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Statements of Changes in Stockh" sheetId="5" state="visible" r:id="rId5"/>
    <sheet xmlns:r="http://schemas.openxmlformats.org/officeDocument/2006/relationships" name="Condensed Interim Statements _2"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Fair Value of Financial Instrum" sheetId="13" state="visible" r:id="rId13"/>
    <sheet xmlns:r="http://schemas.openxmlformats.org/officeDocument/2006/relationships" name="Stock Options" sheetId="14" state="visible" r:id="rId14"/>
    <sheet xmlns:r="http://schemas.openxmlformats.org/officeDocument/2006/relationships" name="Related Party Transactions" sheetId="15" state="visible" r:id="rId15"/>
    <sheet xmlns:r="http://schemas.openxmlformats.org/officeDocument/2006/relationships" name="Income Tax Provision" sheetId="16" state="visible" r:id="rId16"/>
    <sheet xmlns:r="http://schemas.openxmlformats.org/officeDocument/2006/relationships" name="Stockholders' Deficiency" sheetId="17" state="visible" r:id="rId17"/>
    <sheet xmlns:r="http://schemas.openxmlformats.org/officeDocument/2006/relationships" name="Acquisition of Business Acquisi" sheetId="18" state="visible" r:id="rId18"/>
    <sheet xmlns:r="http://schemas.openxmlformats.org/officeDocument/2006/relationships" name="Promissory Note" sheetId="19" state="visible" r:id="rId19"/>
    <sheet xmlns:r="http://schemas.openxmlformats.org/officeDocument/2006/relationships" name="Credit Facil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counts Payable (Tables)" sheetId="23" state="visible" r:id="rId23"/>
    <sheet xmlns:r="http://schemas.openxmlformats.org/officeDocument/2006/relationships" name="Convertible Notes Payable (Tabl" sheetId="24" state="visible" r:id="rId24"/>
    <sheet xmlns:r="http://schemas.openxmlformats.org/officeDocument/2006/relationships" name="Derivative Liability (Tables)" sheetId="25" state="visible" r:id="rId25"/>
    <sheet xmlns:r="http://schemas.openxmlformats.org/officeDocument/2006/relationships" name="Fair Value of Financial Instr_2" sheetId="26" state="visible" r:id="rId26"/>
    <sheet xmlns:r="http://schemas.openxmlformats.org/officeDocument/2006/relationships" name="Stock Options (Tables)" sheetId="27" state="visible" r:id="rId27"/>
    <sheet xmlns:r="http://schemas.openxmlformats.org/officeDocument/2006/relationships" name="Income Tax Provision (Tables)" sheetId="28" state="visible" r:id="rId28"/>
    <sheet xmlns:r="http://schemas.openxmlformats.org/officeDocument/2006/relationships" name="Related Party Transactions (Tab" sheetId="29" state="visible" r:id="rId29"/>
    <sheet xmlns:r="http://schemas.openxmlformats.org/officeDocument/2006/relationships" name="Acquisition of Business Acqui_2" sheetId="30" state="visible" r:id="rId30"/>
    <sheet xmlns:r="http://schemas.openxmlformats.org/officeDocument/2006/relationships" name="Organization and Operations (De" sheetId="31" state="visible" r:id="rId31"/>
    <sheet xmlns:r="http://schemas.openxmlformats.org/officeDocument/2006/relationships" name="Organization and Operations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Going Concern (Details Narrativ" sheetId="35" state="visible" r:id="rId35"/>
    <sheet xmlns:r="http://schemas.openxmlformats.org/officeDocument/2006/relationships" name="Accounts Payable (Details Narra" sheetId="36" state="visible" r:id="rId36"/>
    <sheet xmlns:r="http://schemas.openxmlformats.org/officeDocument/2006/relationships" name="Accounts Payable (Details Nar_2" sheetId="37" state="visible" r:id="rId37"/>
    <sheet xmlns:r="http://schemas.openxmlformats.org/officeDocument/2006/relationships" name="Accounts Payable - Schedule of "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Convertible Notes Payable - Sch" sheetId="41" state="visible" r:id="rId41"/>
    <sheet xmlns:r="http://schemas.openxmlformats.org/officeDocument/2006/relationships" name="Derivative Liability (Details N" sheetId="42" state="visible" r:id="rId42"/>
    <sheet xmlns:r="http://schemas.openxmlformats.org/officeDocument/2006/relationships" name="Derivative Liability - Summary " sheetId="43" state="visible" r:id="rId43"/>
    <sheet xmlns:r="http://schemas.openxmlformats.org/officeDocument/2006/relationships" name="Derivative Liability - Schedule" sheetId="44" state="visible" r:id="rId44"/>
    <sheet xmlns:r="http://schemas.openxmlformats.org/officeDocument/2006/relationships" name="Fair Value of Financial Instr_3" sheetId="45" state="visible" r:id="rId45"/>
    <sheet xmlns:r="http://schemas.openxmlformats.org/officeDocument/2006/relationships" name="Stock Options (Details Narrativ" sheetId="46" state="visible" r:id="rId46"/>
    <sheet xmlns:r="http://schemas.openxmlformats.org/officeDocument/2006/relationships" name="Stock Options (Details Narrat_2" sheetId="47" state="visible" r:id="rId47"/>
    <sheet xmlns:r="http://schemas.openxmlformats.org/officeDocument/2006/relationships" name="Stock Options - Summary of Stoc" sheetId="48" state="visible" r:id="rId48"/>
    <sheet xmlns:r="http://schemas.openxmlformats.org/officeDocument/2006/relationships" name="Stock Options - Schedule of Exe" sheetId="49" state="visible" r:id="rId49"/>
    <sheet xmlns:r="http://schemas.openxmlformats.org/officeDocument/2006/relationships" name="Stock Options - Summary of Assu" sheetId="50" state="visible" r:id="rId50"/>
    <sheet xmlns:r="http://schemas.openxmlformats.org/officeDocument/2006/relationships" name="Stock Options - Schedule of War" sheetId="51" state="visible" r:id="rId51"/>
    <sheet xmlns:r="http://schemas.openxmlformats.org/officeDocument/2006/relationships" name="Stock Options - Schedule of W_2" sheetId="52" state="visible" r:id="rId52"/>
    <sheet xmlns:r="http://schemas.openxmlformats.org/officeDocument/2006/relationships" name="Related Party Transactions (Det" sheetId="53" state="visible" r:id="rId53"/>
    <sheet xmlns:r="http://schemas.openxmlformats.org/officeDocument/2006/relationships" name="Related Party Transactions - Sc" sheetId="54" state="visible" r:id="rId54"/>
    <sheet xmlns:r="http://schemas.openxmlformats.org/officeDocument/2006/relationships" name="Income Tax Provision (Details N" sheetId="55" state="visible" r:id="rId55"/>
    <sheet xmlns:r="http://schemas.openxmlformats.org/officeDocument/2006/relationships" name="Income Tax Provision - Componen" sheetId="56" state="visible" r:id="rId56"/>
    <sheet xmlns:r="http://schemas.openxmlformats.org/officeDocument/2006/relationships" name="Income Tax Provision - Schedule" sheetId="57" state="visible" r:id="rId57"/>
    <sheet xmlns:r="http://schemas.openxmlformats.org/officeDocument/2006/relationships" name="Stockholders' Deficiency (Detai" sheetId="58" state="visible" r:id="rId58"/>
    <sheet xmlns:r="http://schemas.openxmlformats.org/officeDocument/2006/relationships" name="Stockholders' Deficiency (Det_2" sheetId="59" state="visible" r:id="rId59"/>
    <sheet xmlns:r="http://schemas.openxmlformats.org/officeDocument/2006/relationships" name="Acquisition of Business Acqui_3" sheetId="60" state="visible" r:id="rId60"/>
    <sheet xmlns:r="http://schemas.openxmlformats.org/officeDocument/2006/relationships" name="Acquisition of Business Acqui_4" sheetId="61" state="visible" r:id="rId61"/>
    <sheet xmlns:r="http://schemas.openxmlformats.org/officeDocument/2006/relationships" name="Promissory Note (Details Narrat" sheetId="62" state="visible" r:id="rId62"/>
    <sheet xmlns:r="http://schemas.openxmlformats.org/officeDocument/2006/relationships" name="Credit Facility (Details Narrat" sheetId="63" state="visible" r:id="rId63"/>
    <sheet xmlns:r="http://schemas.openxmlformats.org/officeDocument/2006/relationships" name="Subsequent Events (Details Narr" sheetId="64" state="visible" r:id="rId64"/>
    <sheet xmlns:r="http://schemas.openxmlformats.org/officeDocument/2006/relationships" name="Subsequent Events (Details Na_2" sheetId="65" state="visible" r:id="rId65"/>
  </sheets>
  <definedNames/>
  <calcPr calcId="124519" fullCalcOnLoad="1"/>
</workbook>
</file>

<file path=xl/sharedStrings.xml><?xml version="1.0" encoding="utf-8"?>
<sst xmlns="http://schemas.openxmlformats.org/spreadsheetml/2006/main" uniqueCount="743">
  <si>
    <t>Document and Entity Information</t>
  </si>
  <si>
    <t>9 Months Ended</t>
  </si>
  <si>
    <t>Sep. 30, 2019</t>
  </si>
  <si>
    <t>Document And Entity Information</t>
  </si>
  <si>
    <t>Entity Registrant Name</t>
  </si>
  <si>
    <t>BRIDGEWAY NATIONAL CORP.</t>
  </si>
  <si>
    <t>Entity Central Index Key</t>
  </si>
  <si>
    <t>0001567771</t>
  </si>
  <si>
    <t>Document Type</t>
  </si>
  <si>
    <t>S-1</t>
  </si>
  <si>
    <t>Amendment Flag</t>
  </si>
  <si>
    <t>false</t>
  </si>
  <si>
    <t>Entity Filer Category</t>
  </si>
  <si>
    <t>Non-accelerated Filer</t>
  </si>
  <si>
    <t>Entity Small Business Flag</t>
  </si>
  <si>
    <t>true</t>
  </si>
  <si>
    <t>Entity Emerging Growth Company</t>
  </si>
  <si>
    <t>Condensed Interim Balance Sheet - USD ($)</t>
  </si>
  <si>
    <t>Dec. 31, 2018</t>
  </si>
  <si>
    <t>Dec. 31, 2017</t>
  </si>
  <si>
    <t>Current Assets:</t>
  </si>
  <si>
    <t>Cash</t>
  </si>
  <si>
    <t xml:space="preserve"> </t>
  </si>
  <si>
    <t>Accounts receivable, trade (no allowance)</t>
  </si>
  <si>
    <t>Prepaid expenses</t>
  </si>
  <si>
    <t>Due from related party</t>
  </si>
  <si>
    <t>Deferred financing costs</t>
  </si>
  <si>
    <t>Total Current Assets</t>
  </si>
  <si>
    <t>Goodwill</t>
  </si>
  <si>
    <t>Intangible assets</t>
  </si>
  <si>
    <t>Property and Equipment, Net</t>
  </si>
  <si>
    <t>Total Assets</t>
  </si>
  <si>
    <t>Current Liabilities:</t>
  </si>
  <si>
    <t>Accounts payable</t>
  </si>
  <si>
    <t>Accrued expenses on convertible Notes payable</t>
  </si>
  <si>
    <t>Accrued interest on loan payable</t>
  </si>
  <si>
    <t>Convertible notes payable, net of unamortized discount $nil (2018 - $11,809) and (2017 - $44,074)</t>
  </si>
  <si>
    <t>Derivative liability - Notes and warrants</t>
  </si>
  <si>
    <t>Promissory note</t>
  </si>
  <si>
    <t>Credit facility</t>
  </si>
  <si>
    <t>Total Current Liabilities</t>
  </si>
  <si>
    <t>Total Liabilities</t>
  </si>
  <si>
    <t>Stockholders' Deficiency:</t>
  </si>
  <si>
    <t>Common Stock, value</t>
  </si>
  <si>
    <t>Additional paid-in capital</t>
  </si>
  <si>
    <t>Accumulated deficit</t>
  </si>
  <si>
    <t>Total stockholders' deficiency</t>
  </si>
  <si>
    <t>Total Liabilities and Stockholders' Deficiency</t>
  </si>
  <si>
    <t>Series A Preferred Stock [Member]</t>
  </si>
  <si>
    <t>Preferred Stock, value</t>
  </si>
  <si>
    <t>Series B Preferred Stock [Member]</t>
  </si>
  <si>
    <t>Class B Common Stock [Member]</t>
  </si>
  <si>
    <t>Class A Common Stock [Member]</t>
  </si>
  <si>
    <t>Condensed Interim Balance Sheet (Parenthetical) - USD ($)</t>
  </si>
  <si>
    <t>Convertible note payable, unamortized discou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Interim Statements of Operations - USD ($)</t>
  </si>
  <si>
    <t>3 Months Ended</t>
  </si>
  <si>
    <t>12 Months Ended</t>
  </si>
  <si>
    <t>Sep. 30, 2018</t>
  </si>
  <si>
    <t>Income Statement [Abstract]</t>
  </si>
  <si>
    <t>Revenue</t>
  </si>
  <si>
    <t>Cost of revenue</t>
  </si>
  <si>
    <t>Gross margin</t>
  </si>
  <si>
    <t>Operating Expenses:</t>
  </si>
  <si>
    <t>Professional fees</t>
  </si>
  <si>
    <t>Research and development</t>
  </si>
  <si>
    <t>Consulting -related parties</t>
  </si>
  <si>
    <t>Consulting - other</t>
  </si>
  <si>
    <t>Option expense - consulting - other</t>
  </si>
  <si>
    <t>General and administrative</t>
  </si>
  <si>
    <t>Amortization expense</t>
  </si>
  <si>
    <t>Total Operating Expenses</t>
  </si>
  <si>
    <t>Gain (loss) from operations</t>
  </si>
  <si>
    <t>Other income (expenses)</t>
  </si>
  <si>
    <t>Change in fair value of derivative-warrants</t>
  </si>
  <si>
    <t>Change in fair value of derivative-Notes</t>
  </si>
  <si>
    <t>Interest expense</t>
  </si>
  <si>
    <t>Total other expenses</t>
  </si>
  <si>
    <t>Gain (Loss) before income tax provision</t>
  </si>
  <si>
    <t>Income tax provision</t>
  </si>
  <si>
    <t>Net Gain (Loss)</t>
  </si>
  <si>
    <t>Net Gain(Loss) Per Common Share:</t>
  </si>
  <si>
    <t>- Basic and Diluted</t>
  </si>
  <si>
    <t>Weighted Average Commons Shares Outstanding:</t>
  </si>
  <si>
    <t>Statements of Changes in Stockholders' Deficiency - USD ($)</t>
  </si>
  <si>
    <t>6 Months Ended</t>
  </si>
  <si>
    <t>Jun. 30, 2019</t>
  </si>
  <si>
    <t>Mar. 31, 2019</t>
  </si>
  <si>
    <t>Jun. 30, 2018</t>
  </si>
  <si>
    <t>Mar. 31, 2018</t>
  </si>
  <si>
    <t>Balance</t>
  </si>
  <si>
    <t>Balance, shares</t>
  </si>
  <si>
    <t>Common stock issued on conversion of convertible notes payable (Note 10)</t>
  </si>
  <si>
    <t>Common stock issued on conversion of convertible notes payable (Note 10), shares</t>
  </si>
  <si>
    <t>Options granted for consultant (Note 8)</t>
  </si>
  <si>
    <t>Preferred stock issued on conversion of convertible Notes payable (Note 9)</t>
  </si>
  <si>
    <t>Preferred stock issued on conversion of convertible Notes payable (Note 9), shares</t>
  </si>
  <si>
    <t>Adjustment</t>
  </si>
  <si>
    <t>Adjustment, shares</t>
  </si>
  <si>
    <t>Net gain loss</t>
  </si>
  <si>
    <t>Preferred Stock [Member]</t>
  </si>
  <si>
    <t>Preferred stock issued</t>
  </si>
  <si>
    <t>Preferred stock issued, shares</t>
  </si>
  <si>
    <t>Common Stock [Member]</t>
  </si>
  <si>
    <t>Additional Paid-In Capital [Member]</t>
  </si>
  <si>
    <t>Accumulated Deficit [Member]</t>
  </si>
  <si>
    <t>Condensed Interim Statements of Cashflows - USD ($)</t>
  </si>
  <si>
    <t>Cash flows from Operating Activities:</t>
  </si>
  <si>
    <t>Net loss</t>
  </si>
  <si>
    <t>Adjustments to reconcile net loss to net cash used in operating activities:</t>
  </si>
  <si>
    <t>Depreciation expenses</t>
  </si>
  <si>
    <t>Finance fees</t>
  </si>
  <si>
    <t>Loss on disposal of asset</t>
  </si>
  <si>
    <t>Options issued - consulting</t>
  </si>
  <si>
    <t>Issuance of common stocks for settlement of convertible notes payable</t>
  </si>
  <si>
    <t>Interest expense recognized through accretion of discount on debt</t>
  </si>
  <si>
    <t>Original issue discount on new financing</t>
  </si>
  <si>
    <t>Interest expense recognized through amortization of deferred financing costs</t>
  </si>
  <si>
    <t>Change in fair value of derivative liabilities-Notes</t>
  </si>
  <si>
    <t>Change in fair value of derivative liabilities-warrants</t>
  </si>
  <si>
    <t>Changes in Operating Assets and Liabilities:</t>
  </si>
  <si>
    <t>Accounts receivable</t>
  </si>
  <si>
    <t>Accounts payable and accrued expenses</t>
  </si>
  <si>
    <t>Accrued expenses on convertible notes payable</t>
  </si>
  <si>
    <t>Net Cash Used in Operating Activities</t>
  </si>
  <si>
    <t>Cash flows from Investing Activities:</t>
  </si>
  <si>
    <t>Acquisition of business</t>
  </si>
  <si>
    <t>Purchases of property and equipment</t>
  </si>
  <si>
    <t>Net Cash Used in Investing Activities</t>
  </si>
  <si>
    <t>Cash flows from Financing Activities:</t>
  </si>
  <si>
    <t>Proceeds from credit facility, net of financing fees</t>
  </si>
  <si>
    <t>Issuance of preferred stock</t>
  </si>
  <si>
    <t>Proceeds from note payable</t>
  </si>
  <si>
    <t>Net Cash Provided by Financing Activities</t>
  </si>
  <si>
    <t>Net Change in Cash</t>
  </si>
  <si>
    <t>Cash - Beginning of Reporting Period</t>
  </si>
  <si>
    <t>Cash - End of Reporting Period</t>
  </si>
  <si>
    <t>Supplemental Disclosure of Cash Flow Information</t>
  </si>
  <si>
    <t>Interest paid</t>
  </si>
  <si>
    <t>Income tax paid</t>
  </si>
  <si>
    <t>Issuance of Series B preferred stock for settlement of convertible notes payable</t>
  </si>
  <si>
    <t>Organization and Operations</t>
  </si>
  <si>
    <t>Organization, Consolidation and Presentation of Financial Statements [Abstract]</t>
  </si>
  <si>
    <t>Note 1 - Organization and Operations Capital Park Holdings Corp., which we refer
to as “the Company,” “our Company,” “we,” “us” or “our,”‎ was
originally incorporated under the laws of the State of Nevada as Snap Online Marketing Inc. on June 4, 2012 and subsequently changed
its name to LifeLogger Technologies Corp., which we were referred to as “LifeLogger.” On April 10, 2019, we reincorporated
as a Delaware corporation and changed our name to Capital Park Holdings Corp. Our principal business address is 8117 Preston Road,
Suite 300, Dallas, Texas 75225, and our telephone number is (972) 525-8546. We registered as a reporting company under the Securities
Exchange Act of 1934, as amended (the “Exchange Act”) on April 26, 2013. We are currently listed for trading on the
OTC Pink under the trading symbol “LOGG.” We are in the process of registering a new trading symbol on the OTC Pink.
See Note 13 “Subsequent Events” for organizational and operational changes that occurred after March 31, 2019. On January 9, 2019, Capital Park Opportunities
Fund LP, which we refer to as “Capital Park Opportunities Fund,” acquired (i) from SBI Investments LLC, 2014-1, a statutory
series of Delaware limited liability corporation (“SBI”) and Old Main Capital, LLC, a Florida series limited liability
corporation (“Old Main,” together with SBI, the “Selling Shareholders”) 335,183 shares of the Company’s
common stock (the “Common Stock”) owned by the Selling Shareholders and (ii) from Stewart Garner (the “Series
A Preferred Stock Holder”) 1,000 shares of the Company’s Series A Preferred Stock (the “Preferred Stock”),
collectively representing 84.4% of the voting power of the Company’s voting stock. Capital Park Opportunities Fund is managed
by Eric Blue, our Chairman, Chief Executive Officer (“CEO”) and Chief Investment Officer (“CIO”). On April 10, 2019, we converted from a Nevada
corporation to a Delaware corporation and adopted new bylaws and a new certificate of incorporation, which amended and restated
the company’s Articles of Incorporation in Nevada. Under the new certificate of incorporation, we created an additional series
of our stock now named Class B common stock, par value $0.001 per share. Each share of Class B common stock is identical to the
Class A common stock in liquidation, dividend and similar rights. The only difference between our Class B common stock and our
Class A common stock is that each share of Class B common stock has 10 votes for each share held, while the Class A common stock
has a single vote per share, and certain actions cannot be taken without the approval of the holders of the Class B common stock. Corporate Structure The Company is structured as a Delaware corporation
that we expect to be treated as a corporation for U.S. federal income tax purposes. Your rights as a holder of shares, and the
fiduciary duties of the Company’s Board of Directors and executive officers, and any limitations relating thereto are set
forth in the documents governing the Company and may differ from those applying to a Delaware corporation. However, the documents
governing the Company specify that the duties of its directors and officers will be generally consistent with the duties of a director
of a Delaware corporation. The Company’s Board of Directors will oversee the management of the Company and our businesses.
Initially, the Company’s Board of Directors will be comprised of five (5) directors, with three (3) of those directors appointed
by holders of the Company’s Class A common stock and two (2) of those directors appointed by holders of the Company’s
Class B common stock, and at least three (3) of whom will be the Company’s independent directors. Prior to the transactions that took place
on January 9, 2019, we were a lifelogging software company that developed and hosted a proprietary cloud-based software solution
‎accessible on Ios and Android devices that offers an enhanced media experience for consumers by augmenting ‎videos,
livestreams and photos with additional context information and providing a platform that makes it easy to ‎find and use
that data when viewing or sharing media. Subsequent to transactions that took place on January 9, 2019, in addition to its lifelogging
software business, the Company has been structured as a holding company ‎with a business strategy focused on owning subsidiaries
engaged in a number of diverse business activities.‎</t>
  </si>
  <si>
    <t>Note 1 - Organization and Operations LifeLogger Technologies Corp. (the “Company”)
was incorporated under the laws of the State of Nevada on June 4, 2012 under the name Snap Online Marketing Inc. The Company changed
its name effective as of January 31, 2014 and is a lifelogging software company that developed and hosts a proprietary cloud-based
software solution accessible on Ios and Android devices that offers an enhanced media experience for consumers by augmenting videos,
livestreams and photos with additional context information and providing a platform that makes it easy to find and use that data
when viewing or sharing media. See Note 11 “Subsequent Events” for organizational changes that occurred after December
31, 2018. Effective as of February 22, 2017, the Company
amended its Articles of Incorporation to increase its authorized capital stock from 125,000,000 to 500,000,000 shares, of which
495,000,000 will be common stock and 5,000,000 will be preferred stock, of which, 1,000 preferred shares have been previously
designated as Series A Preferred Stock (the “Series A Preferred Stock”) and effected a 1 for 30 reverse stock split
of its issued and outstanding shares of common stock. The number of shares outstanding prior to the reverse stock split was 68,976,690,
and was converted into 2,299,223 number of shares. All per share amounts and number of shares in the financial statements and
related notes have been retroactively restated to reflect the reverse stock split.</t>
  </si>
  <si>
    <t>Summary of Significant Accounting Policies</t>
  </si>
  <si>
    <t>Accounting Policies [Abstract]</t>
  </si>
  <si>
    <t>Note 2 - Summary of Significant Accounting
Policies Liquidity and Basis of Presentation The accompanying unaudited condensed interim
financial statements are expressed in United States dollars (“USD”)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present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December 31, 2018 and Notes thereto contained in the information as part of the Company’s Annual Report on Form 10-K,
which was filed with the Securities and Exchange Commission on April 15, 2019. As discussed in Note 10, the Company has been
successful in obtaining financing of $30 million to acquire certain assets from The Procter &amp; Gamble Company, ‎an Ohio
corporation (“P&amp;G”). Use of Estimates The preparation of condensed interim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densed interim financial statements and the reported amounts of expenses during the reporting
period. Areas involving significant estimates and assumptions include deferred income tax assets and related valuation allowance,
accruals, useful lives of property and equipment and intangible assets, and assumptions used in the going concern assessment. Actual
results could differ from those estimates. These estimates are reviewed periodically, and, as adjustments become necessary, they
are reported in earnings in the period in which they become known.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assessment of the significance of a particular input to the fair value measurement in its entirety requires judgment and considers
factors specific to the asset or liability including certain market assumptions and pertinent information available to management.
The carrying amount of the Company’s financial assets and liabilities, such as cash, accounts payable and accrued liabilities
approximate their fair value because of the short maturity of those instruments. The non-current financial liabilities including
Notes payables and derivative liabilities are fair valued as described below. Related Parties The Company follows subtopic 850-10 of the
FASB Accounting Standards Codification for the identification of related parties and disclosure of related party transactions. Commitments and contingencies The Company follows subtopic 450-20 of the
FASB Accounting Standards Codification to report accounting for contingencies. Certain conditions may exist as of the date the
condensed interim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interim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is disclosed. Loss contingencies considered remote are generally
not disclosed unless they involve guarantees, in which case the guarantees would be disclosed 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condensed interim financial statements or tax
returns. Under this method, deferred tax assets and liabilities are based on the differences between the condensed interim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statements of operations)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Diluted earnings per share exclude all potentially
dilutive shares if their effect is anti-dilutive. Subsequent Events The Company follows the guidance in Section
855-10-50 of the FASB Accounting Standards Codification for the disclosure of subsequent events. The Company will evaluate subsequent
events through the date when the financial statements were issued. Recently issued accounting pronouncements In August, 2018, the FASB issued ASU No. 2018-13,
Fair Value Measurement (Topic 820): Disclosure Framework—Changes to the Disclosure Requirements for Fair Value Measurement,
which eliminates disclosures such as the amount of and reasons for transfers between Level 1 and Level 2 of the fair value hierarchy
and adds new disclosure requirements for Level 3 measurements. The
ASU is effective for fiscal years beginning after December 15, 2019, with early adoption is permitted. We are currently in the
process of evaluating the effects of this pronouncement on our financial statements, including potential early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financial statements, including potential early adoption.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Simplifying the measurement for goodwill –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will be applied prospectively and is effective January 1, 2020, with early adoption permitted beginning January 1, 2017. The Company has evaluated all other new ASUs
issued by FASB and has concluded that these updates do not have a material effect on the Company’s condensed interim financial
statements as of September 30, 2019.</t>
  </si>
  <si>
    <t>Note 2 - Summary of Significant Accounting
Policies Basis of Presentation The financial statements have been prepared
by the Company in accordance with accounting principles generally accepted in the Unites States of America (“US GAAP”),
applied on a consistent basis, and are expressed in United States dollars (“USD”).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assessment of the significance of a particular input to the fair value measurement in its entirety requires judgment and considers
factors specific to the asset or liability including certain market assumptions and pertinent information available to management. The carrying amount of the Company’s
financial assets and liabilities, such as cash, accounts payable and accrued liabilities approximate their fair value because of
the short maturity of those instruments. The notes payables and derivative liabilities are fair valued as described below.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statement of operations. Unamortized discount is amortized to interest
expense using the effective interest method over the life of the Convertible Note. Cash and Cash Equivalents The Company considers all highly liquid investments
with an original maturity of 90 days or less to be cash and cash equivalents. Related Parties The Company follows subtopic 850-10 of the
FASB Accounting Standards Codification for the identification of related parties and disclosure of related party transactions.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is disclosed. Loss contingencies considered remote are generally
not disclosed unless they involve guarantees, in which case the guarantees would be disclosed. Stock-Based Compensation The Company accounts for stock-based compensation
awards issued in accordance with the provision of ASC 718, which requires that all stock-based compensation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re were 200,000 options outstanding as of
December 31, 2018 (December 31, 2017 – 200,000). Research and Development The Company follows paragraph 730-10-25-1 of
the FASB Accounting Standards Codification (formerly Statement of Financial Accounting Standards No. 2 “Accounting for
Research and Development Costs” “Research and Development Arrangements” 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statements of operations)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Diluted earnings per share exclude all potentially
dilutive shares if their effect is anti-dilutive. The Company excluded 200,000 shares of their common stock issuable upon exercise
of options and 36,667 shares of their common stock issuable upon exercise of warrants as of December 31, 2018 as their effect was
anti-dilutive.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August, 2018, the FASB issued ASU No. 2018-13,
Fair Value Measurement (Topic 820): Disclosure Framework—Changes to the Disclosure Requirements for Fair Value Measurement,
which eliminates disclosures such as the amount of and reasons for transfers between Level 1 and Level 2 of the fair value hierarchy
and adds new disclosure requirements for Level 3 measurements. The ASU is effective for fiscal years beginning after December 15,
2019, with early adoption is permitted. We are currently in the process of evaluating the effects of this pronouncement on our
financial statements, including potential early adoption.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financial statements, including potential early adoption. Classification of restricted cash – In
November 2016, the FASB issued accounting guidance related to the presentation and classification of changes in restricted cash
on the statement of cash flows where diversity in practice exists. The new standard is required to be applied with a retrospective
approach. The guidance is effective January 1, 2018, with early adoption permitted. The adoption did not have a material impact
on our financial statements. In May 2017, an accounting pronouncement was
issued by the Financial Accounting Standards Board (“FASB”)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adoption of this pronouncement did not have a material
impact on the financial position and/or results of operations. The Company adopted the accounting pronouncement
issued by the Financial Accounting Standards Board (“FASB”) to update guidance on how companies account for certain
aspects of share-based payments to employee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Simplifying the measurement for goodwill –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will be applied prospectively and is effective January 1, 2020, with early adoption permitted beginning January 1, 2017. Clarification on stock-based compensation
– In May 2017, the FASB issued accounting guidance to clarify which changes to the terms or conditions of a share-based
payment award require an entity to apply modification accounting. The new standard is required to be applied prospectively. The
guidance is effective January 1, 2018, with early adoption permitted. The adoption did not have a material impact on our financial
statements.</t>
  </si>
  <si>
    <t>Going Concern</t>
  </si>
  <si>
    <t>Note 3 - Going Concern The financial statements have been prepared
on a going concern basis, which contemplates continuity of operations, realization of assets, and liquidation of liabilities in
the normal course of business. As reflected in the financial statements, the
Company had an accumulated deficit of $7,128,606 at December 31, 2018, a net loss of $1,144,696 and net cash used of $781 in operating
activities for the year ended December 31, 2018. These factors raise substantial doubt about the Company’s ability to continue
as a going concern. Although the Company has recently broadened
its business and operating model in an effort to generate more sufficient and stable sources of revenues and cash flows, its cash
position may not be sufficient to support its daily operations. While the Company believes that its new business and operating
model presents a viable strategy to generate sufficient revenue and believes in its ability to raise additional funds by way of
a public or private offering, there can be no assurances to that effect. The financial statements do not include any
adjustments related to the recoverability and classification of recorded asset amounts or the amounts and classification of liabilities
that might be necessary if the Company is unable to continue as a going concern.</t>
  </si>
  <si>
    <t>Accounts Payable</t>
  </si>
  <si>
    <t>Payables and Accruals [Abstract]</t>
  </si>
  <si>
    <t>Note 3 - Accounts Payable
As at
September 30, 2019 December 31, 2018
Accounts payable $ 505,147 $ 181,831
Trades payable 4,261,835 -
Other payable 29,998 24,307
$ 4,796,980 $ 206,138 Accounts payable include $nil (2018: $28,623)
due to a former executive of the Company. The payable balance arose primarily due to consulting charges. The payable is unsecured,
non-interest bearing and due on demand. Accounts payable include $251,498 (2018: $49,441)
due to a related party. The payable balance arose primarily due to financing received from a related party to settle outstanding
accounts payable. The payable is unsecured, non-interest bearing and due on demand.</t>
  </si>
  <si>
    <t>Note 4 - Accounts Payable
As at As at
Trade accounts payable and related parties $ 181,831 $ 104,988
Other payable 24,307 24,307
$ 206,138 $ 129,295 Trade accounts payable include $28,623 (2017:
$28,623) due to a former executive of the Company, primarily due to the consulting charges. Also included in accounts payable
is $49,441 (2017:$0) due to a current executive and significant convertible note holder of the Company, primarily due to payments
made on behalf of the Company. The payables are unsecured, non-interest bearing and due on demand.</t>
  </si>
  <si>
    <t>Convertible Notes Payable</t>
  </si>
  <si>
    <t>Debt Disclosure [Abstract]</t>
  </si>
  <si>
    <t>Note 4 – Convertible Notes Payable The movement in convertible Notes payable
is as follows:
Original Amount
Unamortized Discount
Guaranteed Interest Accrued
Net Settlement December 31, 2018
Opening as of January 1, 2016 $ - $ - $ - $ - $ -
Conversion on opening balance (i) - - - - -
Issued: March 9, 2016 (ii) 250,000 - 10,000 - 260,000
Issued: March 9, 2016 (iii) 296,153 - 14,808 (180,908 ) 130,053
Issued: June 9, 2016 (iv) 87,912 - 4,396 - 92,308
Issued: June 30, 2016 (v) 550,000 (8,956 ) 22,000 (99,713 ) 463,331
Issued: April 11, 2017 (vi) 19,167 - 958 - 20,125
Issued: April 11, 2017 (vii) 19,167 - 958 - 20,125
Issued: May 2, 2017 (vi) 14,444 - 722 - 15,166
Issued: May 2, 2017 (vii) 14,444 - 722 - 15,166
Issued: June 1, 2017 (vi) 15,000 - 750 - 15,750
Issued: June 1, 2017 (vii) 15,000 - 750 - 15,750
Issued: August 8, 2017 (vi) 12,778 (566 ) 639 - 12,851
Issued: August 8, 2017 (vii) 12,778 (567 ) 639 - 12,851
Issued: September 1, 2017 (vi) 11,667 (725 ) 584 - 11,526
Issued: November 15, 2017 (vi) 10,278 (996 ) 514 - 10,294
Issued: November 15, 2017 (vi) 10,278 (994 ) 514 - 10,295
Ending as of December 31, 2018 $ 1,339,066 $ (11,809 ) $ 58,954 $ (280,621 ) $ 1,105,590
Note Conversion: January 9, 2019 $ (1,339,066 ) $ 11,809 $ (58,954 ) $ 280,621 $ (1,105,590 )
Ending as of September 30, 2019 - - - - - (i) Equity Line of Credit On March 9, 2016, the Company issued an 8%
convertible promissory Note in the principal amount of $250,000 to Old Main Capital, LLC (“Old Main”)‎ as a commitment
fee for entering into a term sheet whereby Old Main agreed to provide the Company with up to $5,000,000 in financing over a 24
month period through the purchase of the Company’s common stock. The terms and conditions of the $250,000 Note
are substantially identical to the March 2016 Note below except the interest rate which is 8% per annum, half of which is guaranteed
and the total amount of interest due on the Note for a period of nine months is deemed earned as of the date the Note was issued. During the nine months ended September 30,
2019, the remaining balance had been converted into equity shares. Refer to Note 9 for further details. As at September 30, 2019 the Company owed $nil
in principal and the accrued interest was $0. (ii) Securities Purchase Agreement and Convertible
Notes Issued to Old Main Capital, LLC On March 9, 2016 (the “Issuance Date”)
the Company closed on the transaction contemplated by the securities purchase agreement (the “SPA”) the Company entered
into with Old Main Capital, LLC (“Old Main”), whereby Old Main agreed to purchase from the Company a convertible promissory
Note (the “March 2016 Note”) in the original principal amount of $296,153 for $269,500, net of an original issuance
discount of $26,653 (the “Purchase Price”), included in interest expenses. The March 2016 Note bears interest at the
rate of 10% per annum, of which there is a guaranteed interest for a period of six (6) months as of the Issuance date. The Purchase
Price paid were as follows: (i) $84,500 was paid in cash to the Company on March 12, 2016 (ii) $100,000 was paid in cash to the
Company on April 6, 2016 (iii) $85,000 May 6, 2016. The principal from each funding date and the accrued and unpaid interest relating
to that principal amount is due and payable on March 9, 2017 (the “Maturity Date”). Any amount of principal or interest
that is due under the March 2016 Note which is not paid by the Maturity Date will bear interest at the rate of 24% per annum until
it is paid and subject to further increase as discussed below. On June 9, 2016 the Company amended the March
2016 Note whereby the Company revised the Note to remove the equity condition limitations, removed the amortization payment requirements
and to permit voluntary conversions in common stock. The Company also revised the conversion price to mean the lesser of (a) the
closing price of the Company’s common stock on March 9, 2016 or (b) 60% of the lowest VWAP price of the Company’s common
stock for the 15 consecutive trading days ending on the trading day that is immediately prior to any applicable conversion date.
The amendment was accounted for using the extinguishment of debt method. The Company recorded nil (December 31, 2016 - $88,956)
loss on extinguishment of debt, which is included in other expenses. During the nine months ended September 30,
2019, the remaining balance had been converted into equity shares. Refer to Note 9 for further details. As at December 31, 2018 the Company owed $115,245
(September 30, 2019- $nil) in principal and the accrued interest was $197,149 (September 30, 2019- $nil), which consisted of the
guaranteed interest accrued of $14,808 (September 30, 2019- $nil) included in the convertible Notes balance and the remainder of
$182,341 (September 30, 2019- $nil) was recorded in accrued expenses on convertible Notes payable, which included the accrued interest
and penalty charges. (iii) Securities Purchase Agreement and
Convertible Notes Issued to Old Main Capital, LLC On June 9, 2016 (the “Issuance Date”),
the Company closed on the transaction contemplated by the securities purchase agreement (the “SPA”) the Company entered
into with Old Main Capital, LLC (“Old Main”), whereby Old Main agreed to purchase from the Company a convertible promissory
Note (the “Note”) in the original principal amount of $87,912 for $80,000, net of an original issuance discount of
$7,912 (the “Purchase Price”). The Note bears interest at the rate of 10% per annum, of which there is a guaranteed
interest for a period of six (6) months as of the Issuance date. The Purchase Price was paid on June 9, 2016 in cash. The principal
from the funding date and the accrued and unpaid interest relating to that principal amount was due and payable on June 9,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our common stock on June 9, 2016 or (b) 60% of the lowest VWAP price of the Company’s
common stock for the 15 consecutive trading days ending on the trading day that is immediately prior to any applicable conversion
date. During the nine months ended September 30,
2019, the remaining balance had been converted into equity shares. Refer to Note 9 for further details. As at December 31, 2018 the Company owed $87,912
(September 30, 2019 - $nil) in principal and the accrued interest was $120,317 (September 30, 2019- $nil), which consisted of the
guaranteed interest accrued of $4,396 (September 30, 2019- $nil) included in the convertible Notes balance and the remainder of
$115,921 (September 30, 2019- $nil) was recorded in accrued expenses on convertible Notes payable, which included the accrued interest
and penalty chares. (iv) Securities Purchase Agreement and Convertible
Note Issued to SBI Investments LLC, 2014-1 On June 30, 2016 (the “Issuance Date”)
the Company closed on the transaction contemplated by the securities purchase agreement (the “SPA”) the Company entered
into with SBI Investments LLC, 2014-1 (“SBI”), whereby SBI agreed to purchase from the Company a convertible promissory
Note (the “Note”) in the original principal amount of $550,000 for $500,000 net of an original issuance discount of
$50,000 (the “Purchase Price”). The Note bears interest at the rate of 8% per annum, half of which is guaranteed and
the total amount of interest due on the Note for a period of six months is deemed earned as of the date the Note was issued. The
Purchase Price was paid on June 30, 2016 in cash. The principal from the funding date and the accrued and unpaid interest relating
to that principal amount was due and payable on June 30,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the Company’s
common stock on June 30, 2016 ($2.40 per share) or (b) 60% of the lowest VWAP price of the Company’s common stock for the
20 consecutive trading days ending on the trading day that is immediately prior to any applicable conversion date. This convertible
debt has been accounted for as a derivative liability and is included in the Note 6 derivative liability calculations below. Beginning six (6) months after the Issuance
Date, the Company are required to make bi-weekly amortization payments (one payment every 2 weeks), consisting of 1/12 th During the nine months ended September 30,
2019, the remaining principal (December 31, 2018 – $7,709) balance had been converted into equity shares. Refer to Note 9
for further details. As at December 31, 2018 the Company owed $450,287
(September 30, 2019- $nil) in principal and the accrued interest was $498,424 (September 30, 2019- $nil), which consisted of the
guaranteed interest accrued of $22,000 (September 30, 2019- $nil) included in the convertible Notes balance and $476,424 (September
30, 2019- $nil) was recorded in accrued expenses on convertible Notes payable, which included the accrued interest and penalty
chares. (v) Securities Purchase Agreement and Convertible
Note Issued to Old Main Capital On April 7, 2017, the Company entered into
a Securities Purchase Agreement with Old Main whereby it agreed to and issued a 10% Convertible Promissory Note in the principal
amount of up to $75,000 (the “April 2017 Old Main Note”) payable in tranches as follows: Tranche 1 paid on April 11,
2017: $19,167 consisting of $17,250 (less $1,250 for Old Main’s legal fees) paid to the Company in cash, and less original
issue discount of $1,917. Tranche 2 paid on May 2, 2017: $14,444 consisting of $13,000 paid to the Company in cash, and less original
issue discount of $1,444. Tranche 3 paid on June 1, 2017: $15,000 consisting of $13,500 paid to the Company in cash, and less original
issue discount of $1,500. Tranche 4 paid on August 8, 2017: $12,778 consisting of $11,500 paid to the Company in cash, and less
original issue discount of $1,278. Tranche 5 paid on September 1, 2017: $11,667 consisting of $10,500 paid to the Company in cash,
and less original issue discount of $1,167. Tranche 6 paid on November 15, 2017: $10,278 consisting of $9,250 paid to the Company
in cash, and less original issue discount of $1,028. The Old Main has the right to convert all or
any part of the outstanding and unpaid principal and interest into shares of the Company’s common stock. The terms of the
Convertible Note are as follows:
1. Old Main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0.07 with no reset provisions.
3. Beneficial ownership is limited to 9.99%.
4. The Company may redeem the Notes for 150% of the redemption amount and accrued interest at any time upon ten days written notice to the Old Main.
5. In the event of an event of default the Note bears interest at 24% per annum. During the nine months ended September 30,
2019, the remaining balance had been converted into equity shares. Refer to Note 9 for further details. As at December 31, 2018 the Company owed $71,667
(September 30, 2019 – $nil) in principal and the accrued interest was $84,605 (September 30, 2019 - $nil), which consisted
of the guaranteed interest accrued of $3,583 (September 30, 2019 - $nil) included in the convertible Notes balance and $81,022
(September 30, 2019 – $nil) was recorded in accrued expenses on convertible Notes payable, which includes the accrued interest
and penalty chares.</t>
  </si>
  <si>
    <t>Note 5 – Convertible Notes Payable
a. Convertible Notes Payable The movement in convertible notes payable is
as follows:
Original Unamortized discount Guaranteed Net December 31, 2018 December 31, 2017
Opening as of January 1, 2016 $ - $ - $ - $ - $ - $ 189,921
Conversion on opening balance (i) - - - - - (189,921 )
Issued: March 9, 2016 (ii) 250,000 - 10,000 - 260,000 260,000
Issued: March 9, 2016 (iii) 296,153 - 14,808 (180,908 ) 130,053 130,053
Issued: June 9, 2016 (iv) 87,912 - 4,396 - 92,308 92,308
Issued: June 30, 2016 (v) 550,000 (8,956 ) 22,000 (99,713 ) 463,331 471,040
Issued: April 11, 2017 (vi) 19,167 - 958 - 20,125 15,983
Issued: April 11, 2017 (vii) 19,167 - 958 - 20,125 15,983
Issued: May 2, 2017 (vi) 14,444 - 722 - 15,166 12,275
Issued: May 2, 2017 (vii) 14,444 - 722 - 15,166 12,277
Issued: June 1, 2017 (vi) 15,000 - 750 - 15,750 12,432
Issued: June 1, 2017 (vii) 15,000 - 750 - 15,750 12,432
Issued: August 8, 2017 (vi) 12,778 (566 ) 639 - 12,851 10,516
Issued: August 8, 2017 (vii) 12,778 (567 ) 639 - 12,850 10,515
Issued: September 1, 2017 (vi) 11,667 (725 ) 584 - 11,526 9,673
Issued: November 15, 2017 (vi) 10,278 (498 ) 514 - 10,294 7,773
Issued: November 15, 2017 (vii) 10,278 (497 ) 514 - 10,295 7,774
Ending as of December 31, 2018 $ 1,339,066 $ (11,809 ) $ 58,954 $ (280,621 ) 1,105,590
Ending as of December 31, 2017 $ 1,339,066 $ (44,074 ) $ 58,954 $ (272,912 ) $ - $ 1,081,034 (i) Old Main Capital, LLC – September
2015: On September 14, 2015 (the “Issuance
Date”), the Company closed on the transactions contemplated by the securities purchase agreement (the “SPA”)
with Old Main Capital, LLC (“Old Main”), whereby Old Main agreed to invest $450,000 (the “Purchase Price”)
in the Company’s -share capital in exchange for the Note (as defined below) and Warrants (as defined below). Pursuant to
the SPA, the Company issued a promissory note to Old Main, in the original principal amount of $473,684, which bears interest at
10% per annum (the “September 2015 Note”). The Purchase Price will be paid as follows: (1) $250,000 funded in cash
to the Company on the Issuance Date, (2) the remaining $200,000 within 30 days after the Issuance Date. The principal from each
funding date, coupled with the accrued and unpaid interest relating to that principal amount, is due and payable on September 8,
2016 (the “Maturity Date”). Any amount of principal or interest that is due under the September 2015 Note, which is
not paid by the Maturity Date, will bear interest at the rate of 24% per annum until it is paid. Beginning 6 months after the Issuance Date,
the Company is required to make bi-weekly amortization payments (one payment every 2 weeks), consisting of 1/12 th The September 2015 Note can be prepaid by the
Company at any time while the September 2015 Note is outstanding, at a prepayment price of 125% multiplied by the outstanding principal
and interest of the September 2015 Note, subject to Old Main’s discretionary acceptance. If an event of default occurs under
the September 2015 Note, which is not cured within 10 business days, Old Main has the option to require the Company’s redemption
of the September 2015 Note in cash at a redemption price of 130% multiplied by the outstanding principal and interest of the September
2015 Note. The September 2015 Note contains representations, warranties, events of default, beneficial ownership limitations, and
other provisions that are customary of similar instruments. Effective on March 9, 2016, the September 2015
Note was amended whereby the conversion price in effect on any Conversion Date shall be equal to the lesser of the (i) closing
price of the Common Stock on September 8, 2015 (“Fixed Conversion Price”), or (ii) 60% of the lowest traded price of
the Common Stock for the 15 consecutive trading days ending on the trading day that is immediately prior to the applicable Conversion
Date. All such determinations were appropriately adjusted for any stock dividend, stock split, stock combination, reclassification
or similar transaction that proportionately decreases or increases the Common Stock during such measuring period. This amendment
triggered an extinguishment of the debt since the change in the fair value of the embedded derivative exceeded 10% of the carrying
value of the debt. The Company booked a $144,205 loss on extinguishment based on the amendment during the year ended December 31,
2016. Old Main has converted $473,684 of principal
and $28,033 of interest for 283,645 shares ranging in price per share of $1.17 to $2.55. This was completely settled by July 2016. (ii) Equity Line of Credit On March 9, 2016, the Company issued an 8%
convertible promissory note in the principal amount of $250,000 to Old Main as a commitment fee for entering into a term sheet
whereby Old Main agreed to provide the Company with up to $5,000,000 in financing over a 24 month period through the purchase of
the Company’s common stock. The proposed equity line will be subject to certain conditions, including, but not limited to,
the Company’s filing of a Registration Statement covering the resale of the securities issued to Old Main and the Company’s
continued compliance with the disclosure requirements under the Securities Exchange Act of 1934, as amended. Old Main’s commitment
to provide funding under the equity line of credit is subject to the Company entering into a definitive and binding agreement related
to the proposed equity line of credit and as of September 30, 2016 the Company have not entered into any such agreement. The terms and conditions of the $250,000 note
are substantially identical to the March 2016 Note below except the interest rate which is 8% per annum, half of which is guaranteed
and the total amount of interest due on the Note for a period of six months is deemed earned as of the date the note was issued.
All interest payments will be payable in cash, or subject to certain equity conditions in cash or common stock in the Company’s
discretion. Accrued and unpaid interest shall be due on payable on each conversion date and on the date the note matures, or as
otherwise provided for in the note. Beginning six months after the date of the
note, the Company is required to begin to make bi-weekly amortization payments (for the avoidance of doubt, bi-weekly shall mean
every two weeks), in cash to Old Main until the note is repaid in full. Each bi-weekly payment shall consist of at least 1/12 th The Company amended this convertible note on
June 9, 2016 to remove the equity condition limitations, removed the amortization payment requirements, to permit voluntary conversions
in common stock and revised the conversion price to mean the lesser of (a) the closing price of the Company’s common stock
on March 9, 2016 or (b) 60% of the lowest VWAP price of the Company’s common stock for the 15 consecutive trading days ending
on the trading day that is immediately prior to any applicable conversion date. This amendment was treated as an extinguishment
of debt and a resultant loss on extinguishment of debt of $94,030 was realized, and recorded in other expenses during the year
ended December 31, 2016. As at December 31, 2018 the Company owed $250,000
(December 31, 2017 - $250,000) in principal and the accrued interest is $338,959 (December 31, 2017 - $123,208), which consists
of the guaranteed interest accrued of $10,000 (December 31, 2017 - $10,000) included in the convertible notes balance and the remainder
of $328,959 (December 31, 2017 - $113,208) is recorded in accrued expenses on convertible notes payable, which includes the interest
accrued and penalty charges. (iii) Securities Purchase Agreement and
Convertible Notes Issued to Old Main Capital, LLC On March 9, 2016 (the “Issuance Date”)
the Company closed on the transaction contemplated by the securities purchase agreement (the “SPA”) the Company entered
into with Old Main Capital, LLC (“Old Main”), whereby Old Main agreed to purchase from the Company a convertible promissory
note (the “March 2016 Note”) in the original principal amount of $296,153 for $269,500, net of an original issuance
discount of $26,653 (the “Purchase Price”), included in interest expenses. The March 2016 1bears interest at the rate
of 10% per annum, of which there is a guaranteed interest for a period of six (6) months as of the Issuance date. The Purchase
Price paid were as follows: (i) $84,500 was paid in cash to the Company on March 12, 2016 (ii) $100,000 was paid in cash to the
Company on April 6, 2016 (iii) $85,000 May 6, 2016. The principal from each funding date and the accrued and unpaid interest relating
to that principal amount is due and payable on March 9, 2017 (the “Maturity Date”). Any amount of principal or interest
that is due under the March 2016 Note which is not paid by the Maturity Date will bear interest at the rate of 24% per annum until
it is paid and subject to further increase as discussed below. Beginning 6 months after the Issuance Date,
the Company are required to make bi-weekly amortization payments (one payment every 2 weeks), consisting of 1/12 th The March 2016 Note can be prepaid by the Company
at any time while the March 2016 Note is outstanding, at a prepayment price of 125% multiplied by the outstanding principal and
interest of the March 2016 Note, subject to Old Main’s discretionary acceptance. If an event of default occurs under the
March 2016 Note, which is not cured within three business days, then upon Old Main’s provision of notice to the Company of
the occurrence of such event of default, the Company shall within three business days of such default notice, pay the total amount
outstanding under the March 2016 Note in cash (including principal, accrued and unpaid interest, applicable penalties (including
default multipliers). In the event that the Company does not pay the total amount outstanding within three (3) business days of
such default notice, then the total amount outstanding under the March 2016 Note (post-default amount) at that time shall increase
by 50%, and on the fourth business day after such default notice (the “Second Amortization Payment Date”), the Company
shall begin to make weekly amortization payments (for the avoidance of doubt, weekly shall mean every week) (each a “Weekly
Payment”), in (1) cash to Old Main or (2) Common Stock at a price per share equal to the lesser of (i) the closing price
of the Company’s common stock on March 9, 2016 or (ii) 52% of the lowest VWAP of the Common Stock for the 15 consecutive
Trading Days ending on the Trading Day that is immediately prior to the applicable conversion date. Each Weekly Payment shall consist
of the greater of (i) $10,000 of value under the March 2016 Note or (ii) 1/24 th On June 9, 2016 the Company amended the March
2016 Note whereby the Company revised the note to remove the equity condition limitations, removed the amortization payment requirements
and to permit voluntary conversions in common stock. The Company also revised the conversion price to mean the lesser of (a) the
closing price of the Company’s common stock on March 9, 2016 or (b) 60% of the lowest VWAP price of the Company’s common
stock for the 15 consecutive trading days ending on the trading day that is immediately prior to any applicable conversion date.
The amendment was accounted for using the extinguishment of debt method. The Company recorded nil (December 31, 2016 - $88,956)
loss on extinguishment of debt, which is included in other expenses. This loan was in default as of October 1, 2017 and was subject
to interest at 24% per annum as well as a default penalty of 25% calculated annually. Management is in the process of negotiating
terms of the Note. As at December 31, 2018 the Company owes $115,245
(December 31, 2017 - $115,245) in principal and the accrued interest is $197,149 (December 31, 2017 - $82,711), which consists
of the guaranteed interest accrued of $14,808 (December 31, 2017 - $14,808) included in the convertible notes balance and the remainder
of $182,341 (December 31, 2017 - $62,903) is recorded in accrued expenses on convertible notes payable, which includes the accrued
interest and penalty charges. (iv) Securities Purchase Agreement and Convertible
Notes Issued to Old Main Capital, LLC On June 9, 2016 (the “Issuance Date”),
the Company closed on the transaction contemplated by the securities purchase agreement (the “SPA”) the Company entered
into with Old Main Capital, LLC (“Old Main”), whereby Old Main agreed to purchase from the Company a convertible promissory
note (the “Note”) in the original principal amount of $87,912 for $80,000, net of an original issuance discount of
$7,912 (the “Purchase Price”). The Note bears interest at the rate of 10% per annum, of which there is a guaranteed
interest for a period of six (6) months as of the Issuance date. The Purchase Price was paid on June 9, 2016 in cash. The principal
from the funding date and the accrued and unpaid interest relating to that principal amount was due and payable on June 9,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our common stock on June 9, 2016 or (b) 60% of the lowest VWAP price of the Company’s
common stock for the 15 consecutive trading days ending on the trading day that is immediately prior to any applicable conversion
date. This loan was in default as of October 1, 2017 and was subject to interest at 24% per annum as well as a default penalty
of 25% calculated annually. Management is in the process of negotiating terms of the Note. As at December 31, 2018 the Company owes $87,912
(December 31, 2017 - $87,912) in principal and the accrued interest is 120,317 (December 31, 2017 - $44,038), which consists of
the guaranteed interest accrued of $4,396 (December 31, 2017 - $4,396) included in the convertible notes balance and the remainder
of $115,921 (December 31, 2017 - $39,642) is recorded in accrued expenses on convertible notes payable, which includes the accrued
interest and penalty chares. (v) Securities Purchase Agreement and Convertible
Note Issued to SBI Investments LLC, 2014-1 On June 30, 2016 (the “Issuance Date”)
the Company closed on the transaction contemplated by the securities purchase agreement (the “SPA”) the Company entered
into with SBI Investments LLC, 2014-1 (“SBI”), whereby SBI agreed to purchase from the Company a convertible promissory
note (the “Note”) in the original principal amount of $550,000 for $500,000 net of an original issuance discount of
$50,000 (the “Purchase Price”). The Note bears interest at the rate of 8% per annum, half of which is guaranteed and
the total amount of interest due on the Note for a period of six months is deemed earned as of the date the note was issued. The
Purchase Price was paid on June 30, 2016 in cash. The principal from the funding date and the accrued and unpaid interest relating
to that principal amount was due and payable on June 30,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the Company’s
common stock on June 30, 2016 ($2.40 per share) or (b) 60% of the lowest VWAP price of the Company’s common stock for the
20 consecutive trading days ending on the trading day that is immediately prior to any applicable conversion date. This convertible
debt has been accounted for as a derivative liability and is included in the Note 6 derivative liability calculations below. This
loan was in default as of October 1, 2017 and was subject to interest at 24% per annum as well as a default penalty of 25% calculated
annually. Management is in the process of negotiating terms of the Note. Beginning 6 months after the Issuance Date,
the Company are required to make bi-weekly amortization payments (one payment every 2 weeks), consisting of 1/12 th The Note can be prepaid by the Company at any
time while the Note is outstanding, at a prepayment price of 125% multiplied by the outstanding principal and interest of the Note,
subject to SBI’s discretionary acceptance. If an event of default occurs under the Note, which is not cured within three
business days, then upon SBI’s provision of notice to the Company of the occurrence of such event of default, the Company
shall within three business days of such default notice, pay the total amount outstanding under the Note in cash (including principal,
accrued and unpaid interest, applicable penalties (including default multipliers). In the event that the Company does not pay the
total amount outstanding within three (3) business days of such default notice, the company will pay interest at 24%. As at December
31, 2018, there were no prepayments made on the Note. During the year ended December 31, 2018, $7,709 (December 31, 2017 –
$92,004) of the principal balance had been converted into equity shares. Refer to Note 11 for further details. As at December 31, 2018 the Company owes $450,287
(December 31, 2017 - $457,996) in principal and the accrued interest is $498,424 (December 31, 2017 - $217,448), which consists
of the guaranteed interest accrued of $22,000 (December 31, 2017 - $22,000) included in the convertible notes balance and $476,424
(December 31, 201 – 195,448) is recorded in accrued expenses on convertible notes payable, which includes the accrued interest
and penalty chares. (vi) Securities Purchase Agreement and Convertible
Note Issued to Old Main Capital On April 7, 2017, the Company entered into
a Securities Purchase Agreement with Old Main whereby it agreed to and issued a 10% Convertible Promissory Note in the principal
amount of up to $75,000 (the “April 2017 Old Main Note”) payable in tranches as follows: Tranche 1 paid on April 11,
2017: $19,167 consisting of $17,250 (less $1,250 for Old Main’s legal fees) paid to the Company in cash, and less original
issue discount of $1,917. Tranche 2 paid on May 2, 2017: $14,444 consisting of $13,000 paid to the Company in cash, and less original
issue discount of $1,444. Tranche 3 paid on June 1, 2017: $15,000 consisting of $13,500 paid to the Company in cash, and less original
issue discount of $1,500. Tranche 4 paid on August 8, 2017: $12,778 consisting of $11,500 paid to the Company in cash, and less
original issue discount of $1,278. Tranche 5 paid on September 1, 2017: $11,667 consisting of $10,500 paid to the Company in cash,
and less original issue discount of $1,167. Tranche 6 paid on November 15, 2017: $10,278 consisting of $9,250 paid to the Company
in cash, and less original issue discount of $1,028. Old Main may pay such additional amounts of
the Consideration and at such dates as mutually agreed upon by the Borrower and Old Main. The maturity date for each tranche funded
shall be twelve (12) months from the effective date of each payment (each a “Maturity Date”) (or such earlier date
as the April 2017 Old Main Note is required or permitted to be repaid as provided hereunder, and is the date upon which the principal
sum of each respective tranche, as well as any accrued and unpaid interest and other fees relating to that respective tranche,
shall be due and payable. The Old Main has the right to convert all or any part of the outstanding and unpaid principal and interest
into shares of the Company’s common stock. The terms of the Convertible Note are as follows:
1. Old Main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0.07 with no reset provisions.
3. Beneficial ownership is limited to 9.99%.
4. The Company may redeem the Notes for 150% of the redemption amount and accrued interest at any time upon ten days written notice to the Old Main.
5. In the event of default, the Note bears interest at 24% per annum. Participation in Future Financing. Subject
to any existing obligations of the Company, from the date hereof until the date that is the 12-month anniversary of the date of
the April 2017 Old Main Note, upon any issuance by the Company or any of its subsidiaries of its Common Stock or other securities
convertible into Common Stock, other than any issuance that is through a public underwritten offering or to an investor or a group
of investors that already own Common Stock or securities of the Company, Old Main shall have the right to participate in the subsequent
Financing in an amount up to 100% of such Old Main’s pro rata portion as defined below in the April 2017 Old Main Note on
the same terms, conditions and price provided for in the Subsequent Financing, subject to any existing obligations of the Company
with respect to participation rights. This loan was in default as of October 1, 2017 and was subject to interest at 24% per annum
as well as a default penalty of 25% calculated annually. Management is in the process of negotiating terms of the Note. As at December 31, 2018 the Company owes $83,333
(December 31, 2017 - $83,333) in principal and the accrued interest is $98,553 (December 31, 2017 - $31,923), which consists of
the guaranteed interest accrued of $4,167 (December 31, 2017 - $4,167) included in the convertible notes balance and $94,386 (December
31, 2017 – $27,757) is recorded in accrued expenses on convertible notes payable, which includes the accrued interest and
penalty chares. (vii) Securities Purchase Agreement and
Convertible Note Issued to SBI Investments LLC, 2014-1 On April 7, 2017, the Company entered into
a Securities Purchase Agreement with SBI Investments LLC, 2014-1 (“SBI”) whereby it agreed to and issued a 10% Convertible
Promissory Note in the principal amount of up to $75,000 (the “April 2017 SBI note”) in tranches as follows: Tranche
1 paid on April 11, 2017: $19,167 consisting of $17,250 (less $1,250 for SBI’s legal fees) paid to the Company in cash, and
less original issue discount of $1,917. Tranche 2 paid on May 2, 2017: $14,444 consisting of $13,000 paid to the Company in cash,
and less original issue discount of $1,444. Tranche 3 paid on June 1, 2017: $15,000 consisting of $13,500 paid to the Company in
cash, and less original issue discount of $1,500. Tranche 4 paid on August 8, 2017: $12,778 consisting of $11,500 paid to the Company
in cash, and less original issue discount of $1,678. Tranche 5 paid on November 15, 2017: $10,278 consisting of $9,250 paid to
the Company in cash, and less original issue discount of $1,028. SBI may pay such additional amounts of the
Consideration and at such dates as mutually agreed upon by the Borrower and SBI. The maturity date for each tranche funded shall
be twelve (12) months from the effective date of each payment (each a “Maturity Date”) (or such earlier date as the
April 2017 SBI is required or permitted to be repaid as provided hereunder, and is the date upon which the principal sum of each
respective tranche, as well as any accrued and unpaid interest and other fees relating to that respective tranche, shall be due
and payable. The SBI has the right to convert all or any part of the outstanding and unpaid principal and interest into shares
of the Company’s common stock. The terms of the Convertible Note are as follows:
1. SBI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0.07 with no reset provisions.
3. Beneficial ownership is limited to 9.99%.
4. The Company may redeem the Notes for 150% of the redemption amount and accrued interest at any time upon ten days written notice to the SBI.
5. In the event of default, the Note bears interest at 24% per annum. This loan was in default as of October 1, 2017
and was subject to interest at 24% per annum as well as a default penalty of 25% calculated annually. Management is in the process
of negotiating terms of the Note. As at December 31, 2018 the Company owes $71,667
(December 31, 2017 - $71,667 ) in principal and the accrued interest is $84,605 (December 31, 2017 - $27,359), which consists of
the guaranteed interest accrued of $3,583(December 31, 2017 - $3,583) included in the convertible notes balance and $81,022 (December
31, 2017 – $23,775) is recorded in accrued expenses on convertible notes payable, which includes the accrued interest and
penalty chares. Participation in Future Financing. Subject
to any existing obligations of the Company, from the date hereof until the date that is the 12-month anniversary of the date of
the April 2017 SBI, upon any issuance by the Company or any of its subsidiaries of its Common Stock or other securities convertible
into Common Stock, other than any issuance that is through a public underwritten offering or to an investor or a group of investors
that already own Common Stock or securities of the Company, SBI shall have the right to participate in the subsequent Financing
in an amount up to 100% of such SBI’s pro rata portion as defined below in the April 2017 SBI on the same terms, conditions
and price provided for in the Subsequent Financing, subject to any existing obligations of the Company with respect to participation
rights.
b. Warrants In conjunction with the issuance of the September
2015 Note, the Company simultaneously issued 28,333 common stock purchase warrants to Old Main (the “Warrants”). The
Warrants may be exercised by Old Main at any time in the 5-year period following the issuance. The exercise price for each share
of the Common Stock is equal to the closing price of the Common Stock on September 8, 2015, $7.88 per share. On June 9, 2016 and June 30, 2016, the Company
entered (either a new issuance or amendment to the March 9, 2016 issuance which requires derivative treatment on June 9, 2016)
into convertible derivative notes with Old Main Capital, LLC and SBI Investments LLC – Sea Otter Global Ventures LLC (referred
to as the “the Holders”), in the initial amount of $250,000 (Old Main Capital Commitment Fee Note), $296,153 (Old Main
Capital Bridge Note), $87,912 (Old Main Capital Note), and $550,000 (SBI Investments LLC – Sea Otter Global Vent (with Original
Issue Discounts and deferred financing costs). The notes bear an interest rate of 8% or 10% per annum and matures in 1 year or
less under the convertible note agreements, the lender has the right to convert all or any part of the outstanding and unpaid principal
and interest into shares of the Company’s common stock. In addition, the Company issued the SBI–Sea Otter Holder a
warrant to acquire 8,334 shares of the Company’s common stock. The terms of the Convertible Note are as follows:
1. The Holders have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2.34 or $2.25 with no reset provisions. The June 9, 2016 notes convert at the lower of the fixed rate or this variable rate.
3. Beneficial ownership is limited to 9.99%.
4. The Company may redeem the Notes for 125% or 150% of the redemption amount and accrued interest. The Company may upon certain equity conditions redeemed certain notes at the lessor of fixed conversion price and 60% of 15 Trading day low VWAP.
5. In the event of default, the Note bears interest at 24% per annum and converts at 60% of 15 trading day low VWAP (default or fundamental transaction) – a derivative feature. The June 9 th The terms of the SBI Warrants are as follows:
1. The Warrants have a 3-year term.
2. The 2 issuances of 4,167 Warrants each may be exercised at a conversion price of the lesser of: (i) $2.46 or $2.88, or (ii) any lower price of equity linked instruments issued by the Company while the warrant is issued and outstanding (full ratchet reset). This anti–dilution protections provides a full reset upon the issuance of lower price securities by the Company and is available to SBI during the initial 180 days that the Warrant is outstanding.
3. Beneficial ownership is limited to 4.99% initially and upon Holder request to 9.99%. On June 9, 2016, the amended Old Main notes
(Bridge Note and Commitment Fee) provided the holder with a variable rate conversion feature. This feature taints all warrants/notes
and ongoing derivative treatment is required until the note is paid or converted in full.
1. The Company may redeem the Notes for 125% or 150% of the redemption amount and accrued interest. The Company may upon certain equity conditions redeemed certain notes at the lessor of fixed conversion price and 60% of 15 Trading day low VWAP.
2. In the event of default, the Note bears interest at 24% per annum and converts at 60% of 15 trading day low VWAP (default or fundamental transaction) – a derivative feature. This note is a derivative because it contains
an embedded conversion feature that resets the conversion price upon a fundamental transaction event. The Company recorded a debt
discount based on the original issue discount, the embedded derivative, and the derivative warrant issued. The debt discount is
being amortized over the term of the convertible debt.</t>
  </si>
  <si>
    <t>Derivative Liability</t>
  </si>
  <si>
    <t>Derivative Instruments and Hedging Activities Disclosure [Abstract]</t>
  </si>
  <si>
    <t xml:space="preserve">Note 5 – Derivative Liability In connection with the sale of debt or equity
instruments, the Company may sell options or warrants to purchase the Company’s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the Company’s current common stock price
and expected dividend yield, and the expected volatility of the Company’s common stock price over the life of the instrument. The following table summarizes the warrant
derivative liabilities and convertible Notes activity for the nine months ended September 30, 2019:
Description Derivative
Fair value at December 31, 2017 $ 347,700
Change due to Issuances -
Change due to Exercise/Conversion (596 )
Change in Fair Value of warrants and Notes 114,435
Fair value at December 31, 2018 $ 461,539
Change due to Exercise/Conversion/Cancellation (461,539 )
Change in Fair Value of warrants and Notes 0
Fair value at September30, 2019 $ - The lattice methodology was used to value the
embedded derivatives within the convertible Note and the warrants issued, with the following assumptions.
Assumptions September 30, 2019 December 31, 2018
Dividend yield - 0.00 %
Risk-free rate for term - 1.93-2.33 %
Volatility - 347.0%-348.4 %
Maturity dates - 0.50-1.69 years
Stock Price - 0.00 </t>
  </si>
  <si>
    <t>Note 6 – Derivative Liability In connection with the sale of debt or equity
instruments, the Company may sell options or warrants to purchase the Company’s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the Company’s current common stock price
and expected dividend yield, and the expected volatility of the Company’s common stock price over the life of the instrument. The following table summarizes the warrant
derivative liabilities and convertible notes activity for the two years ended December 31, 2018:
Description Derivative Liabilities
Fair value at December 31, 2016 $ 240,955
Change due to Issuances 55,316
Change due to Exercise/Conversion (128,111 )
Change in Fair Value of warrants and notes 179,540
Fair value at December 31, 2017 $ 347,700
Change due to Exercise/Conversion (596 )
Change in Fair Value of warrants and notes 114,435
Fair value at December 31, 2018 $ 461,539 The lattice methodology was used to value the
embedded derivatives within the convertible note and the warrants issued, with the following assumptions.
Assumptions December 31, 2018 December 31, 2017
Dividend yield 0.00 % 0.00 %
Risk-free rate for term 1.93-2.33 % 1.08-1.53 %
Volatility 347.0%-348.4 % 279%-446 %
Maturity dates 0.50-1.69 .50-2.69 years
Stock Price 0.0051 0.0135-0.0189 During the period ended March 31, 2016, the
Company amended the derivative notes on March 9, 2016. The amendment included revising the “Alternate Conversion Price to
mean 60% of the lowest traded price of the common stock for the 15 consecutive trading days prior to the conversion date. The derivative
liability increased by $91,070 due to the amendment which was booked as an additional debt discount. During the quarter ended September 30, 2015,
the Company issued 28,333 warrants to an investor as part of their Securities Purchase Agreement in which the investor acquired
a Convertible Note. The warrants have an exercise price of $7.88 and a five-year term. The warrants are treated as derivative
liabilities since the holder has anti-dilution protections that will re-price the warrant upon the issuance of lower priced equity
linked instruments by the Company for the period of 180 days after issuance. The fair value of the derivative liability related
to these warrants at issuance was valued at $169,270 and was booked as a debt discount to the Convertible Note and booked as a
derivative liability on the balance sheet. The embedded conversion feature of the Convertible Note is treated as a derivative
liability since the conversion price is reset upon a fundamental transaction event. The fair value of the derivative liability
related to the embedded conversion feature was valued at $92,659 and was booked as a debt discount, included in interest expense
(up to the amount of the note, with the excess expensed as interest expense).</t>
  </si>
  <si>
    <t>Fair Value of Financial Instruments</t>
  </si>
  <si>
    <t>Fair Value Disclosures [Abstract]</t>
  </si>
  <si>
    <t>Note 6 – Fair Value of Financial Instruments The Company’s financial instruments consist
of cash and cash equivalents, accounts payable and accrued expenses, derivative liabilities and convertible debt. The estimated
fair value of cash and cash equivalents, accounts payable and accrued liabilities approximate their carrying amounts due to the
short-term nature of these instrument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The fair value of the warrants and the embedded conversion feature of the convertible debt
is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 Inputs used in the valuation to derive fair
value are classified based on a fair value hierarchy which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se convertible
Notes and warrants derivative liability under level three. The Company’s settlement payable is measured at fair value on
a recurring basis based on the most recent settlement offer. The Company classifies the fair value of the settlement payable under
level three. The Company’s rescission liability is measured at fair value on a recurring basis based on the most recent stock
price. The Company classifies the fair value of the rescission liability under level one. Based on ASC Topic 815 and related guidance,
the Company concluded the common stock purchase warrants are required to be accounted for as derivatives as of the issue date due
to a reset feature on the exercise price. At the date of issuance warrant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10 and are disclosed on the balance sheet under Derivative Liabilities. The following table presents liabilities that
are measured and recognized at fair value on a recurring and non-recurring basis:
Description Level 1 Level 2 Level 3
Gains (Losses)
Derivatives $ - $ - $ - $ -
Fair Value at September 30, 2019 $ - $ - $ - $ -
Derivatives $ - $ - $ 461,539 $ (114,435 )
Fair Value at December 31, 2018 $ - $ - $ 461,539 $ (114,435 )</t>
  </si>
  <si>
    <t>Note 7 – Fair Value of Financial Instruments The Company’s financial instruments consist
of cash and cash equivalents, accounts payable, accrued expenses on convertible notes payable, derivative liabilities and convertible
debt. The estimated fair value of cash and cash equivalents, accounts payable and accrued liabilities approximate their carrying
amounts due to the short-term nature of these instrument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December 31, 2018, the Company had convertible debt and warrants to purchase common stock.
The fair value of the warrants and the embedded conversion feature of the convertible debt is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 Inputs used in the valuation to derive fair
value are classified based on a fair value hierarchy which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se convertible
notes and warrants derivative liability under level three. The Company’s settlement payable is measured at fair value on
a recurring basis based on the most recent settlement offer. The Company classifies the fair value of the settlement payable under
level three. The Company’s rescission liability is measured at fair value on a recurring basis based on the most recent stock
price. The Company classifies the fair value of the rescission liability under level one. Based on ASC Topic 815 and related guidance,
the Company concluded the common stock purchase warrants are required to be accounted for as derivatives as of the issue date due
to a reset feature on the exercise price. At the date of issuance warrant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10 and are disclosed on the balance sheet under Derivative Liabilities. The following table presents liabilities that
are measured and recognized at fair value on a recurring and non-recurring basis:
Description Level 1 Level 2 Level 3 Gains
Derivatives $ - $ - $ 461,539 $ (114,435 )
Fair Value at December 31, 2018 $ - $ - $ 461,539 $ (114,435 )
Derivatives $ - $ - $ 347,700 $ (179,540 )
Fair Value at December 31, 2017 $ - $ - $ 347,700 $ (179,540 )</t>
  </si>
  <si>
    <t>Stock Options</t>
  </si>
  <si>
    <t>Share-based Payment Arrangement [Abstract]</t>
  </si>
  <si>
    <t xml:space="preserve">Note 7 – Stock Options: The following is a summary of stock option
activity:
Weighted
Weighted Average
Options
Average Exercise
Remaining Contractual
Aggregate Intrinsic
Outstanding Price Life Value
Outstanding, December 31, 2018 200,000 $ 3.00 1.42
Granted -
Forfeited -
Cancelled (200,000 )
Exercised -
Outstanding, September 30, 2019 - $ - - $ -
Exercisable, September 30, 2019 - $ - - $ - The fair value of the stock options was amortized
to stock option expense over the vesting period. The Company recorded stock option expense of $nil, included in operating expenses,
during the nine months ended September 30, 2019, and $106,370 during the year ended December 31, 2018. At September 30, 2019, the
unamortized stock option expense was $nil (December 31, 2018 - $nil) The assumptions used in calculating the fair
value of options granted using the Black-Scholes option- pricing model for options granted were as follows:
2019
Risk-free interest rate 1.93% to 2.33 %
Expected life of the options 0.50 to 2.44 years
Expected volatility 316.6% to 420.8 %
Expected dividend yield 0 % As at September 30, 2019, the Company had the
following warrant securities outstanding:
Common Stock Warrants
December 31, 2018 36,667
Less: Exercised -
Less: Expired/Cancelled 36,667
Add: Issued -
September 30, 2019 - </t>
  </si>
  <si>
    <t>Note 8 – Stock Options: The following is a summary of stock option
activity:
Weighted
Weighted Average
Average Remaining Aggregate
Options Exercise Contractual Intrinsic
Outstanding Price Life Value
Outstanding, December 31, 2017 200,000 $ 3.00
Granted -
Forfeited -
Exercised -
Outstanding, December 31, 2018 200,000 $ 3.00 1.42 $ -
Exercisable, December 31, 2018 - $ - - $ - The exercise price for options outstanding
and exercisable at December 31, 2018 is as follows:
Outstanding Exercisable
Number of Exercise Number of Exercise
Options Price Options Price
200,000 $ 3.00 - $ -
200,000 - For options granted during 2015 where the exercise
price was equal to the stock price at the date of the grant, the weighted-average fair value of such options was $5.70 and the
weighted-average exercise price of such options was $6.00. No options were granted during 2015 where the exercise price was greater
than the stock price at the date of grant or where the exercise price was less than the stock price at the date of grant. During
2016 the company reduced the exercise price to $3.00. The fair value of the stock options is being
amortized to stock option expense over the vesting period. The Company recorded stock option expense of $106,370, included in operating
expenses, during the year ended December 31, 2018, and $285,850 during the year ended December 31, 2017. At December 31, 2018,
the unamortized stock option expense was -nil (December 31, 2017 - $106,639). The assumptions used in calculating the fair
value of options granted using the Black-Scholes option- pricing model for options granted are as follows:
2018 2017
Risk-free interest rate 1.93% to 2.33 % 1.53% to 1.76 %
Expected life of the options 0.50 to 2.44 years 1.49 to 3.44 years
Expected volatility 316.6% to 420.8 % 130.3% to 374.5 %
Expected dividend yield 0 % 0 % As at December 31, 2018, the Company had the
following warrant securities outstanding:
Common Stock
December 31, 2017 36,667
Less: Exercised -
Less: Expired -
Add: Issued -
December 31, 2018 36,667
Warrants (Note 6) 28,333
Exercise Price $ 7.88
Expiration Date September 8, 2015 to
Warrants (Note 5) 8,334
Exercise Price **
Expiration Date June 30, 2016 to ** Lessor of: $2.46 or $2.88 or any price of
equity linked instruments issued by the Company while the warrant is issued and outstanding During the year ended December 31, 2018, nil
warrants expired unexercised.</t>
  </si>
  <si>
    <t>Related Party Transactions</t>
  </si>
  <si>
    <t>Related Party Transactions [Abstract]</t>
  </si>
  <si>
    <t>Note 8 – Related Party Transactions Related Parties Related parties with whom the Company had transactions
are:
Related Parties Relationship
Stew Garner Chairman, CEO, CFO and director (resigned effective January 9, 2019)
Eric Blue Chairman, CEO, CFO and director (effective January 9, 2019) Consulting services from Officer Consulting services provided by the officer
for the nine months ended September 30, 2019 and 2018
September 30, 2019 September 30, 2018
President, Chief Executive Officer and Chief Financial Officer $ nil $ nil $281,115 is receivable from related party
as at nine months ended September 30, 2019. The receivable is unsecured, non-interest bearing with no terms of repayment. There
are no indications for impairment.</t>
  </si>
  <si>
    <t>Income Tax Provision</t>
  </si>
  <si>
    <t>Income Tax Disclosure [Abstract]</t>
  </si>
  <si>
    <t>Note 9 – Income Tax Provision Deferred Tax Assets At December 31, 2018, the Company had net operating
loss (“NOL”) carryforwards for Federal income tax purposes of $3,581,474 (2017: $2,681,541) that may be offset against
future taxable income through 2036. No tax benefit has been reported with respect to these net operating loss carry-forwards in
the accompanying financial statements because the Company believes that the realization of the Company’s net deferred tax
assets of approximately $1,100,710 (2017: $911,724) was not considered more likely than not and accordingly, the potential tax
benefits of the net loss carry-forwards are offset by a full valuation allowance. Deferred tax assets consist primarily of the
tax effect of NOL carry-forwards. The Company has provided a full valuation allowance on the deferred tax assets because of the
uncertainty regarding its realizability. The statutory rate and the effective tax rate for and as of December
31, 2018 was 21% (2017 – 34%). Components of deferred tax assets are as follows:
December 31, 2018 December 31, 2017
Net deferred tax assets – Non-current:
Expected income tax benefit from NOL carry-forwards $ 1,100,710 $ 911,724
Less valuation allowance (1,100,710 ) (911,724 )
Deferred tax assets, net of valuation allowance $ - $ - Income Tax Provision in the Statements
of Operations A reconciliation of the federal statutory income
tax rate and the effective income tax rate as a percentage of income before income taxes is as follows:
Year ended December 31, 2018
Year ended December 31, 2017
$ $
Net loss for the year before income taxes (1,144,696 ) (1,389,972 )
Expected income tax recovery from net loss (240,386 ) (472,590 )
Non-deductible expenses 51,400 190,331
Change in valuation allowance 188,986 282,259
— — The Company is neither under examination by
any taxing authority, nor has it been notified of any impending examination. The Company’s tax years for its Federal and
State jurisdictions which are currently open for examination are the years of 2014 - 2018.</t>
  </si>
  <si>
    <t>Stockholders' Deficiency</t>
  </si>
  <si>
    <t>Equity [Abstract]</t>
  </si>
  <si>
    <t>Note 9- Stockholders’ Deficiency Shares Authorized The Company’s authorized capital stock
consists of 22,500,000 shares of Class A common stock, par value $0.001 per share, 2,500,000 Class B common stock, par value $0.001per
share, 5,000,000 shares of Series A preferred stock, par value $0.001 per share and 96,428 Series B preferred stock, par value
$0.001 per share. On January 9, 2019, the
Company entered into a Note Conversion Agreement (the “Conversion Agreement”) with SBI Investments LLC, 2014-1, a statutory
series of Delaware limited liability corporation (“SBI”), and Old Main Capital, LLC, a Florida series limited liability
corporation (“Old Main”). Pursuant to the Conversion Agreement, SBI converted $916,666.67 of principal and accrued
interest owed to SBI by the Company pursuant to a promissory Note into 54,000 shares of the Company’s Series B Preferred
Stock, par value $0.001 per share (the “Series B Preferred Stock”), in full satisfaction of such obligation. Pursuant
to the Conversion Agreement, Old Main converted $733,333.33 of principal and accrued interest owed to Old Main by the Company pursuant
to a promissory Note into 42,429 shares of the Company’s Series B Preferred Stock in full satisfaction of such obligation. ‎Effective as of
April 10, 2019, the Company reincorporated to the State of Delaware from the State of Nevada and amended its Articles of Incorporation
to decrease its authorized capital stock from ‎‎500,000,000 to 30,000,000 shares, of which 25,000,000 will be common
stock and 5,000,000 will be preferred stock, of which, 1,000 ‎shares have been previously designated as Series A Preferred
Stock (the “Series A Preferred Stock”) and 96,428 shares have been designated as Series B Preferred Stock (the “Series
B Preferred Stock”). In connection with the Company reincorporating to the State of Delaware, the Company also filed certificates
of designation, preferences and rights for the Series A Preferred Stock and Series B Preferred Stock with the Secretary of State
of the State of Delaware. Common Stock Common Shares Issued for Cash No common shares were issued for cash during
the six months ended September 30, 2019. Common Shares Issued for Non- Cash No common shares were issued for non-cash during
the nine months ended September 30, 2019. Preferred Stock On January 9, 2019, the Company entered into
a Note Conversion Agreement (the “Conversion Agreement”) with SBI Investments LLC, 2014-1, a statutory series of Delaware
limited liability corporation (“SBI”), and Old Main Capital, LLC, a Florida series limited liability corporation (“Old
Main”). Pursuant to the Conversion Agreement, SBI converted $916,666.67 of principal and accrued interest owed to SBI by
the Company pursuant to a promissory Note into 54,000 shares (the “SBI Conversion Shares”) of the Company’s Series
B Preferred Stock in full satisfaction of such obligation and Old Main converted $733,333.33 of principal and accrued interest
owed to Old Main by the Company pursuant to a promissory Note into 42,429 shares (the “Old Main Conversion Shares”)
of the Company’s Series B Preferred Stock in full satisfaction of such obligation. On October 24, 2019, the Company entered into
an equity purchase agreement (the “Purchase Agreement”) with SBI and Oasis Capital, LLC, a Puerto Rico limited liability
company (“Oasis” and together with SBI, the “Investors”, and each, an “Investor”), pursuant
to which the Investors agreed to, in the aggregate between the Investors, purchase from the Company up to Ten Million Dollars ($10,000,000.00)(the
“Maximum Commitment Amount”) of the Common Stock. Under the terms of the Purchase Agreement,
the Company shall have the right, but not the obligation, to direct an Investor, by its delivery to the Investor of a put notice
(the “Put Notice”) from time to time beginning on the execution date of the Purchase Agreement and ending on the earlier
to occur of: (i) the date on which the Investors shall have purchased Put Shares equal to the Maximum Commitment Amount, (ii) October
24, 2021, or (iii) written notice of termination by the Company to the Investors (together, the “Commitment Period”),
to purchase Put Shares. Notwithstanding any other terms of the Purchase
Agreement, in each instance, (i) the amount that is the subject of a Put Notice (the “Investment Amount”) is not more
than the Maximum Put Amount (as defined below), (ii) the aggregate Investment Amount of all Put Notices shall not exceed the Maximum
Commitment Amount and (iii) the Company cannot deliver consecutive Put Notices and/or consummate closings to the same Investor,
meaning for the avoidance of doubt, that Put Notices delivered by the Company must alternate between Oasis and SBI. “Maximum
Put Amount” means the lesser of (i) such amount that equals two hundred fifty percent (250%) of the average daily trading
volume of the Common Stock and (ii) One Million Dollars ($1,000,000.00). The price paid for each share of Common Stock (the “Purchase
Price”) subject to a Put Notice (each, a “Put Share”) shall be 85% of the Market Price (as defined below) on
the date upon which the Purchase Price is calculated in accordance with the terms and conditions of the Purchase Agreement. “Market
Price” means the one (1) lowest traded price of the Common Stock on the principal market for any trading day during the Valuation
Period (as defined below), as reported by Bloomberg Finance L.P. or other reputable source. “Valuation Period” means
the period of five (5) consecutive trading days immediately following the Clearing Date (as defined below) associated with the
applicable Put Notice during which the Purchase Price of the Common Stock is valued, provided, however, that the Valuation Period
shall instead begin on the Clearing Date if the respective Put Shares are received as DWAC Shares in the applicable Investor’s
brokerage account prior to 11:00 a.m. EST on the respective Clearing Date. “Clearing Date” means the date on which
an Investor receives the Put Shares as DWAC Shares in its brokerage account. Concurrently with the execution of the Purchase
Agreement, the Company, SBI and Oasis entered into a Registration Rights Agreement, dated as of October 24, 2019 (the “Registration
Rights Agreement”). Pursuant to the Registration Rights Agreement, the Company shall by December 8, 2019, file with the SEC
an initial registration statement on Form S-1 covering the maximum number of Registrable Securities (as defined below) as shall
be permitted to be included in accordance with applicable SEC rules, regulations and interpretations so as to permit the resale
of such Registrable Securities by the Investors, including but not limited to under Rule 415 under the Securities Act at then prevailing
market prices (and not fixed prices), as mutually determined by both the Company and the Investors in consultation with their respective
legal counsel. “Registrable Securities” means all of the Put Shares which have been, or which may, from time to time
be issued, including without limitation all of the shares of Common Stock which have been issued or will be issued to an Investor
under the Purchase Agreement (without regard to any limitation or restriction on purchases), and any and all shares of capital
stock issued or issuable with respect to Put Shares (as such terms are defined in the Purchase Agreement) issued or issuable to
an Investor, and shares of Common Stock issued to an Investor with respect to the Put Shares and the Purchase Agreement as a result
of any stock split, stock dividend, recapitalization, exchange or similar event or otherwise, without regard to any limitation
on purchases under the Purchase Agreement. As compensation for the commitments made under
the Purchase Agreement, the Company paid to the Investors a commitment fee equal to four percent (4%) of the Maximum Commitment
Amount (the “Commitment Fee”). The Commitment Fee was paid by the Company by issuing to the Investors 28,752 shares
of the Company’s Series B Preferred Stock. Prior to and in connection with the execution
and delivery of the Loan Agreement, Capital Park formed C-PAK Holdings and incorporated C-PAK PREFCO SPV I, INC., a Delaware corporation
(“PrefCo”). Under the terms of the Amended and Restated
Certificate of Incorporation of PrefCo (the “PrefCo Certificate of Incorporation”), (i) Capital Park purchased 10,000
shares of Common Stock from PrefCo for $1,000; and (ii) an affiliate of PLC ECI-Master Fund, Piney Lakes Opportunities NON-ECI
Master Fund, LP, a Cayman Islands exempted limited partnership (“PLC NON-ECI Master Fund”), purchased 3,000 shares
of Preferred Stock in PrefCo for $3,000,000. Immediately upon receipt of proceeds from the
sale of the 3,000 shares of Preferred Stock of PrefCo to PLC NON-ECI Master Fund, PrefCo purchased 3,000 Preferred Units of C-PAK
Holdings for $3,000,000. In accordance with the terms of the Amended and Restated Limited Liability Company Agreement of C-PAK
Holdings, dated as of May 3, 2019 (the “C-PAK Holdings LLC Agreement”) and pursuant to separate subscription agreements,
(i) C-PAK Holdings issued and sold to PLC ECI-Master Fund 1,000 Common Units; and (ii) C-PAK Holdings issued and sold to PrefCo
9,000 Common Units. Under the C-PAK Holdings LLC Agreement, holders
of Preferred Units shall be entitled to receive cumulative preferred distributions which shall accrue on the sum of $1,000, plus
the amount of accrued and unpaid preferred distributions at a rate of 13% per annum plus the LIBOR rate set forth under the Loan
Agreement, as the same shall be increased by 2% per annum in the event the Company fails (a) to properly redeem the Preferred Units
as required under the C-PAK Holdings LLC Agreement, (b) to pay the Redemption Price upon the liquidation, dissolution or winding-up
of C-PAK Holdings; or (c) to redeem the Common Units owned by PLC ECI-Master Fund when and if PLC ECI-Master Fund exercised its
right to put the Common Units to C-PAK Holdings, at the then fair market value thereof. The holders of the Preferred Units shall
furthermore be entitled to receive distributions before the holders of the Common Units. On each Distribution Payment Date up to
fifty percent (50%) of any Preferred Unit distributions accrued during the quarter ending on such date may be declared and paid
in cash. For the portion of the distributions on Preferred Units that are not paid in cash on the Distribution Payment Date, that
amount shall be added to the Liquidation Preference and shall thereafter accrue and compound at the Preferred Distribution Rate. C-PAK Holdings may redeem Preferred Units at
any time upon payment of the Redemption Price. In the event of a change of control, insolvency, or liquidation of C-PAK Holdings
or any default and acceleration under the Loan Agreement, C-PAK Holdings must redeem the Preferred Units at the Redemption Price.
Finally, holders of Preferred Units may elect to sell their Preferred Units to the Company at any time following May 2, 2024 at
the applicable Redemption Price. Under the C-PAK Holdings LLC Agreement, the
“Redemption Price” to be paid (i) before May 2, 2022 is equal to the sum of two (2) times Under certain circumstances of a redemption
breach, PLC ECI-Master Fund shall have the right, and not the obligation, to force C-PAK Holdings to affect a sale thereof. The terms of the PrefCo Certificate of Incorporation
mirror the provisions of the C-PAK Holdings LLC Agreement with the terms of the Preferred Stock and Common Stock being similar
to the terms of the Preferred Units and the Common Units, respectively. Moreover, the manner in which the Redemption Price on the
Preferred Stock is calculated mirrors the manner in which the Redemption Price on the Preferred Units is calculated. Once the Preferred
Stock is redeemed under the PrefCo Certificate of Incorporation, PLC NON-ECI Master Fund shall no longer hold an equity interest
in PrefCo. Furthermore, at any time after November 2, 2024 through and including November 2, 2025, PLC ECI-Master Fund may compel
C-PAK Holdings LLC to repurchase its Common Units at the then fair market value. In addition, Capital Park and/or its subsidiaries
entered into additional agreements, including a Stockholders’ Agreement, Investors’ Rights Agreement and Management
Services Agreement, each dated as of May 3, 2019, which memorialize supplemental agreements between the parties related to the
transactions described above.</t>
  </si>
  <si>
    <t>Note 10- Stockholders’ Deficiency Shares Authorized The Company’s authorized capital stock
consists of 495,000,000 shares of common stock, par value $0.001 per share and 5,000,000 shares of preferred stock, par value $0.001
per share. On December 28, 2016, the Company filed a certificate
of designation, preferences and rights of Series A Preferred Stock (the “Certificate of Designation”) with the Secretary
of State of the State of Nevada to designate 1,000 shares of its previously authorized preferred stock as Series A Preferred Stock.
The holders of shares of Series A Preferred Stock that are not entitled to dividends or distributions have the following voting
rights:
● Each share of Series A Preferred Stock entitles the holder to 50,000 votes on all matters submitted to a vote of the Company’s stockholders. In the event that such votes do not total at least 51% of all votes, then the votes cast by the holders of the Series A Preferred Stock shall be equal to 51% of all votes cast at any meeting of the Company’s stockholders or any issue put to the stockholders for voting.
● Except as otherwise provided in the Certificate of Designation, the holders of Series A Preferred Stock, the holders of Company common stock and the holders of shares of any other Company capital stock having general voting rights and shall vote together as one class on all matters submitted to a vote of the Company’s stockholders.
● The holders of the Series A Preferred Stock do not have any conversion rights. Effective as of February 22, 2017, the Company
amended its Articles of Incorporation to increase its authorized capital stock from 125,000,000 to 500,000,000 shares, of which
495,000,000 will be common stock and 5,000,000 will be preferred stock, of which, 1,000 shares have been previously designated
as Series A Preferred Stock (the “Series A Preferred Stock”) and effected a 1 for 30 reverse stock split of its issued
and outstanding shares of common stock. The number of shares outstanding prior to the reverse stock split was 68,976,690 and was
converted into 2,299,223 number of shares. All per share amounts and number of shares in the financial statements and related notes
have been retroactively restated to reflect the reverse stock split. Common Stock Common Shares Issued for Cash No common shares were issued for cash during
the year ended December 31, 2017. No common shares were issued for cash during
the year ended December 31, 2018. Common Shares Issued for Non- Cash During the year ended December 31, 2018, a
total of $7,709 of the June 2016 Note was converted to 868,181 shares of common stock at a price of $0.00888 per share on January
25, 2018. The related derivative liability of $596, as
disclosed in Note 6, was transferred to the additional paid-in capital during the year ended December 31, 2017. Preferred Stock On February 21, 2017, the Company entered
into an investment agreement (the “Investment Agreement”) with Stewart Garner, the Company’s former Chief Executive
Officer and the sole member of its Board of Directors</t>
  </si>
  <si>
    <t>Acquisition of Business Acquisition</t>
  </si>
  <si>
    <t>Business Combinations [Abstract]</t>
  </si>
  <si>
    <t>Note 10- Acquisition of Business Acquisition On May 3, 2019, C-PAK, P&amp;G, and Capital
Park, solely in its capacity as guarantor, entered in an agreement (the “Transaction Agreement”) and completed an acquisition
under thereto of certain assets pertaining to the “Joy” and “Cream Suds” trademarks for $30,000,000 plus
assumption of certain liabilities. In the Transaction Agreement, C-PAK and P&amp;G
have agreed to certain customary representations, warranties and covenants, including, but not limited to, certain representations
as to the financial statements, contracts, liabilities, and other attributes of the respective assets, and certain limited covenants
of C-PAK not to solicit employees following the closing. The purchase price of $30,000,000 was allocated
as follows:
Tangible assets
Molds 7,500
Prepaid expenses 20,000
Total $ 27,500
Transfer taxes (1 )
Intangible asset
Intellectual Property/Technology 1,028,000
Customer Base 6,806,000
Tradenames - trademarks 4,775,000
Total $ 12,609,000
Goodwill 17,363,501
Total net assets acquired $ 30,000,000
Total cash consideration paid $ 30,000,000 Goodwill represents the future economic benefits
arising largely from the synergies expected from combining the operations of the Company and acquisitions of the business that
could not be individually identified and separately recognized. The Company reviews goodwill for impairment at least annually and
more frequently if events or changes in circumstances indicate it is more likely than not that the fair value of a reporting unit
is below its carrying amount. The annual review for goodwill impairment is performed as of the first day of the fourth quarter
of each fiscal year. The Company tests for goodwill impairment at the reporting unit level, which is at or one level below the
operating segment level. Management determined there were no indications of impairment on the net assets acquired. The identifiable intangible assets are expected
to be amortized on a straight-line basis over the estimated useful lives indicated. The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The intangible assets are amortized over a period of 10 years, in accordance with the terms
of their purchase agreement with P&amp;G.</t>
  </si>
  <si>
    <t>Promissory Note</t>
  </si>
  <si>
    <t>Note 11- Promissory note P&amp;G Secured Promissory Note In connection with the entering into of the
Transaction Agreement, C-PAK (together with certain affiliates, the “Note Borrowers”) entered into a Senior Secured
Promissory Note (the “Secured Note”) in the original principal amount of $9,500,000 with P&amp;G, in its respective
capacity as the “Note Lender.” The interest rate applicable to the borrowing
under the Secured Note is equal to 6.00% which is deferred and payable on the maturity date of the Secured Note. Under the Secured
Note, the Borrowers must repay the unpaid principal amount of the Secured Note on September 13, 2019. The Note was not repaid as
at maturity date and is currently undergoing renegotiations for terms of repayment. The Secured Note contains customary affirmative
and negative covenants, which, among other things, limit the Borrower’s ability to (i) incur additional indebtedness, (ii)
pay dividends or make certain distributions or (iii) dispose of its assets, grant liens or encumber its assets. These covenants
are subject to a number of exceptions and qualifications. For the nine-month period ended September 30, 2019, the Company accrued
$150,477 in interest, included in accounts payable.</t>
  </si>
  <si>
    <t>Credit Facility</t>
  </si>
  <si>
    <t>Line of Credit Facility [Abstract]</t>
  </si>
  <si>
    <t>Note 12 – Credit Facility Senior Secured Credit Facility On May 3, 2019, C-PAK Consumer Product Holdings
LLC, a Delaware limited liability company (“C-PAK”) and C-‎PAK Consumer Product IP SPV LLC, a Delaware limited
liability company (“C-PAK IP”, together with C-PAK, the ‎‎“Borrowers”) entered into a loan
agreement with Piney Lake Opportunities ECI Master Fund LP, a Cayman Islands ‎exempted limited partnership (“PLC ECI-Master
Fund”), in its respective capacities as the “Administrative Agent”, ‎‎“Collateral Agent”
and “Lender”, pursuant to which the Borrowers obtained a $22 million term loan (the “Loan ‎Agreement”).
The proceeds of the loan were used to acquire certain assets from The Procter &amp; Gamble Company, ‎an Ohio corporation
(“P&amp;G”) and to pay fees and expenses related thereto. The Borrowers are subsidiaries of a majority-owned subsidiary
of the Company‎, C-PAK Consumer Product Holdings SPV I LLC, a Delaware limited liability company (“C-PAK Holdings”).
C-PAK Holdings is a guarantor under the Loan Agreement. As disclosed in Note 9, an additional balance of $3,000,000 was obtained
from PLC ECI-Master Fund by related company, C-PAK. The terms are aligned with the Senior Secured Credit Facility below. The interest rate applicable to the borrowing
under the Loan Agreement is equal to LIBOR plus a margin of 12.00% which is payable monthly beginning on June 30, 2019. Under the
Loan Agreement, the Borrowers must repay the unpaid principal amount of the loans quarterly in an amount equal to $440,000 which
was to begin on September 30, 2019. The Loan Agreement will mature on May 3, 2024. As at September 30, 2019, the monthly instalments
were not yet repaid as management is currently renegotiating the terms of the Agreement with the lender. For the nine-month period
ended September 30, 2019, the Company paid $500,961 in interest and accrued $825,407 included in accrued interest on loan payable. As security for its obligations under the Loan
Agreement, C-PAK Holdings and the Borrowers granted a lien on substantially all of its assets to the Lender pursuant to a Guaranty
and Security Agreement dated May 3, 2019, by and among the Borrowers, C-PAK Holdings and the Collateral Agent (the “Guaranty
and Security Agreement”) and a Trademark Security Agreement dated May 3, 2019 by and between C-PAK IP and the Collateral
Agent (the “Trademark Security Agreement”). The Loan Agreement contains customary affirmative and negative
covenants, which, among other things, limit the Borrower’s ability to (i) incur additional indebtedness, (ii) pay dividends
or make certain distributions or (iii) dispose of its assets, grant liens or encumber its assets. These covenants are subject
to a number of exceptions and qualifications.</t>
  </si>
  <si>
    <t>Subsequent Events</t>
  </si>
  <si>
    <t>Subsequent Events [Abstract]</t>
  </si>
  <si>
    <t>Note 13 - Subsequent Events The Company’s management has evaluated
subsequent events up to December 13, 2019 the date the condensed interim financial statements were issued, pursuant to the requirements
of ASC 855 and has determined the following material subsequent event: Equity Line of Credit On October 24, 2019, the Company entered into
an equity purchase agreement (the “Purchase Agreement”) with SBI and Oasis Capital, LLC, a Puerto Rico limited liability
company (“Oasis” and together with SBI, the “Investors”, and each, an “Investor”), pursuant
to which the Investors agreed to, in the aggregate between the Investors, purchase from the Company up to Ten Million Dollars ($10,000,000.00)(the
“Maximum Commitment Amount”) of the Common Stock. Under the terms of the Purchase Agreement, the Company shall have
the right, but not the obligation, to direct an Investor, by its delivery to the Investor of a put notice (the “Put Notice”)
from time to time beginning on the execution date of the Purchase Agreement and ending on the earlier to occur of: (i) the date
on which the Investors shall have purchased Put Shares equal to the Maximum Commitment Amount, (ii) October 24, 2021, or (iii)
written notice of termination by the Company to the Investors (together, the “Commitment Period”), to purchase Put
Shares. Notwithstanding any other terms of the Purchase
Agreement, in each instance, (i) the amount that is the subject of a Put Notice (the “Investment Amount”) is not more
than the Maximum Put Amount (as defined below), (ii) the aggregate Investment Amount of all Put Notices shall not exceed the Maximum
Commitment Amount and (iii) the Company cannot deliver consecutive Put Notices and/or consummate closings to the same Investor,
meaning for the avoidance of doubt, that Put Notices delivered by the Company must alternate between Oasis and SBI. “Maximum
Put Amount” means the lesser of (i) such amount that equals two hundred fifty percent (250%) of the average daily trading
volume of the Common Stock and (ii) One Million Dollars ($1,000,000.00). The price paid for each share of Common Stock (the “Purchase
Price”) subject to a Put Notice (each, a “Put Share”) shall be 85% of the Market Price (as defined below) on
the date upon which the Purchase Price is calculated in accordance with the terms and conditions of the Purchase Agreement. “Market
Price” means the one (1) lowest traded price of the Common Stock on the principal market for any trading day during the Valuation
Period (as defined below), as reported by Bloomberg Finance L.P. or other reputable source. “Valuation Period” means
the period of five (5) consecutive trading days immediately following the Clearing Date (as defined below) associated with the
applicable Put Notice during which the Purchase Price of the Common Stock is valued, provided, however, that the Valuation Period
shall instead begin on the Clearing Date if the respective Put Shares are received as DWAC Shares in the applicable Investor’s
brokerage account prior to 11:00 a.m. EST on the respective Clearing Date. “Clearing Date” means the date on which
an Investor receives the Put Shares as DWAC Shares in its brokerage account. Concurrently with the execution of the Purchase
Agreement, the Company, SBI and Oasis entered into a Registration Rights Agreement, dated as of October 24, 2019 (the “Registration
Rights Agreement”). Pursuant to the Registration Rights Agreement, the Company shall by December 8, 2019, file with the SEC
an initial registration statement on Form S-1 covering the maximum number of Registrable Securities (as defined below) as shall
be permitted to be included in accordance with applicable SEC rules, regulations and interpretations so as to permit the resale
of such Registrable Securities by the Investors, including but not limited to under Rule 415 under the Securities Act at then prevailing
market prices (and not fixed prices), as mutually determined by both the Company and the Investors in consultation with their respective
legal counsel. “Registrable Securities” means all of the Put Shares which have been, or which may, from time to time
be issued, including without limitation all of the shares of Common Stock which have been issued or will be issued to an Investor
under the Purchase Agreement (without regard to any limitation or restriction on purchases), and any and all shares of capital
stock issued or issuable with respect to Put Shares (as such terms are defined in the Purchase Agreement) issued or issuable to
an Investor, and shares of Common Stock issued to an Investor with respect to the Put Shares and the Purchase Agreement as a result
of any stock split, stock dividend, recapitalization, exchange or similar event or otherwise, without regard to any limitation
on purchases under the Purchase Agreement. As compensation for the commitments made under
the Purchase Agreement, the Company paid to the Investors a commitment fee equal to four percent (4%) of the Maximum Commitment
Amount (the “Commitment Fee”). The Commitment Fee was paid by the Company by issuing to the Investors 28,752 shares
of the Company’s Series B Preferred Stock.</t>
  </si>
  <si>
    <t>NOTE 11 - Subsequent Events On January
9, 2019, Capital Park Opportunities Fund LP, which we refer to as “Capital Park Opportunities Fund,” acquired (i) from
SBI Investments LLC, 2014-1, a statutory series of Delaware limited liability corporation (“SBI”) and Old Main Capital,
LLC, a Florida series limited liability corporation (“Old Main,” together with SBI, the “Selling Shareholders”)
335,183 shares of the Company’s common stock owned by the Selling Shareholders and (ii) from Stewart Garner 1,000 shares
of the Company’s Series A Preferred Stock, collectively representing 84.4% of the voting power of the Company’s voting
stock. Capital Park Opportunities Fund is managed by Eric Blue, our Chairman, Chief Executive Officer (“CEO”) and Chief
Investment Officer (“CIO”). Also,
on January 9, 2019, the Board of Directors of the Company (the “Board”) and a stockholder holding a majority of our
voting power took action by written consent to approve the following actions:
● Approve an amendment to our amended and restated articles of incorporation (the “Restated Articles”) to decrease our authorized capital stock from 500,000,000 shares to 30,000,000 shares, of which 25,000,000 shares will be Common Stock (the “Common Stock”), 22,500,000 shares of the Common Stock will be designated Class A common stock (the “Class A Common Stock”), 2,500,000 shares of the Common Stock will be designated Class B common stock (the “Class B Common Stock”) and 5,000,000 shares will be designated preferred stock, of which, 1,000 shares have been previously designated by the Board as Series A Preferred Stock and 96,428 shares have been designated by the Board as Series B Preferred Stock.
● Approve an amendment to the Restated Articles to affect the re-classification of our Common Stock into two separate classes, consisting of Class A Common Stock and Class B Common Stock.
● Approve an amendment to the Restated Articles to effect a reverse stock split of the outstanding shares of our Common Stock at the ratio of 1-for-7.
● Approve an amendment to the Restated Articles to classify the Board into directors elected by holders of the Class A Common Stock and of any other class or series of voting stock (including the Class B Common Stock and the preferred stock) and directors elected by holders of the Class B Common Stock.
● Approve the reincorporation of the Company from the State of Nevada to the State of Delaware and changing the Company’s name from Lifelogger Technologies Corp. to Capital Park Holdings Corp. (the “Conversion”). Also,
on January 9, 2019, the Company entered into a Note Conversion Agreement (the “Conversion Agreement”) with SBI and
Old Main. Pursuant to the Conversion Agreement, SBI converted $916,666.67 of principal and accrued interest owed to SBI by the
Company pursuant to a promissory note into 54,000 shares (the “SBI Conversion Shares”) of the Company’s Series
B Preferred Stock, par value $0.001 per share (the “Series B Preferred Stock”), in full satisfaction of such obligation.
Pursuant to the Conversion Agreement, Old Main converted $733,333.33 of principal and accrued interest owed to Old Main by the
Company pursuant to a promissory note into 42,429 shares (the “Old Main Conversion Shares”) of the Company’s
Series B Preferred Stock in full satisfaction of such obligation. The SBI Conversion Shares and the Old Main Conversion Shares
represent 100% of the Company’s outstanding shares of Series B Preferred Stock and until such time as a share of Series B
Preferred Stock is converted into a share of common stock shall represent a class of non-voting securities. The issuance of the
SBI Conversion Shares and the Old Main Conversion Shares will not result in a change of control of the Company. The issuance
of the SBI Conversion Shares to SBI, who is an accredited investor, and the issuance of the Old Main Conversion Shares to Old Main,
who is an accredited investor, were each exempt from registration under the Securities Act of 1933, as amended, in reliance on
exemptions provided by Sections 3(a)(9) and 4(a)(2) of the Securities Act of 1933, as amended. Concurrently
with the execution of the Conversion Agreement, SBI, Old Main and Capital Park Opportunities Fund entered into a Voting and First
Refusal Agreement, dated as of January 9, 2019 (the “Voting Agreement”), with the Company. Pursuant to the Voting Agreement,
SBI and Old Main, as holders of shares of Series B Preferred Stock, have each agreed, among other things, to (a) vote to ensure
that the size of the Company’s Board be set at, and remain at, five (5) directors and (b) vote in favor of certain director
nominees, on the terms and subject to the conditions set forth in the Voting Agreement. In addition, the Voting Agreement provides
that the Company will have a right of first refusal to acquire any shares of Series B Preferred Stock held by SBI and Old Main
in connection with any transfer of such shares, on the terms and subject to the conditions set forth in the Voting Agreement. Concurrently
with the closing of the purchase of the Shares on January 9, 2019: (a) Eric Blue, 39, was appointed as a member of the Company’s
Board to hold office until the next annual meeting of shareholders and until his successor is duly elected and qualified or until
his resignation or removal, (b) Stewart Garner resigned as the Company’s Chief Executive Officer, Chief Financial Officer
and Director, and (c) Eric Blue was appointed as the Company’s Chairman of the Board, CEO and CIO. On March
13, 2019, the Board appointed Mike Kubic of The CFO Suite, LLC to be the Interim Chief Financial Officer of the Company.</t>
  </si>
  <si>
    <t>Summary of Significant Accounting Policies (Policies)</t>
  </si>
  <si>
    <t>Liquidity and Basis of Presentation</t>
  </si>
  <si>
    <t>Liquidity and Basis of Presentation The accompanying unaudited condensed interim
financial statements are expressed in United States dollars (“USD”)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present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December 31, 2018 and Notes thereto contained in the information as part of the Company’s Annual Report on Form 10-K,
which was filed with the Securities and Exchange Commission on April 15, 2019. As discussed in Note 10, the Company has been
successful in obtaining financing of $30 million to acquire certain assets from The Procter &amp; Gamble Company, ‎an Ohio
corporation (“P&amp;G”).</t>
  </si>
  <si>
    <t>Basis of Presentation The financial statements have been prepared
by the Company in accordance with accounting principles generally accepted in the Unites States of America (“US GAAP”),
applied on a consistent basis, and are expressed in United States dollars (“USD”).</t>
  </si>
  <si>
    <t>Use of Estimates</t>
  </si>
  <si>
    <t>Use of Estimates The preparation of condensed interim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densed interim financial statements and the reported amounts of expenses during the reporting
period. Areas involving significant estimates and assumptions include deferred income tax assets and related valuation allowance,
accruals, useful lives of property and equipment and intangible assets, and assumptions used in the going concern assessment.
Actual results could differ from those estimates. These estimates are reviewed periodically, and, as adjustments become necessary,
they are reported in earnings in the period in which they become known.</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assessment of the significance of a particular input to the fair value measurement in its entirety requires judgment and considers
factors specific to the asset or liability including certain market assumptions and pertinent information available to management.
The carrying amount of the Company’s financial assets and liabilities, such as cash, accounts payable and accrued liabilities
approximate their fair value because of the short maturity of those instruments. The non-current financial liabilities including
Notes payables and derivative liabilities are fair valued as described below.</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assessment of the significance of a particular input to the fair value measurement in its entirety requires judgment and considers
factors specific to the asset or liability including certain market assumptions and pertinent information available to management. The carrying amount of the Company’s
financial assets and liabilities, such as cash, accounts payable and accrued liabilities approximate their fair value because
of the short maturity of those instruments. The notes payables and derivative liabilities are fair valued as described below.</t>
  </si>
  <si>
    <t>Valuation of Derivatives</t>
  </si>
  <si>
    <t>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statement of operations. Unamortized discount is amortized to interest
expense using the effective interest method over the life of the Convertible Note.</t>
  </si>
  <si>
    <t>Cash and Cash Equivalents</t>
  </si>
  <si>
    <t>Cash and Cash Equivalents The Company considers all highly liquid investments
with an original maturity of 90 days or less to be cash and cash equivalents.</t>
  </si>
  <si>
    <t>Related Parties</t>
  </si>
  <si>
    <t>Related Parties The Company follows subtopic 850-10 of the
FASB Accounting Standards Codification for the identification of related parties and disclosure of related party transactions.</t>
  </si>
  <si>
    <t>Commitments and Contingencies</t>
  </si>
  <si>
    <t>Commitments and contingencies The Company follows subtopic 450-20 of the
FASB Accounting Standards Codification to report accounting for contingencies. Certain conditions may exist as of the date the
condensed interim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interim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is disclosed. Loss contingencies considered remote are generally
not disclosed unless they involve guarantees, in which case the guarantees would be disclosed</t>
  </si>
  <si>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is disclosed. Loss contingencies considered remote are generally
not disclosed unless they involve guarantees, in which case the guarantees would be disclosed.</t>
  </si>
  <si>
    <t>Stock-Based Compensation</t>
  </si>
  <si>
    <t>Stock-Based Compensation The Company accounts for stock-based compensation
awards issued in accordance with the provision of ASC 718, which requires that all stock-based compensation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re were 200,000 options outstanding as
of December 31, 2018 (December 31, 2017 – 200,000).</t>
  </si>
  <si>
    <t>Research and Development</t>
  </si>
  <si>
    <t>Research and Development The Company follows paragraph 730-10-25-1
of the FASB Accounting Standards Codification (formerly Statement of Financial Accounting Standards No. 2 “Accounting
for Research and Development Costs” “Research and Development Arrangements”</t>
  </si>
  <si>
    <t>Deferred Tax Assets and Income Tax Provision</t>
  </si>
  <si>
    <t>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condensed interim financial statements or tax
returns. Under this method, deferred tax assets and liabilities are based on the differences between the condensed interim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t>
  </si>
  <si>
    <t>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statements of operations)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Diluted earnings per share exclude all potentially
dilutive shares if their effect is anti-dilutiv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statements of operations)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Diluted earnings per share exclude all potentially
dilutive shares if their effect is anti-dilutive. The Company excluded 200,000 shares of their common stock issuable upon exercise
of options and 36,667 shares of their common stock issuable upon exercise of warrants as of December 31, 2018 as their effect
was anti-dilutive.</t>
  </si>
  <si>
    <t>Subsequent Events The Company follows the guidance in Section
855-10-50 of the FASB Accounting Standards Codification for the disclosure of subsequent events. The Company will evaluate subsequent
events through the date when the financial statements were issued.</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August, 2018, the FASB issued ASU No. 2018-13,
Fair Value Measurement (Topic 820): Disclosure Framework—Changes to the Disclosure Requirements for Fair Value Measurement,
which eliminates disclosures such as the amount of and reasons for transfers between Level 1 and Level 2 of the fair value hierarchy
and adds new disclosure requirements for Level 3 measurements. The
ASU is effective for fiscal years beginning after December 15, 2019, with early adoption is permitted. We are currently in the
process of evaluating the effects of this pronouncement on our financial statements, including potential early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financial statements, including potential early adoption.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Simplifying the measurement for goodwill –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will be applied prospectively and is effective January 1, 2020, with early adoption permitted beginning January 1, 2017. The Company has evaluated all other new ASUs
issued by FASB and has concluded that these updates do not have a material effect on the Company’s condensed interim financial
statements as of September 30, 2019.</t>
  </si>
  <si>
    <t>Recently issued accounting pronouncements In August, 2018, the FASB issued ASU No. 2018-13,
Fair Value Measurement (Topic 820): Disclosure Framework—Changes to the Disclosure Requirements for Fair Value Measurement,
which eliminates disclosures such as the amount of and reasons for transfers between Level 1 and Level 2 of the fair value hierarchy
and adds new disclosure requirements for Level 3 measurements. The ASU is effective for fiscal years beginning after December 15,
2019, with early adoption is permitted. We are currently in the process of evaluating the effects of this pronouncement on our
financial statements, including potential early adoption.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financial statements, including potential early adoption. Classification of restricted cash – In
November 2016, the FASB issued accounting guidance related to the presentation and classification of changes in restricted cash
on the statement of cash flows where diversity in practice exists. The new standard is required to be applied with a retrospective
approach. The guidance is effective January 1, 2018, with early adoption permitted. The adoption did not have a material impact
on our financial statements. In May 2017, an accounting pronouncement was
issued by the Financial Accounting Standards Board (“FASB”)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adoption of this pronouncement did not have a material
impact on the financial position and/or results of operations. The Company adopted the accounting pronouncement
issued by the Financial Accounting Standards Board (“FASB”) to update guidance on how companies account for certain
aspects of share-based payments to employee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Simplifying the measurement for goodwill –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will be applied prospectively and is effective January 1, 2020, with early adoption permitted beginning January 1, 2017. Clarification on stock-based compensation
– In May 2017, the FASB issued accounting guidance to clarify which changes to the terms or conditions of a share-based
payment award require an entity to apply modification accounting. The new standard is required to be applied prospectively. The
guidance is effective January 1, 2018, with early adoption permitted. The adoption did not have a material impact on our financial
statements.</t>
  </si>
  <si>
    <t>Accounts Payable (Tables)</t>
  </si>
  <si>
    <t>Schedule of Accounts Payable</t>
  </si>
  <si>
    <t xml:space="preserve">As at
September 30, 2019 December 31, 2018
Accounts payable $ 505,147 $ 181,831
Trades payable 4,261,835 -
Other payable 29,998 24,307
$ 4,796,980 $ 206,138 </t>
  </si>
  <si>
    <t xml:space="preserve">As at As at
Trade accounts payable and related parties $ 181,831 $ 104,988
Other payable 24,307 24,307
$ 206,138 $ 129,295 </t>
  </si>
  <si>
    <t>Convertible Notes Payable (Tables)</t>
  </si>
  <si>
    <t>Schedule of Convertible Notes Payable</t>
  </si>
  <si>
    <t xml:space="preserve">The movement in convertible Notes payable
is as follows:
Original Amount
Unamortized Discount
Guaranteed Interest Accrued
Net Settlement December 31, 2018
Opening as of January 1, 2016 $ - $ - $ - $ - $ -
Conversion on opening balance (i) - - - - -
Issued: March 9, 2016 (ii) 250,000 - 10,000 - 260,000
Issued: March 9, 2016 (iii) 296,153 - 14,808 (180,908 ) 130,053
Issued: June 9, 2016 (iv) 87,912 - 4,396 - 92,308
Issued: June 30, 2016 (v) 550,000 (8,956 ) 22,000 (99,713 ) 463,331
Issued: April 11, 2017 (vi) 19,167 - 958 - 20,125
Issued: April 11, 2017 (vii) 19,167 - 958 - 20,125
Issued: May 2, 2017 (vi) 14,444 - 722 - 15,166
Issued: May 2, 2017 (vii) 14,444 - 722 - 15,166
Issued: June 1, 2017 (vi) 15,000 - 750 - 15,750
Issued: June 1, 2017 (vii) 15,000 - 750 - 15,750
Issued: August 8, 2017 (vi) 12,778 (566 ) 639 - 12,851
Issued: August 8, 2017 (vii) 12,778 (567 ) 639 - 12,851
Issued: September 1, 2017 (vi) 11,667 (725 ) 584 - 11,526
Issued: November 15, 2017 (vi) 10,278 (996 ) 514 - 10,294
Issued: November 15, 2017 (vi) 10,278 (994 ) 514 - 10,295
Ending as of December 31, 2018 $ 1,339,066 $ (11,809 ) $ 58,954 $ (280,621 ) $ 1,105,590
Note Conversion: January 9, 2019 $ (1,339,066 ) $ 11,809 $ (58,954 ) $ 280,621 $ (1,105,590 )
Ending as of September 30, 2019 - - - - - </t>
  </si>
  <si>
    <t xml:space="preserve">The movement in convertible notes payable is
as follows:
Original Unamortized discount Guaranteed Net December 31, 2018 December 31, 2017
Opening as of January 1, 2016 $ - $ - $ - $ - $ - $ 189,921
Conversion on opening balance (i) - - - - - (189,921 )
Issued: March 9, 2016 (ii) 250,000 - 10,000 - 260,000 260,000
Issued: March 9, 2016 (iii) 296,153 - 14,808 (180,908 ) 130,053 130,053
Issued: June 9, 2016 (iv) 87,912 - 4,396 - 92,308 92,308
Issued: June 30, 2016 (v) 550,000 (8,956 ) 22,000 (99,713 ) 463,331 471,040
Issued: April 11, 2017 (vi) 19,167 - 958 - 20,125 15,983
Issued: April 11, 2017 (vii) 19,167 - 958 - 20,125 15,983
Issued: May 2, 2017 (vi) 14,444 - 722 - 15,166 12,275
Issued: May 2, 2017 (vii) 14,444 - 722 - 15,166 12,277
Issued: June 1, 2017 (vi) 15,000 - 750 - 15,750 12,432
Issued: June 1, 2017 (vii) 15,000 - 750 - 15,750 12,432
Issued: August 8, 2017 (vi) 12,778 (566 ) 639 - 12,851 10,516
Issued: August 8, 2017 (vii) 12,778 (567 ) 639 - 12,850 10,515
Issued: September 1, 2017 (vi) 11,667 (725 ) 584 - 11,526 9,673
Issued: November 15, 2017 (vi) 10,278 (498 ) 514 - 10,294 7,773
Issued: November 15, 2017 (vii) 10,278 (497 ) 514 - 10,295 7,774
Ending as of December 31, 2018 $ 1,339,066 $ (11,809 ) $ 58,954 $ (280,621 ) 1,105,590
Ending as of December 31, 2017 $ 1,339,066 $ (44,074 ) $ 58,954 $ (272,912 ) $ - $ 1,081,034 </t>
  </si>
  <si>
    <t>Derivative Liability (Tables)</t>
  </si>
  <si>
    <t>Summary of Warrants Derivative Liabilities Activity</t>
  </si>
  <si>
    <t xml:space="preserve">The following table summarizes the warrant
derivative liabilities and convertible Notes activity for the nine months ended September 30, 2019:
Description Derivative
Fair value at December 31, 2017 $ 347,700
Change due to Issuances -
Change due to Exercise/Conversion (596 )
Change in Fair Value of warrants and Notes 114,435
Fair value at December 31, 2018 $ 461,539
Change due to Exercise/Conversion/Cancellation (461,539 )
Change in Fair Value of warrants and Notes 0
Fair value at September30, 2019 $ - </t>
  </si>
  <si>
    <t xml:space="preserve">The following table summarizes the warrant
derivative liabilities and convertible notes activity for the two years ended December 31, 2018:
Description Derivative Liabilities
Fair value at December 31, 2016 $ 240,955
Change due to Issuances 55,316
Change due to Exercise/Conversion (128,111 )
Change in Fair Value of warrants and notes 179,540
Fair value at December 31, 2017 $ 347,700
Change due to Exercise/Conversion (596 )
Change in Fair Value of warrants and notes 114,435
Fair value at December 31, 2018 $ 461,539 </t>
  </si>
  <si>
    <t>Schedule of Warrants Issued with Assumptions</t>
  </si>
  <si>
    <t xml:space="preserve">The lattice methodology was used to value the
embedded derivatives within the convertible Note and the warrants issued, with the following assumptions.
Assumptions September 30, 2019 December 31, 2018
Dividend yield - 0.00 %
Risk-free rate for term - 1.93-2.33 %
Volatility - 347.0%-348.4 %
Maturity dates - 0.50-1.69 years
Stock Price - 0.00 </t>
  </si>
  <si>
    <t xml:space="preserve">The lattice methodology was used to value the
embedded derivatives within the convertible note and the warrants issued, with the following assumptions.
Assumptions December 31, 2018 December 31, 2017
Dividend yield 0.00 % 0.00 %
Risk-free rate for term 1.93-2.33 % 1.08-1.53 %
Volatility 347.0%-348.4 % 279%-446 %
Maturity dates 0.50-1.69 .50-2.69 years
Stock Price 0.0051 0.0135-0.0189 </t>
  </si>
  <si>
    <t>Fair Value of Financial Instruments (Tables)</t>
  </si>
  <si>
    <t>Schedule of Fair Value of Liabilities</t>
  </si>
  <si>
    <t>The following table presents liabilities that
are measured and recognized at fair value on a recurring and non-recurring basis:
Description Level 1 Level 2 Level 3
Gains (Losses)
Derivatives $ - $ - $ - $ -
Fair Value at September 30, 2019 $ - $ - $ - $ -
Derivatives $ - $ - $ 461,539 $ (114,435 )
Fair Value at December 31, 2018 $ - $ - $ 461,539 $ (114,435 )</t>
  </si>
  <si>
    <t>The following table presents liabilities that
are measured and recognized at fair value on a recurring and non-recurring basis:
Description Level 1 Level 2 Level 3 Gains
Derivatives $ - $ - $ 461,539 $ (114,435 )
Fair Value at December 31, 2018 $ - $ - $ 461,539 $ (114,435 )
Derivatives $ - $ - $ 347,700 $ (179,540 )
Fair Value at December 31, 2017 $ - $ - $ 347,700 $ (179,540 )</t>
  </si>
  <si>
    <t>Stock Options (Tables)</t>
  </si>
  <si>
    <t>Summary of Stock Option Activity</t>
  </si>
  <si>
    <t xml:space="preserve">The following is a summary of stock option
activity:
Weighted
Weighted Average
Options
Average Exercise
Remaining Contractual
Aggregate Intrinsic
Outstanding Price Life Value
Outstanding, December 31, 2018 200,000 $ 3.00 1.42
Granted -
Forfeited -
Cancelled (200,000 )
Exercised -
Outstanding, September 30, 2019 - $ - - $ -
Exercisable, September 30, 2019 - $ - - $ - </t>
  </si>
  <si>
    <t xml:space="preserve">The following is a summary of stock option
activity:
Weighted
Weighted Average
Average Remaining Aggregate
Options Exercise Contractual Intrinsic
Outstanding Price Life Value
Outstanding, December 31, 2017 200,000 $ 3.00
Granted -
Forfeited -
Exercised -
Outstanding, December 31, 2018 200,000 $ 3.00 1.42 $ -
Exercisable, December 31, 2018 - $ - - $ - </t>
  </si>
  <si>
    <t>Schedule of Exercise Price for Options Outstanding and Exercisable</t>
  </si>
  <si>
    <t xml:space="preserve">The exercise price for options outstanding
and exercisable at December 31, 2018 is as follows:
Outstanding Exercisable
Number of Exercise Number of Exercise
Options Price Options Price
200,000 $ 3.00 - $ -
200,000 - </t>
  </si>
  <si>
    <t>Summary of Assumptions Used for Calculating Fair Value of Options Granted</t>
  </si>
  <si>
    <t>The assumptions used in calculating the fair
value of options granted using the Black-Scholes option- pricing model for options granted were as follows:
2019
Risk-free interest rate 1.93% to 2.33 %
Expected life of the options 0.50 to 2.44 years
Expected volatility 316.6% to 420.8 %
Expected dividend yield 0 %</t>
  </si>
  <si>
    <t>The assumptions used in calculating the fair
value of options granted using the Black-Scholes option- pricing model for options granted are as follows:
2018 2017
Risk-free interest rate 1.93% to 2.33 % 1.53% to 1.76 %
Expected life of the options 0.50 to 2.44 years 1.49 to 3.44 years
Expected volatility 316.6% to 420.8 % 130.3% to 374.5 %
Expected dividend yield 0 % 0 %</t>
  </si>
  <si>
    <t>Schedule of Warrant Outstanding</t>
  </si>
  <si>
    <t xml:space="preserve">As at September 30, 2019, the Company had the
following warrant securities outstanding:
Common Stock Warrants
December 31, 2018 36,667
Less: Exercised -
Less: Expired/Cancelled 36,667
Add: Issued -
September 30, 2019 - </t>
  </si>
  <si>
    <t>As at December 31, 2018, the Company had the
following warrant securities outstanding:
Common Stock
December 31, 2017 36,667
Less: Exercised -
Less: Expired -
Add: Issued -
December 31, 2018 36,667
Warrants (Note 6) 28,333
Exercise Price $ 7.88
Expiration Date September 8, 2015 to
Warrants (Note 5) 8,334
Exercise Price **
Expiration Date June 30, 2016 to ** Lessor of: $2.46 or $2.88 or any price
of equity linked instruments issued by the Company while the warrant is issued and outstanding</t>
  </si>
  <si>
    <t>Income Tax Provision (Tables)</t>
  </si>
  <si>
    <t>Components of Deferred Tax Assets</t>
  </si>
  <si>
    <t xml:space="preserve">Components of deferred tax assets are as follows:
December 31, 2018 December 31, 2017
Net deferred tax assets – Non-current:
Expected income tax benefit from NOL carry-forwards $ 1,100,710 $ 911,724
Less valuation allowance (1,100,710 ) (911,724 )
Deferred tax assets, net of valuation allowance $ - $ - </t>
  </si>
  <si>
    <t>Schedule of Effective Income Tax Rate Reconciliation</t>
  </si>
  <si>
    <t xml:space="preserve">A reconciliation of the federal statutory income
tax rate and the effective income tax rate as a percentage of income before income taxes is as follows:
Year ended December 31, 2018
Year ended December 31, 2017
$ $
Net loss for the year before income taxes (1,144,696 ) (1,389,972 )
Expected income tax recovery from net loss (240,386 ) (472,590 )
Non-deductible expenses 51,400 190,331
Change in valuation allowance 188,986 282,259
— — </t>
  </si>
  <si>
    <t>Related Party Transactions (Tables)</t>
  </si>
  <si>
    <t>Schedule of Related Party Transactions</t>
  </si>
  <si>
    <t xml:space="preserve">Consulting services provided by the officer
for the nine months ended September 30, 2019 and 2018
September 30, 2019 September 30, 2018
President, Chief Executive Officer and Chief Financial Officer $ nil $ nil </t>
  </si>
  <si>
    <t>Acquisition of Business Acquisition (Tables)</t>
  </si>
  <si>
    <t>Schedule of Purchase Price of Business Acquisition</t>
  </si>
  <si>
    <t xml:space="preserve">The purchase price of $30,000,000 was allocated
as follows:
Tangible assets
Molds 7,500
Prepaid expenses 20,000
Total $ 27,500
Transfer taxes (1 )
Intangible asset
Intellectual Property/Technology 1,028,000
Customer Base 6,806,000
Tradenames - trademarks 4,775,000
Total $ 12,609,000
Goodwill 17,363,501
Total net assets acquired $ 30,000,000
Total cash consideration paid $ 30,000,000 </t>
  </si>
  <si>
    <t>Organization and Operations (Details Narrative) - $ / shares</t>
  </si>
  <si>
    <t>Apr. 10, 2019</t>
  </si>
  <si>
    <t>Jan. 09, 2019</t>
  </si>
  <si>
    <t>Common stock, voting rights</t>
  </si>
  <si>
    <t>Class A common stock is that each share of Class B common stock has 10 votes for each share held, while the Class A common stock has a single vote per share</t>
  </si>
  <si>
    <t>Selling Shareholders [Member] | SBI Investments LLC and Old Main Capital LLC [Member] | Common Stock [Member]</t>
  </si>
  <si>
    <t>Number of shares acquired during acquisition</t>
  </si>
  <si>
    <t>Stewart Garner [Member] | SBI Investments LLC and Old Main Capital LLC [Member] | Series A Preferred Stock [Member]</t>
  </si>
  <si>
    <t>EricBlue [Member] | SBI Investments LLC and Old Main Capital LLC [Member]</t>
  </si>
  <si>
    <t>Voting power of voting stock</t>
  </si>
  <si>
    <t>84.40%</t>
  </si>
  <si>
    <t>Organization and Operations (Details Narrative) (10-K) - shares</t>
  </si>
  <si>
    <t>Feb. 22, 2017</t>
  </si>
  <si>
    <t>Dec. 28, 2016</t>
  </si>
  <si>
    <t>Reverse stock split</t>
  </si>
  <si>
    <t>1 for 30 reverse stock split</t>
  </si>
  <si>
    <t>Reverse stock split, shares</t>
  </si>
  <si>
    <t>Number of reverse stock split shares converted</t>
  </si>
  <si>
    <t>Preferred stock, shares designated</t>
  </si>
  <si>
    <t>Minimum [Member]</t>
  </si>
  <si>
    <t>Maximum [Member]</t>
  </si>
  <si>
    <t>Summary of Significant Accounting Policies (Details Narrative)</t>
  </si>
  <si>
    <t>May 03, 2019USD ($)</t>
  </si>
  <si>
    <t>Procter &amp; Gamble Company [Member]</t>
  </si>
  <si>
    <t>Loans payable</t>
  </si>
  <si>
    <t>Summary of Significant Accounting Policies (Details Narrative) (10-K) - shares</t>
  </si>
  <si>
    <t>Options outstanding</t>
  </si>
  <si>
    <t>Option [Member]</t>
  </si>
  <si>
    <t>Anti-dilutive shares</t>
  </si>
  <si>
    <t>Warrants [Member]</t>
  </si>
  <si>
    <t>Going Concern (Details Narrative) (10-K) - USD ($)</t>
  </si>
  <si>
    <t>Net cash used in operating activities</t>
  </si>
  <si>
    <t>Accounts Payable (Details Narrative) - USD ($)</t>
  </si>
  <si>
    <t>Due to former executive</t>
  </si>
  <si>
    <t>Due to related party</t>
  </si>
  <si>
    <t>Accounts Payable (Details Narrative) (10-K) - USD ($)</t>
  </si>
  <si>
    <t>Due to executive</t>
  </si>
  <si>
    <t>Accounts Payable - Schedule of Accounts Payable (Details) - USD ($)</t>
  </si>
  <si>
    <t>Trades payable</t>
  </si>
  <si>
    <t>Trade accounts payable and related parties</t>
  </si>
  <si>
    <t>Other payable</t>
  </si>
  <si>
    <t>Convertible Notes Payable (Details Narrative)</t>
  </si>
  <si>
    <t>Nov. 15, 2017USD ($)</t>
  </si>
  <si>
    <t>Sep. 01, 2017USD ($)</t>
  </si>
  <si>
    <t>Aug. 08, 2017USD ($)</t>
  </si>
  <si>
    <t>Jun. 01, 2017USD ($)</t>
  </si>
  <si>
    <t>May 02, 2017USD ($)</t>
  </si>
  <si>
    <t>Apr. 11, 2017USD ($)</t>
  </si>
  <si>
    <t>Apr. 07, 2017USD ($)$ / shares</t>
  </si>
  <si>
    <t>Jun. 30, 2016USD ($)Integer$ / shares</t>
  </si>
  <si>
    <t>Jun. 09, 2016USD ($)Integer</t>
  </si>
  <si>
    <t>May 06, 2016USD ($)</t>
  </si>
  <si>
    <t>Apr. 06, 2016USD ($)</t>
  </si>
  <si>
    <t>Mar. 12, 2016USD ($)</t>
  </si>
  <si>
    <t>Mar. 09, 2016USD ($)Integer</t>
  </si>
  <si>
    <t>Sep. 14, 2015</t>
  </si>
  <si>
    <t>Mar. 31, 2018USD ($)</t>
  </si>
  <si>
    <t>Sep. 30, 2019USD ($)Integer</t>
  </si>
  <si>
    <t>Dec. 31, 2018USD ($)$ / shares</t>
  </si>
  <si>
    <t>Dec. 31, 2017USD ($)$ / shares</t>
  </si>
  <si>
    <t>Dec. 31, 2016USD ($)</t>
  </si>
  <si>
    <t>Oct. 02, 2017</t>
  </si>
  <si>
    <t>Oct. 01, 2017</t>
  </si>
  <si>
    <t>Accrued interest</t>
  </si>
  <si>
    <t>Common stock discounted percentage</t>
  </si>
  <si>
    <t>60.00%</t>
  </si>
  <si>
    <t>Debt converted into shares of common stock</t>
  </si>
  <si>
    <t>Common stock par value | $ / shares</t>
  </si>
  <si>
    <t>April 2017 Old Main Note [Member]</t>
  </si>
  <si>
    <t>April 2017 SBI Note [Member]</t>
  </si>
  <si>
    <t>Convertible notes payable</t>
  </si>
  <si>
    <t>Guaranteed interest accrued on convertible notes</t>
  </si>
  <si>
    <t>Old Main Capital, LLC [Member]</t>
  </si>
  <si>
    <t>70.00%</t>
  </si>
  <si>
    <t>Common stock conversion description</t>
  </si>
  <si>
    <t>The Base Conversion Price shall equal the lower of (i) the closing price of the Common Stock on March 9, 2016, or (ii) 70% of the lowest VWAP of the Common Stock for the 15 trading days immediately prior to the date of the Bi-Weekly Payment.</t>
  </si>
  <si>
    <t>Old Main Capital, LLC [Member] | March 2016 Note [Member]</t>
  </si>
  <si>
    <t xml:space="preserve">The March 2016 Note can be prepaid by the Company at any time while the March 2016 Note is outstanding, at a prepayment price of 125% multiplied by the outstanding principal and interest of the March 2016 Note, subject to Old Main's discretionary acceptance. If an event of default occurs under the March 2016 Note, which is not cured within three business days, then upon Old Main's provision of notice to the Company of the occurrence of such event of default, the Company shall within three business days of such default notice, pay the total amount outstanding under the March 2016 Note in cash (including principal, accrued and unpaid interest, applicable penalties (including default multipliers). In the event that the Company does not pay the total amount outstanding within three (3) business days of such default notice, then the total amount outstanding under the March 2016 Note (post-default amount) at that time shall increase by 50%, and on the fourth business day after such default notice (the "Second Amortization Payment Date"), the Company shall begin to make weekly amortization payments (for the avoidance of doubt, weekly shall mean every week) (each a "Weekly Payment"), in (1) cash to Old Main or (2) Common Stock at a price per share equal to the lesser of (i) the closing price of the Company's common stock on March 9, 2016 or (ii) 52% of the lowest VWAP of the Common Stock for the 15 consecutive Trading Days ending on the Trading Day that is immediately prior to the applicable conversion date. Each Weekly Payment shall consist of the greater of (i) $10,000 of value under the March 2016 Note or (ii) 1/24 th of the total outstanding amount under this March 2016 Note as of the Second Amortization Payment Date, including the principal, accrued and unpaid interest (prorated through the entire pay-off period), and any applicable penalties. </t>
  </si>
  <si>
    <t>8% Convertible Promissory Note [Member] | Old Main Capital, LLC [Member]</t>
  </si>
  <si>
    <t>Note payable interest rate</t>
  </si>
  <si>
    <t>8.00%</t>
  </si>
  <si>
    <t>24.00%</t>
  </si>
  <si>
    <t>Future financing minimum amount on debt</t>
  </si>
  <si>
    <t>Debt maturity date</t>
  </si>
  <si>
    <t>Mar. 9,
		2017</t>
  </si>
  <si>
    <t>Loss on extinguishment of debt</t>
  </si>
  <si>
    <t>Securities Purchase Agreement [Member] | April 2017 Old Main Note [Member]</t>
  </si>
  <si>
    <t>10.00%</t>
  </si>
  <si>
    <t>Old Main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t>
  </si>
  <si>
    <t>Debt conversion price per share | $ / shares</t>
  </si>
  <si>
    <t>Debt beneficial Percentage</t>
  </si>
  <si>
    <t>9.99%</t>
  </si>
  <si>
    <t>Debt instrument, redemption percentage</t>
  </si>
  <si>
    <t>150.00%</t>
  </si>
  <si>
    <t>Debt default interest rate</t>
  </si>
  <si>
    <t>Securities Purchase Agreement [Member] | April 2017 Old Main Note [Member] | Tranches 1 [Member]</t>
  </si>
  <si>
    <t>Debt discount</t>
  </si>
  <si>
    <t>Payments of Convertible notes payable</t>
  </si>
  <si>
    <t>Legal fees</t>
  </si>
  <si>
    <t>Securities Purchase Agreement [Member] | April 2017 Old Main Note [Member] | Tranches 2 [Member]</t>
  </si>
  <si>
    <t>Securities Purchase Agreement [Member] | April 2017 Old Main Note [Member] | Tranches 3 [Member]</t>
  </si>
  <si>
    <t>Securities Purchase Agreement [Member] | April 2017 Old Main Note [Member] | Tranches 4 [Member]</t>
  </si>
  <si>
    <t>Securities Purchase Agreement [Member] | April 2017 Old Main Note [Member] | Tranches 5 [Member]</t>
  </si>
  <si>
    <t>Securities Purchase Agreement [Member] | April 2017 Old Main Note [Member] | Tranches 6 [Member]</t>
  </si>
  <si>
    <t>Securities Purchase Agreement [Member] | April 2017 SBI Note [Member]</t>
  </si>
  <si>
    <t>SBI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t>
  </si>
  <si>
    <t>Securities Purchase Agreement [Member] | April 2017 SBI Note [Member] | Tranches 1 [Member]</t>
  </si>
  <si>
    <t>Securities Purchase Agreement [Member] | April 2017 SBI Note [Member] | Tranches 2 [Member]</t>
  </si>
  <si>
    <t>Securities Purchase Agreement [Member] | April 2017 SBI Note [Member] | Tranches 3 [Member]</t>
  </si>
  <si>
    <t>Securities Purchase Agreement [Member] | April 2017 SBI Note [Member] | Tranches 4 [Member]</t>
  </si>
  <si>
    <t>Securities Purchase Agreement [Member] | April 2017 SBI Note [Member] | Tranches 5 [Member]</t>
  </si>
  <si>
    <t>Securities Purchase Agreement [Member] | Old Main Capital, LLC [Member]</t>
  </si>
  <si>
    <t>Sep. 8,
		2016</t>
  </si>
  <si>
    <t>Convertible debt payable bear interest rate until it is paid</t>
  </si>
  <si>
    <t>Debt instrument consecutive trading days | Integer</t>
  </si>
  <si>
    <t>Securities Purchase Agreement [Member] | Old Main Capital, LLC [Member] | March 2016 Note [Member]</t>
  </si>
  <si>
    <t>Debt instrument, net of debt discount</t>
  </si>
  <si>
    <t>Securities Purchase Agreement [Member] | Old Main Capital, LLC [Member] | Convertible Promissory Note [Member ]</t>
  </si>
  <si>
    <t>Jun. 9,
		2017</t>
  </si>
  <si>
    <t>Securities Purchase Agreement [Member] | SBI Investments LLC [Member]</t>
  </si>
  <si>
    <t>The Base Conversion Price shall equal the lower of (i) the closing price of the Common Stock on June 30, 2016, $2.40 per share, or (ii) 60% of the lowest VWAP of the Common Stock for the 20 trading days immediately prior to the date of the Bi- Weekly Payment.</t>
  </si>
  <si>
    <t>The Base Conversion Price shall equal the lower of (i) the closing price of the Common Stock on June 30, 2016, $2.40 per share, or (ii) 60% of the lowest VWAP of the Common Stock for the 20 trading days immediately prior to the date of the Bi-Weekly Payment.</t>
  </si>
  <si>
    <t>Securities Purchase Agreement [Member] | SBI Investments LLC [Member] | Convertible Promissory Note [Member ]</t>
  </si>
  <si>
    <t>Jun. 30,
		2017</t>
  </si>
  <si>
    <t>Share price | $ / shares</t>
  </si>
  <si>
    <t>March 2016 Note [Member]</t>
  </si>
  <si>
    <t>Convertible Notes Payable (Details Narrative) (10-K) - USD ($)</t>
  </si>
  <si>
    <t>Nov. 15, 2017</t>
  </si>
  <si>
    <t>Sep. 01, 2017</t>
  </si>
  <si>
    <t>Aug. 08, 2017</t>
  </si>
  <si>
    <t>Jun. 01, 2017</t>
  </si>
  <si>
    <t>May 02, 2017</t>
  </si>
  <si>
    <t>Apr. 11, 2017</t>
  </si>
  <si>
    <t>Apr. 07, 2017</t>
  </si>
  <si>
    <t>Jun. 30, 2016</t>
  </si>
  <si>
    <t>Jun. 09, 2016</t>
  </si>
  <si>
    <t>Mar. 09, 2016</t>
  </si>
  <si>
    <t>Dec. 31, 2016</t>
  </si>
  <si>
    <t>May 06, 2016</t>
  </si>
  <si>
    <t>Apr. 06, 2016</t>
  </si>
  <si>
    <t>Mar. 12, 2016</t>
  </si>
  <si>
    <t>Sep. 08, 2015</t>
  </si>
  <si>
    <t>Agreed to invested in exchange for note payable</t>
  </si>
  <si>
    <t>Extinguishment of debt amount</t>
  </si>
  <si>
    <t>Debt instrument convertible debt</t>
  </si>
  <si>
    <t>Common stock par value</t>
  </si>
  <si>
    <t>Note payable principal amount</t>
  </si>
  <si>
    <t>Accrued and unpaid interest</t>
  </si>
  <si>
    <t>Accounts payable and accrued liabilities</t>
  </si>
  <si>
    <t>September 2015 Note [Member]</t>
  </si>
  <si>
    <t>Number of common stock shares issued for purchase of warrants</t>
  </si>
  <si>
    <t>Warrants term</t>
  </si>
  <si>
    <t>5 years</t>
  </si>
  <si>
    <t>Warrants exercise price per share</t>
  </si>
  <si>
    <t>Old Main Capital Commitment Fee Note [Member]</t>
  </si>
  <si>
    <t>Old Main Capital Bridge Note [Member]</t>
  </si>
  <si>
    <t>Old Main Capital Note [Member]</t>
  </si>
  <si>
    <t>SBI Investments LLC [Member]</t>
  </si>
  <si>
    <t>Old Capital Notes [Member]</t>
  </si>
  <si>
    <t>The Company may redeem the Notes for 125% or 150% of the redemption amount and accrued interest. The Company may upon certain equity conditions redeemed certain notes at the lessor of fixed conversion price and 60% of 15 Trading day low VWAP.</t>
  </si>
  <si>
    <t>Minimum [Member] | Old Capital Notes [Member]</t>
  </si>
  <si>
    <t>125.00%</t>
  </si>
  <si>
    <t>Maximum [Member] | Old Capital Notes [Member]</t>
  </si>
  <si>
    <t>Repayment of note payable</t>
  </si>
  <si>
    <t>Percentage of prepayment price of multiplied outstanding principal and interest</t>
  </si>
  <si>
    <t>Debt face amount</t>
  </si>
  <si>
    <t>Old Main Capital, LLC [Member] | Minimum [Member]</t>
  </si>
  <si>
    <t>Debt instrument periodic payment</t>
  </si>
  <si>
    <t>SBI Warrants [Member]</t>
  </si>
  <si>
    <t>Percentage of beneficial ownership is limited</t>
  </si>
  <si>
    <t>4.99%</t>
  </si>
  <si>
    <t>3 years</t>
  </si>
  <si>
    <t>SBI Warrants [Member] | Minimum [Member]</t>
  </si>
  <si>
    <t>SBI Warrants [Member] | Maximum [Member]</t>
  </si>
  <si>
    <t>Debt conversion price per share</t>
  </si>
  <si>
    <t>Penalty interest percentage</t>
  </si>
  <si>
    <t>25.00%</t>
  </si>
  <si>
    <t>Accrued interest, percentage</t>
  </si>
  <si>
    <t>100.00%</t>
  </si>
  <si>
    <t>Repayment of convertible debt</t>
  </si>
  <si>
    <t>Percentage of redemption price of multiplied by outstanding principal and interest</t>
  </si>
  <si>
    <t>130.00%</t>
  </si>
  <si>
    <t>Change in carrying value of the debt percentage</t>
  </si>
  <si>
    <t>Debt interest amount</t>
  </si>
  <si>
    <t>Securities Purchase Agreement [Member] | Old Main Capital, LLC [Member] | Minimum [Member]</t>
  </si>
  <si>
    <t>Securities Purchase Agreement [Member] | Old Main Capital, LLC [Member] | Maximum [Member]</t>
  </si>
  <si>
    <t>Securities Purchase Agreement [Member] | Old Main Capital, LLC [Member] | Common Stock [Member]</t>
  </si>
  <si>
    <t>52.00%</t>
  </si>
  <si>
    <t>Securities Purchase Agreement [Member] | Old Main Capital, LLC [Member] | Within 30 days after Issuance Date [Member]</t>
  </si>
  <si>
    <t>Convertible Note Agreements [Member]</t>
  </si>
  <si>
    <t>The Holders have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t>
  </si>
  <si>
    <t>Convertible Note Agreements [Member] | Minimum [Member]</t>
  </si>
  <si>
    <t>Convertible Note Agreements [Member] | Maximum [Member]</t>
  </si>
  <si>
    <t>Convertible Note Agreements [Member] | SBI Investments LLC [Member]</t>
  </si>
  <si>
    <t>Convertible Notes Payable - Schedule of Convertible Notes Payable (Details) - USD ($)</t>
  </si>
  <si>
    <t>Convertible notes payable, Original amount</t>
  </si>
  <si>
    <t>Convertible notes payable, Unamortized discount</t>
  </si>
  <si>
    <t>Convertible notes payable, Guaranteed Interest Accrued</t>
  </si>
  <si>
    <t>Convertible notes payable, Net Settlement</t>
  </si>
  <si>
    <t>Opening Balance [Member]</t>
  </si>
  <si>
    <t>Conversion On Opening Balance [Member]</t>
  </si>
  <si>
    <t>Issued: March 9, 2016 [Member]</t>
  </si>
  <si>
    <t>Issued: March 9, 2016 One [Member]</t>
  </si>
  <si>
    <t>Issued: June 9, 2016 [Member]</t>
  </si>
  <si>
    <t>Issued: June 30, 2016 [Member]</t>
  </si>
  <si>
    <t>Issued: April 11, 2017 [Member]</t>
  </si>
  <si>
    <t>Issued: April 11, 2017 One [Member]</t>
  </si>
  <si>
    <t>Issued: May 2, 2017 [Member]</t>
  </si>
  <si>
    <t>Issued: May 2, 2017 One [Member]</t>
  </si>
  <si>
    <t>Issued: June 1, 2017 [Member]</t>
  </si>
  <si>
    <t>Issued: June 1, 2017 One [Member]</t>
  </si>
  <si>
    <t>Issued: August 8, 2017 [Member]</t>
  </si>
  <si>
    <t>Issued: August 8, 2017 One [Member]</t>
  </si>
  <si>
    <t>Issued: September 1, 2017 [Member]</t>
  </si>
  <si>
    <t>Issued: November 15, 2017 [Member]</t>
  </si>
  <si>
    <t>Issued: November 15, 2017 One [Member]</t>
  </si>
  <si>
    <t>Ending Balance [Member]</t>
  </si>
  <si>
    <t>Note Conversion: January 9, 2019 [Member]</t>
  </si>
  <si>
    <t>Derivative Liability (Details Narrative) (10-K) - USD ($)</t>
  </si>
  <si>
    <t>Sep. 30, 2015</t>
  </si>
  <si>
    <t>Change in derivative liability</t>
  </si>
  <si>
    <t>Securities Purchase Agreement [Member] | Investor [Member]</t>
  </si>
  <si>
    <t>Number of warrants issued during period</t>
  </si>
  <si>
    <t>Fair value of derivative liabilities related to warrants issued</t>
  </si>
  <si>
    <t>Fair value of derivative liability related to embedded conversion feature</t>
  </si>
  <si>
    <t>Derivative Liability - Summary of Warrants Derivative Liabilities Activity (Details) - USD ($)</t>
  </si>
  <si>
    <t>Change in Fair Value of warrants and notes</t>
  </si>
  <si>
    <t>Warrant Derivative Liabilities [Member]</t>
  </si>
  <si>
    <t>Fair value beginning</t>
  </si>
  <si>
    <t>Change due to Issuances</t>
  </si>
  <si>
    <t>Change due to Exercise/Conversion</t>
  </si>
  <si>
    <t>Change due to Exercise/Conversion/Cancellation</t>
  </si>
  <si>
    <t>Fair value ending</t>
  </si>
  <si>
    <t>Derivative Liability - Schedule of Warrants Issued with Assumptions (Details)</t>
  </si>
  <si>
    <t>Sep. 30, 2019Integer$ / shares</t>
  </si>
  <si>
    <t>Dec. 31, 2018$ / shares</t>
  </si>
  <si>
    <t>Dec. 31, 2017Integer$ / shares</t>
  </si>
  <si>
    <t>Stock Price</t>
  </si>
  <si>
    <t>Dividend Yield [Member]</t>
  </si>
  <si>
    <t>Fair value assumptions, measurement input, percentages</t>
  </si>
  <si>
    <t>Risk Free Interest Rate for Term [Member]</t>
  </si>
  <si>
    <t>Fair value assumptions, measurement input, percentages | Integer</t>
  </si>
  <si>
    <t>Risk Free Interest Rate for Term [Member] | Minimum [Member]</t>
  </si>
  <si>
    <t>Risk Free Interest Rate for Term [Member] | Maximum [Member]</t>
  </si>
  <si>
    <t>Volatility [Member]</t>
  </si>
  <si>
    <t>Volatility [Member] | Minimum [Member]</t>
  </si>
  <si>
    <t>Volatility [Member] | Maximum [Member]</t>
  </si>
  <si>
    <t>Maturity Dates [Member]</t>
  </si>
  <si>
    <t>Fair value assumptions, measurement input, term</t>
  </si>
  <si>
    <t>0 years</t>
  </si>
  <si>
    <t>Maturity Dates [Member] | Minimum [Member]</t>
  </si>
  <si>
    <t>6 months</t>
  </si>
  <si>
    <t>Maturity Dates [Member] | Maximum [Member]</t>
  </si>
  <si>
    <t>1 year 8 months 9 days</t>
  </si>
  <si>
    <t>2 years 8 months 9 days</t>
  </si>
  <si>
    <t>Fair Value of Financial Instruments - Schedule of Fair Value of Liabilities (Details) - USD ($)</t>
  </si>
  <si>
    <t>Derivatives</t>
  </si>
  <si>
    <t>Fair Value of derivative liabilities</t>
  </si>
  <si>
    <t>Level 1 [Member]</t>
  </si>
  <si>
    <t>Level 2 [Member]</t>
  </si>
  <si>
    <t>Level 3 [Member]</t>
  </si>
  <si>
    <t>Stock Options (Details Narrative) - USD ($)</t>
  </si>
  <si>
    <t>Stock option expenses</t>
  </si>
  <si>
    <t>Unamortized stock option expense</t>
  </si>
  <si>
    <t>Warrants expired unexercised</t>
  </si>
  <si>
    <t>Warrants were cancelled</t>
  </si>
  <si>
    <t>Stock Options (Details Narrative) (10-K) - USD ($)</t>
  </si>
  <si>
    <t>Dec. 31, 2015</t>
  </si>
  <si>
    <t>Weighted-average fair value of options</t>
  </si>
  <si>
    <t>Weighted-average exercise price of option</t>
  </si>
  <si>
    <t>Reduced exercise price per share</t>
  </si>
  <si>
    <t>Stock Options - Summary of Stock Option Activity (Details) - USD ($)</t>
  </si>
  <si>
    <t>Options Outstanding, Beginning Balance</t>
  </si>
  <si>
    <t>Options Outstanding, Granted</t>
  </si>
  <si>
    <t>Options Outstanding, Forfeited</t>
  </si>
  <si>
    <t>Options Outstanding, Cancelled</t>
  </si>
  <si>
    <t>Options Outstanding, Exercised</t>
  </si>
  <si>
    <t>Options Outstanding, Ending Balance</t>
  </si>
  <si>
    <t>Options Outstanding, Exercisable</t>
  </si>
  <si>
    <t>Weighted Average Exercise Price, Options Beginning Balance</t>
  </si>
  <si>
    <t>Weighted Average Exercise Price, Options Granted</t>
  </si>
  <si>
    <t>Weighted Average Exercise Price, Options Forfeited</t>
  </si>
  <si>
    <t>Weighted Average Exercise Price, Options Cancelled</t>
  </si>
  <si>
    <t>Weighted Average Exercise Price, Options Exercised</t>
  </si>
  <si>
    <t>Weighted Average Exercise Price, Options Ending Balance</t>
  </si>
  <si>
    <t>Weighted Average Exercise Price, Options Exercisable</t>
  </si>
  <si>
    <t>Weighted Average Remaining Contractual Life, Options Outstanding Beginning Balance</t>
  </si>
  <si>
    <t>1 year 5 months 1 day</t>
  </si>
  <si>
    <t>Weighted Average Remaining Contractual Life, Options Outstanding Ending Balance</t>
  </si>
  <si>
    <t>Weighted Average Remaining Contractual Life, Options Exercisable</t>
  </si>
  <si>
    <t>Aggregate Intrinsic Value, Options Outstanding</t>
  </si>
  <si>
    <t>Aggregate Intrinsic Value, Options Exercisable</t>
  </si>
  <si>
    <t>Stock Options - Schedule of Exercise Price for Options Outstanding and Exercisable (Details) - $ / shares</t>
  </si>
  <si>
    <t>Number of Options Outstanding</t>
  </si>
  <si>
    <t>Exercise Price Options Outstanding</t>
  </si>
  <si>
    <t>Number of Options Exercisable</t>
  </si>
  <si>
    <t>Exercise Price Range One [Member]</t>
  </si>
  <si>
    <t>Exercise Price Options Exercisable</t>
  </si>
  <si>
    <t>Stock Options - Summary of Assumptions Used for Calculating Fair Value of Options Granted (Details)</t>
  </si>
  <si>
    <t>Expected dividend yield</t>
  </si>
  <si>
    <t>0.00%</t>
  </si>
  <si>
    <t>Risk-free interest rate</t>
  </si>
  <si>
    <t>1.93%</t>
  </si>
  <si>
    <t>1.53%</t>
  </si>
  <si>
    <t>Expected life of the options</t>
  </si>
  <si>
    <t>1 year 5 months 27 days</t>
  </si>
  <si>
    <t>Expected volatility</t>
  </si>
  <si>
    <t>316.60%</t>
  </si>
  <si>
    <t>130.30%</t>
  </si>
  <si>
    <t>2.33%</t>
  </si>
  <si>
    <t>1.76%</t>
  </si>
  <si>
    <t>2 years 5 months 9 days</t>
  </si>
  <si>
    <t>3 years 5 months 9 days</t>
  </si>
  <si>
    <t>420.80%</t>
  </si>
  <si>
    <t>374.50%</t>
  </si>
  <si>
    <t>Stock Options - Schedule of Warrant Outstanding (Details) - Common Stock Warrants [Member] - $ / shares</t>
  </si>
  <si>
    <t>Warrant outstanding, beginning balance</t>
  </si>
  <si>
    <t>Less: Exercised</t>
  </si>
  <si>
    <t>Less: Expired/Cancelled</t>
  </si>
  <si>
    <t>Warrant outstanding, ending balance</t>
  </si>
  <si>
    <t>Add: Issued</t>
  </si>
  <si>
    <t>Warrants (Note 6) [Member]</t>
  </si>
  <si>
    <t>Warrants</t>
  </si>
  <si>
    <t>Exercise Price</t>
  </si>
  <si>
    <t>Expiration Date, Start</t>
  </si>
  <si>
    <t>Sep. 8,
		2015</t>
  </si>
  <si>
    <t>Expiration Date, End</t>
  </si>
  <si>
    <t>Sep. 8,
		2020</t>
  </si>
  <si>
    <t>Warrants (Note 5) [Member]</t>
  </si>
  <si>
    <t>[1]</t>
  </si>
  <si>
    <t>Jun. 30,
		2016</t>
  </si>
  <si>
    <t>Jun. 30,
		2019</t>
  </si>
  <si>
    <t>Lessor of: $2.46 or $2.88 or any price of equity linked instruments issued by the Company while the warrant is issued and outstanding</t>
  </si>
  <si>
    <t>Stock Options - Schedule of Warrant Outstanding (Details) (Parenthetical)</t>
  </si>
  <si>
    <t>Warrant issued and outstanding lessor exercise price</t>
  </si>
  <si>
    <t>Related Party Transactions (Details Narrative)</t>
  </si>
  <si>
    <t>Sep. 30, 2019USD ($)</t>
  </si>
  <si>
    <t>Receivable from related party</t>
  </si>
  <si>
    <t>Related Party Transactions - Schedule of Related Party Transactions (Details) - USD ($)</t>
  </si>
  <si>
    <t>President, Chief Executive Officer, Chief Financial Officer [Member]</t>
  </si>
  <si>
    <t>President, Chief Executive Officer and Chief Financial Officer</t>
  </si>
  <si>
    <t>Income Tax Provision (Details Narrative) (10-K) - USD ($)</t>
  </si>
  <si>
    <t>Net operating loss forwards</t>
  </si>
  <si>
    <t>Future taxable income description</t>
  </si>
  <si>
    <t>Future taxable income through 2036</t>
  </si>
  <si>
    <t>Net deferred tax assets</t>
  </si>
  <si>
    <t>Effective tax rate</t>
  </si>
  <si>
    <t>21.00%</t>
  </si>
  <si>
    <t>34.00%</t>
  </si>
  <si>
    <t>Income Tax Provision - Components of Deferred Tax Assets (Details) - USD ($)</t>
  </si>
  <si>
    <t>Expected income tax benefit from NOL carry-forwards</t>
  </si>
  <si>
    <t>Less valuation allowance</t>
  </si>
  <si>
    <t>Deferred tax assets, net of valuation allowance</t>
  </si>
  <si>
    <t>Income Tax Provision - Schedule of Effective Income Tax Rate Reconciliation (Details) - USD ($)</t>
  </si>
  <si>
    <t>Net loss for the year before income taxes</t>
  </si>
  <si>
    <t>Expected income tax recovery from net loss</t>
  </si>
  <si>
    <t>Non-deductible expenses</t>
  </si>
  <si>
    <t>Change in valuation allowance</t>
  </si>
  <si>
    <t>Income tax expense benefit</t>
  </si>
  <si>
    <t>Stockholders' Deficiency (Details Narrative) - USD ($)</t>
  </si>
  <si>
    <t>Oct. 24, 2019</t>
  </si>
  <si>
    <t>Apr. 09, 2019</t>
  </si>
  <si>
    <t>Authorized shares capital</t>
  </si>
  <si>
    <t>Number of shares issued</t>
  </si>
  <si>
    <t>Number of shares issued for non-cash</t>
  </si>
  <si>
    <t>Subsequent Event [Member] | PrefCo [Member]</t>
  </si>
  <si>
    <t>Number of preferred units issued</t>
  </si>
  <si>
    <t>Number of preferred units issued, value</t>
  </si>
  <si>
    <t>Common Stock [Member] | Subsequent Event [Member] | PrefCo [Member]</t>
  </si>
  <si>
    <t>Number of shares sold</t>
  </si>
  <si>
    <t>Number of shares sold, value</t>
  </si>
  <si>
    <t>PLC NON-ECI Master Fund [Member] | Preferred Stock [Member] | Subsequent Event [Member] | PrefCo [Member]</t>
  </si>
  <si>
    <t>Conversion Agreement [Member] | SBI Investments LLC [Member] | Promissory Note [Member]</t>
  </si>
  <si>
    <t>Conversion Agreement [Member] | Old Main Capital, LLC [Member] | Promissory Note [Member]</t>
  </si>
  <si>
    <t>Purchase Agreement [Member] | Subsequent Event [Member] | Investors [Member]</t>
  </si>
  <si>
    <t>Line of credit, maximum borrowing capacity</t>
  </si>
  <si>
    <t>Line of credit description</t>
  </si>
  <si>
    <t xml:space="preserve">Notwithstanding any other terms of the Purchase Agreement, in each instance, (i) the amount that is the subject of a Put Notice (the "Investment Amount") is not more than the Maximum Put Amount (as defined below), (ii) the aggregate Investment Amount of all Put Notices shall not exceed the Maximum Commitment Amount and (iii) the Company cannot deliver consecutive Put Notices and/or consummate closings to the same Investor, meaning for the avoidance of doubt, that Put Notices delivered by the Company must alternate between Oasis and SBI. "Maximum Put Amount" means the lesser of (i) such amount that equals two hundred fifty percent (250%) of the average daily trading volume of the Common Stock and (ii) One Million Dollars ($1,000,000.00). The price paid for each share of Common Stock (the "Purchase Price") subject to a Put Notice (each, a "Put Share") shall be 85% of the Market Price (as defined below) on the date upon which the Purchase Price is calculated in accordance with the terms and conditions of the Purchase Agreement. "Market Price" means the one (1) lowest traded price of the Common Stock on the principal market for any trading day during the Valuation Period (as defined below), as reported by Bloomberg Finance L.P. or other reputable source. "Valuation Period" means the period of five (5) consecutive trading days immediately following the Clearing Date </t>
  </si>
  <si>
    <t>Commitment fee percentage</t>
  </si>
  <si>
    <t>4.00%</t>
  </si>
  <si>
    <t>C-PAK Holdings LLC Agreement [Member] | Subsequent Event [Member]</t>
  </si>
  <si>
    <t>Cumulative preferred distributions, amount</t>
  </si>
  <si>
    <t>Distribution payment rate for preferred stock</t>
  </si>
  <si>
    <t>50.00%</t>
  </si>
  <si>
    <t>Preferred units, description</t>
  </si>
  <si>
    <t>Under the C-PAK Holdings LLC Agreement, holders of Preferred Units shall be entitled to receive cumulative preferred distributions which shall accrue on the sum of $1,000, plus the amount of accrued and unpaid preferred distributions at a rate of 13% per annum plus the LIBOR rate set forth under the Loan Agreement, as the same shall be increased by 2% per annum in the event the Company fails (a) to properly redeem the Preferred Units as required under the C-PAK Holdings LLC Agreement, (b) to pay the Redemption Price upon the liquidation, dissolution or winding-up of C-PAK Holdings; or (c) to redeem the Common Units owned by PLC ECI-Master Fund when and if PLC ECI-Master Fund exercised its right to put the Common Units to C-PAK Holdings, at the then fair market value thereof. The holders of the Preferred Units shall furthermore be entitled to receive distributions before the holders of the Common Units. On each Distribution Payment Date up to fifty percent (50%) of any Preferred Unit distributions accrued during the quarter ending on such date may be declared and paid in cash. For the portion of the distributions on Preferred Units that are not paid in cash on the Distribution Payment Date, that amount shall be added to the Liquidation Preference and shall thereafter accrue and compound at the Preferred Distribution Rate.C-PAK Holdings may redeem Preferred Units at any time upon payment of the Redemption Price. In the event of a change of control, insolvency, or liquidation of C-PAK Holdings or any default and acceleration under the Loan Agreement, C-PAK Holdings must redeem the Preferred Units at the Redemption Price. Finally, holders of Preferred Units may elect to sell their Preferred Units to the Company at any time following May 2, 2024 at the applicable Redemption Price.Under the C-PAK Holdings LLC Agreement, the "Redemption Price" to be paid (i) before May 2, 2022 is equal to the sum of two (2) times the sum of the sum of (A) $1,000, plus (B)(1) the amount of accrued and unpaid preferred distributions calculated at a rate of 13% per annum plus the LIBOR rate set forth under the Loan Agreement, plus (2) the amount of the preferred distributions that would accrue during the same period; and (ii) after May 2, 2022, shall be an amount equal to the sum of (Y) $1,000, plus (Z) the amount of accrued and unpaid preferred distributions calculated at a rate of 13% per annum plus the LIBOR rate set forth under the Loan Agreement, as the same may be adjusted to reflect defaults under the C-PAK Holdings LLC Agreement.</t>
  </si>
  <si>
    <t>C-PAK Holdings LLC Agreement [Member] | Subsequent Event [Member] | LIBOR [Member]</t>
  </si>
  <si>
    <t>Percentage for unpaid preferred stock distribution</t>
  </si>
  <si>
    <t>13.00%</t>
  </si>
  <si>
    <t>C-PAK Holdings LLC Agreement [Member] | Subsequent Event [Member] | PrefCo [Member]</t>
  </si>
  <si>
    <t>C-PAK Holdings LLC Agreement [Member] | PLC ECI-Master Fund [Member] | Subsequent Event [Member]</t>
  </si>
  <si>
    <t>Preferred stock, previously designated of shares</t>
  </si>
  <si>
    <t>Series B Preferred Stock [Member] | Conversion Agreement [Member] | SBI Investments LLC [Member]</t>
  </si>
  <si>
    <t>Series B Preferred Stock [Member] | Conversion Agreement [Member] | Old Main Capital, LLC [Member]</t>
  </si>
  <si>
    <t>Series B Preferred Stock [Member] | Purchase Agreement [Member] | Subsequent Event [Member] | Investors [Member]</t>
  </si>
  <si>
    <t>Stockholders' Deficiency (Details Narrative) (10-K) - USD ($)</t>
  </si>
  <si>
    <t>Feb. 21, 2017</t>
  </si>
  <si>
    <t>Conversion of stock shares converted</t>
  </si>
  <si>
    <t>Derivative liability</t>
  </si>
  <si>
    <t>June 2016 Note [Member]</t>
  </si>
  <si>
    <t>Preferred stock voting rights</t>
  </si>
  <si>
    <t>Each share of Series A Preferred Stock entitles the holder to 50,000 votes on all matters submitted to a vote of the Company's stockholders. In the event that such votes do not total at least 51% of all votes, then the votes cast by the holders of the Series A Preferred Stock shall be equal to 51% of all votes cast at any meeting of the Company's stockholders or any issue put to the stockholders for voting.</t>
  </si>
  <si>
    <t>Series A Preferred Stock [Member] | Investment Agreement [Member] | Stewart Garner [Member]</t>
  </si>
  <si>
    <t>Number of preferred stock shares sold during the period</t>
  </si>
  <si>
    <t>Preferred stock purchase price per share</t>
  </si>
  <si>
    <t>Number of preferred stock sold during the period</t>
  </si>
  <si>
    <t>Acquisition of Business Acquisition (Details Narrative)</t>
  </si>
  <si>
    <t>Transaction Agreement [Member] | Trademarks [Member] | Joy and Cream Suds [Member]</t>
  </si>
  <si>
    <t>Acquisition of assets plus assumption of certain liabilities</t>
  </si>
  <si>
    <t>Purchase Agreement [Member] | Procter &amp; Gamble Company [Member]</t>
  </si>
  <si>
    <t>Amortization of intangible assets</t>
  </si>
  <si>
    <t>10 years</t>
  </si>
  <si>
    <t>Acquisition of Business Acquisition - Schedule of Purchase Price of Business Acquisition (Details) - USD ($)</t>
  </si>
  <si>
    <t>May 03, 2019</t>
  </si>
  <si>
    <t>Molds</t>
  </si>
  <si>
    <t>Total tangible assets</t>
  </si>
  <si>
    <t>Transfer taxes</t>
  </si>
  <si>
    <t>Intellectual Property/Technology</t>
  </si>
  <si>
    <t>Customer Base</t>
  </si>
  <si>
    <t>Tradenames - trademarks</t>
  </si>
  <si>
    <t>Total intangible asset</t>
  </si>
  <si>
    <t>Total net assets acquired</t>
  </si>
  <si>
    <t>Total cash consideration paid</t>
  </si>
  <si>
    <t>Promissory Note (Details Narrative)</t>
  </si>
  <si>
    <t>Transaction Agreement [Member] | P&amp;G Secured Promissory Note [Member]</t>
  </si>
  <si>
    <t>Debt principal amount</t>
  </si>
  <si>
    <t>Debt instrument, interest rate</t>
  </si>
  <si>
    <t>6.00%</t>
  </si>
  <si>
    <t>Debt instrument, maturity date</t>
  </si>
  <si>
    <t>Sep. 13,
		2019</t>
  </si>
  <si>
    <t>Credit Facility (Details Narrative) - USD ($)</t>
  </si>
  <si>
    <t>PLC ECI-Master Fund [Member] | Loan Agreement [Member]</t>
  </si>
  <si>
    <t>PLC ECI-Master Fund [Member] | Loan Agreement [Member] | LIBOR [Member]</t>
  </si>
  <si>
    <t>12.00%</t>
  </si>
  <si>
    <t>PLC ECI-Master Fund [Member] | Loan Agreement [Member] | Term Loan [Member]</t>
  </si>
  <si>
    <t>Debt instrument, description</t>
  </si>
  <si>
    <t>The Loan Agreement, the Borrowers must repay the unpaid principal amount of the loans quarterly in an amount equal to $440,000 which was to begin on September 30, 2019.</t>
  </si>
  <si>
    <t>Debt instrument, frequency of periodic payment</t>
  </si>
  <si>
    <t>Quarterly</t>
  </si>
  <si>
    <t>Repayments of Loans</t>
  </si>
  <si>
    <t>May 3,
		2024</t>
  </si>
  <si>
    <t>Subsequent Events (Details Narrative) - USD ($)</t>
  </si>
  <si>
    <t>Subsequent Event [Line Items]</t>
  </si>
  <si>
    <t>Subsequent Event [Member] | Purchase Agreement [Member] | Investors [Member]</t>
  </si>
  <si>
    <t>Subsequent Event [Member] | Purchase Agreement [Member] | Investors [Member] | Series B Preferred Stock [Member]</t>
  </si>
  <si>
    <t>Subsequent Events (Details Narrative) (10-K) - USD ($)</t>
  </si>
  <si>
    <t>Selling Shareholders [Member] | SBI Investments LLC and Old Main Capital, LLC [Member] | Common Stock [Member]</t>
  </si>
  <si>
    <t>Stewart Garner [Member] | SBI Investments LLC and Old Main Capital, LLC [Member] | Series A Preferred Stock [Member]</t>
  </si>
  <si>
    <t>EricBlue [Member] | SBI Investments LLC and Old Main Capital, LLC [Member]</t>
  </si>
  <si>
    <t>Subsequent Event [Member] | Series B Preferred Stock [Member] | Note Conversion Agreement [Member]</t>
  </si>
  <si>
    <t>Debt instrument conversion rate</t>
  </si>
  <si>
    <t>Subsequent Event [Member] | SBI Investments LLC [Member] | Note Conversion Agreement [Member]</t>
  </si>
  <si>
    <t>Subsequent Event [Member] | SBI Investments LLC [Member] | Series B Preferred Stock [Member] | Note Conversion Agreement [Member]</t>
  </si>
  <si>
    <t>Subsequent Event [Member] | Old Main Capital, LLC [Member] | Note Conversion Agreement [Member]</t>
  </si>
  <si>
    <t>Subsequent Event [Member] | Selling Shareholders [Member] | SBI Investments LLC and Old Main Capital, LLC [Member] | Common Stock [Member]</t>
  </si>
  <si>
    <t>Subsequent Event [Member] | Stewart Garner [Member] | SBI Investments LLC and Old Main Capital, LLC [Member] | Series A Preferred Stock [Member]</t>
  </si>
  <si>
    <t>Subsequent Event [Member] | EricBlue [Member] | SBI Investments LLC and Old Main Capital, LLC [Member]</t>
  </si>
  <si>
    <t>Subsequent Event [Member] | Board of Directors and Stockholder [Member]</t>
  </si>
  <si>
    <t>Common stock, designated shares</t>
  </si>
  <si>
    <t>Preferred stock, designated shares</t>
  </si>
  <si>
    <t>Ratio of 1-for-7</t>
  </si>
  <si>
    <t>Subsequent Event [Member] | Board of Directors and Stockholder [Member] | Minimum [Member]</t>
  </si>
  <si>
    <t>Subsequent Event [Member] | Board of Directors and Stockholder [Member] | Maximum [Member]</t>
  </si>
  <si>
    <t>Subsequent Event [Member] | Board of Directors and Stockholder [Member] | Series A Preferred Stock [Member]</t>
  </si>
  <si>
    <t>Subsequent Event [Member] | Board of Directors and Stockholder [Member] | Class A Common Stock [Member]</t>
  </si>
  <si>
    <t>Subsequent Event [Member] | Board of Directors and Stockholder [Member] | Class B Common Stock [Member]</t>
  </si>
  <si>
    <t>Subsequent Event [Member] | Board of Directors and Stockholder [Member] | Series B Preferred Stock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_);(#,##0.0)" numFmtId="169"/>
    <numFmt formatCode="_(&quot;$ &quot;#,##0.00000_);_(&quot;$ &quot;(#,##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9</v>
      </c>
      <c r="B1" s="2" t="s">
        <v>1</v>
      </c>
      <c r="C1" s="2" t="s">
        <v>65</v>
      </c>
    </row>
    <row r="2" spans="1:3">
      <c r="B2" s="2" t="s">
        <v>2</v>
      </c>
      <c r="C2" s="2" t="s">
        <v>18</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3</v>
      </c>
      <c r="B1" s="2" t="s">
        <v>1</v>
      </c>
      <c r="C1" s="2" t="s">
        <v>65</v>
      </c>
    </row>
    <row r="2" spans="1:3">
      <c r="B2" s="2" t="s">
        <v>2</v>
      </c>
      <c r="C2" s="2" t="s">
        <v>18</v>
      </c>
    </row>
    <row r="3" spans="1:3">
      <c r="A3" s="3" t="s">
        <v>164</v>
      </c>
    </row>
    <row r="4" spans="1:3">
      <c r="A4" s="4" t="s">
        <v>163</v>
      </c>
      <c r="B4" s="4" t="s">
        <v>165</v>
      </c>
      <c r="C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67</v>
      </c>
      <c r="B1" s="2" t="s">
        <v>1</v>
      </c>
      <c r="C1" s="2" t="s">
        <v>65</v>
      </c>
    </row>
    <row r="2" spans="1:3">
      <c r="B2" s="2" t="s">
        <v>2</v>
      </c>
      <c r="C2" s="2" t="s">
        <v>18</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71</v>
      </c>
      <c r="B1" s="2" t="s">
        <v>1</v>
      </c>
      <c r="C1" s="2" t="s">
        <v>65</v>
      </c>
    </row>
    <row r="2" spans="1:3">
      <c r="B2" s="2" t="s">
        <v>2</v>
      </c>
      <c r="C2" s="2" t="s">
        <v>18</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5</v>
      </c>
      <c r="B1" s="2" t="s">
        <v>1</v>
      </c>
      <c r="C1" s="2" t="s">
        <v>65</v>
      </c>
    </row>
    <row r="2" spans="1:3">
      <c r="B2" s="2" t="s">
        <v>2</v>
      </c>
      <c r="C2" s="2" t="s">
        <v>18</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65</v>
      </c>
    </row>
    <row r="2" spans="1:2">
      <c r="B2" s="2" t="s">
        <v>18</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85</v>
      </c>
      <c r="B1" s="2" t="s">
        <v>1</v>
      </c>
      <c r="C1" s="2" t="s">
        <v>65</v>
      </c>
    </row>
    <row r="2" spans="1:3">
      <c r="B2" s="2" t="s">
        <v>2</v>
      </c>
      <c r="C2" s="2" t="s">
        <v>18</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5" t="n">
        <v>1673967</v>
      </c>
      <c r="C3" s="4" t="s">
        <v>22</v>
      </c>
      <c r="D3" s="5" t="n">
        <v>781</v>
      </c>
    </row>
    <row r="4" spans="1:4">
      <c r="A4" s="4" t="s">
        <v>23</v>
      </c>
      <c r="B4" s="6" t="n">
        <v>7601406</v>
      </c>
      <c r="C4" s="4" t="s">
        <v>22</v>
      </c>
      <c r="D4" s="4" t="s">
        <v>22</v>
      </c>
    </row>
    <row r="5" spans="1:4">
      <c r="A5" s="4" t="s">
        <v>24</v>
      </c>
      <c r="B5" s="6" t="n">
        <v>149219</v>
      </c>
      <c r="C5" s="4" t="s">
        <v>22</v>
      </c>
      <c r="D5" s="6" t="n">
        <v>2000</v>
      </c>
    </row>
    <row r="6" spans="1:4">
      <c r="A6" s="4" t="s">
        <v>25</v>
      </c>
      <c r="B6" s="6" t="n">
        <v>281115</v>
      </c>
      <c r="C6" s="4" t="s">
        <v>22</v>
      </c>
      <c r="D6" s="4" t="s">
        <v>22</v>
      </c>
    </row>
    <row r="7" spans="1:4">
      <c r="A7" s="4" t="s">
        <v>26</v>
      </c>
      <c r="C7" s="4" t="s">
        <v>22</v>
      </c>
      <c r="D7" s="6" t="n">
        <v>683</v>
      </c>
    </row>
    <row r="8" spans="1:4">
      <c r="A8" s="4" t="s">
        <v>27</v>
      </c>
      <c r="B8" s="6" t="n">
        <v>9705707</v>
      </c>
      <c r="C8" s="4" t="s">
        <v>22</v>
      </c>
      <c r="D8" s="6" t="n">
        <v>3464</v>
      </c>
    </row>
    <row r="9" spans="1:4">
      <c r="A9" s="4" t="s">
        <v>28</v>
      </c>
      <c r="B9" s="6" t="n">
        <v>17363501</v>
      </c>
    </row>
    <row r="10" spans="1:4">
      <c r="A10" s="4" t="s">
        <v>29</v>
      </c>
      <c r="B10" s="6" t="n">
        <v>11978550</v>
      </c>
    </row>
    <row r="11" spans="1:4">
      <c r="A11" s="4" t="s">
        <v>30</v>
      </c>
      <c r="B11" s="6" t="n">
        <v>38977</v>
      </c>
    </row>
    <row r="12" spans="1:4">
      <c r="A12" s="4" t="s">
        <v>31</v>
      </c>
      <c r="B12" s="6" t="n">
        <v>39086735</v>
      </c>
      <c r="C12" s="6" t="n">
        <v>0</v>
      </c>
      <c r="D12" s="6" t="n">
        <v>3464</v>
      </c>
    </row>
    <row r="13" spans="1:4">
      <c r="A13" s="3" t="s">
        <v>32</v>
      </c>
    </row>
    <row r="14" spans="1:4">
      <c r="A14" s="4" t="s">
        <v>33</v>
      </c>
      <c r="B14" s="6" t="n">
        <v>4796980</v>
      </c>
      <c r="C14" s="6" t="n">
        <v>206138</v>
      </c>
      <c r="D14" s="6" t="n">
        <v>129295</v>
      </c>
    </row>
    <row r="15" spans="1:4">
      <c r="A15" s="4" t="s">
        <v>34</v>
      </c>
      <c r="B15" s="4" t="s">
        <v>22</v>
      </c>
      <c r="C15" s="6" t="n">
        <v>1279052</v>
      </c>
      <c r="D15" s="6" t="n">
        <v>467733</v>
      </c>
    </row>
    <row r="16" spans="1:4">
      <c r="A16" s="4" t="s">
        <v>35</v>
      </c>
      <c r="B16" s="6" t="n">
        <v>825407</v>
      </c>
    </row>
    <row r="17" spans="1:4">
      <c r="A17" s="4" t="s">
        <v>36</v>
      </c>
      <c r="B17" s="4" t="s">
        <v>22</v>
      </c>
      <c r="C17" s="6" t="n">
        <v>1105590</v>
      </c>
      <c r="D17" s="6" t="n">
        <v>1081034</v>
      </c>
    </row>
    <row r="18" spans="1:4">
      <c r="A18" s="4" t="s">
        <v>37</v>
      </c>
      <c r="B18" s="4" t="s">
        <v>22</v>
      </c>
      <c r="C18" s="6" t="n">
        <v>461539</v>
      </c>
      <c r="D18" s="6" t="n">
        <v>347700</v>
      </c>
    </row>
    <row r="19" spans="1:4">
      <c r="A19" s="4" t="s">
        <v>38</v>
      </c>
      <c r="B19" s="6" t="n">
        <v>9950000</v>
      </c>
    </row>
    <row r="20" spans="1:4">
      <c r="A20" s="4" t="s">
        <v>39</v>
      </c>
      <c r="B20" s="6" t="n">
        <v>880000</v>
      </c>
    </row>
    <row r="21" spans="1:4">
      <c r="A21" s="4" t="s">
        <v>40</v>
      </c>
      <c r="B21" s="6" t="n">
        <v>16452387</v>
      </c>
      <c r="C21" s="6" t="n">
        <v>3052319</v>
      </c>
      <c r="D21" s="6" t="n">
        <v>2025762</v>
      </c>
    </row>
    <row r="22" spans="1:4">
      <c r="A22" s="4" t="s">
        <v>39</v>
      </c>
      <c r="B22" s="6" t="n">
        <v>23082844</v>
      </c>
    </row>
    <row r="23" spans="1:4">
      <c r="A23" s="4" t="s">
        <v>41</v>
      </c>
      <c r="B23" s="6" t="n">
        <v>39535231</v>
      </c>
      <c r="C23" s="6" t="n">
        <v>3052319</v>
      </c>
      <c r="D23" s="6" t="n">
        <v>2025762</v>
      </c>
    </row>
    <row r="24" spans="1:4">
      <c r="A24" s="3" t="s">
        <v>42</v>
      </c>
    </row>
    <row r="25" spans="1:4">
      <c r="A25" s="4" t="s">
        <v>43</v>
      </c>
      <c r="C25" s="6" t="n">
        <v>9642</v>
      </c>
      <c r="D25" s="6" t="n">
        <v>8774</v>
      </c>
    </row>
    <row r="26" spans="1:4">
      <c r="A26" s="4" t="s">
        <v>44</v>
      </c>
      <c r="B26" s="6" t="n">
        <v>6925335</v>
      </c>
      <c r="C26" s="6" t="n">
        <v>4066644</v>
      </c>
      <c r="D26" s="6" t="n">
        <v>3952837</v>
      </c>
    </row>
    <row r="27" spans="1:4">
      <c r="A27" s="4" t="s">
        <v>45</v>
      </c>
      <c r="B27" s="6" t="n">
        <v>-7383570</v>
      </c>
      <c r="C27" s="6" t="n">
        <v>-7128606</v>
      </c>
      <c r="D27" s="6" t="n">
        <v>-5983910</v>
      </c>
    </row>
    <row r="28" spans="1:4">
      <c r="A28" s="4" t="s">
        <v>46</v>
      </c>
      <c r="B28" s="6" t="n">
        <v>-448496</v>
      </c>
      <c r="C28" s="6" t="n">
        <v>-3052319</v>
      </c>
      <c r="D28" s="6" t="n">
        <v>-2022298</v>
      </c>
    </row>
    <row r="29" spans="1:4">
      <c r="A29" s="4" t="s">
        <v>47</v>
      </c>
      <c r="B29" s="6" t="n">
        <v>39086735</v>
      </c>
      <c r="C29" s="6" t="n">
        <v>0</v>
      </c>
      <c r="D29" s="6" t="n">
        <v>3464</v>
      </c>
    </row>
    <row r="30" spans="1:4">
      <c r="A30" s="4" t="s">
        <v>48</v>
      </c>
    </row>
    <row r="31" spans="1:4">
      <c r="A31" s="3" t="s">
        <v>42</v>
      </c>
    </row>
    <row r="32" spans="1:4">
      <c r="A32" s="4" t="s">
        <v>49</v>
      </c>
      <c r="B32" s="6" t="n">
        <v>1</v>
      </c>
      <c r="C32" s="6" t="n">
        <v>1</v>
      </c>
      <c r="D32" s="6" t="n">
        <v>1</v>
      </c>
    </row>
    <row r="33" spans="1:4">
      <c r="A33" s="4" t="s">
        <v>46</v>
      </c>
      <c r="B33" s="6" t="n">
        <v>1</v>
      </c>
      <c r="C33" s="6" t="n">
        <v>1</v>
      </c>
      <c r="D33" s="6" t="n">
        <v>1</v>
      </c>
    </row>
    <row r="34" spans="1:4">
      <c r="A34" s="4" t="s">
        <v>50</v>
      </c>
    </row>
    <row r="35" spans="1:4">
      <c r="A35" s="3" t="s">
        <v>42</v>
      </c>
    </row>
    <row r="36" spans="1:4">
      <c r="A36" s="4" t="s">
        <v>49</v>
      </c>
      <c r="B36" s="6" t="n">
        <v>96</v>
      </c>
      <c r="C36" s="4" t="s">
        <v>22</v>
      </c>
      <c r="D36" s="4" t="s">
        <v>22</v>
      </c>
    </row>
    <row r="37" spans="1:4">
      <c r="A37" s="4" t="s">
        <v>46</v>
      </c>
      <c r="B37" s="6" t="n">
        <v>96</v>
      </c>
      <c r="C37" s="4" t="s">
        <v>22</v>
      </c>
      <c r="D37" s="4" t="s">
        <v>22</v>
      </c>
    </row>
    <row r="38" spans="1:4">
      <c r="A38" s="4" t="s">
        <v>51</v>
      </c>
    </row>
    <row r="39" spans="1:4">
      <c r="A39" s="3" t="s">
        <v>42</v>
      </c>
    </row>
    <row r="40" spans="1:4">
      <c r="A40" s="4" t="s">
        <v>43</v>
      </c>
      <c r="B40" s="4" t="s">
        <v>22</v>
      </c>
      <c r="C40" s="4" t="s">
        <v>22</v>
      </c>
      <c r="D40" s="4" t="s">
        <v>22</v>
      </c>
    </row>
    <row r="41" spans="1:4">
      <c r="A41" s="4" t="s">
        <v>52</v>
      </c>
    </row>
    <row r="42" spans="1:4">
      <c r="A42" s="3" t="s">
        <v>42</v>
      </c>
    </row>
    <row r="43" spans="1:4">
      <c r="A43" s="4" t="s">
        <v>43</v>
      </c>
      <c r="B43" s="5" t="n">
        <v>9642</v>
      </c>
      <c r="C43" s="5" t="n">
        <v>9642</v>
      </c>
      <c r="D43" s="4" t="s">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7</v>
      </c>
      <c r="B1" s="2" t="s">
        <v>1</v>
      </c>
      <c r="C1" s="2" t="s">
        <v>65</v>
      </c>
    </row>
    <row r="2" spans="1:3">
      <c r="B2" s="2" t="s">
        <v>2</v>
      </c>
      <c r="C2" s="2" t="s">
        <v>18</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1</v>
      </c>
      <c r="B1" s="2" t="s">
        <v>1</v>
      </c>
      <c r="C1" s="2" t="s">
        <v>65</v>
      </c>
    </row>
    <row r="2" spans="1:3">
      <c r="B2" s="2" t="s">
        <v>2</v>
      </c>
      <c r="C2" s="2" t="s">
        <v>18</v>
      </c>
    </row>
    <row r="3" spans="1:3">
      <c r="A3" s="3" t="s">
        <v>154</v>
      </c>
    </row>
    <row r="4" spans="1:3">
      <c r="A4" s="4" t="s">
        <v>202</v>
      </c>
      <c r="B4" s="4" t="s">
        <v>203</v>
      </c>
      <c r="C4" s="4" t="s">
        <v>204</v>
      </c>
    </row>
    <row r="5" spans="1:3">
      <c r="A5" s="4" t="s">
        <v>205</v>
      </c>
      <c r="B5" s="4" t="s">
        <v>206</v>
      </c>
      <c r="C5" s="4" t="s">
        <v>207</v>
      </c>
    </row>
    <row r="6" spans="1:3">
      <c r="A6" s="4" t="s">
        <v>171</v>
      </c>
      <c r="B6" s="4" t="s">
        <v>208</v>
      </c>
      <c r="C6" s="4" t="s">
        <v>209</v>
      </c>
    </row>
    <row r="7" spans="1:3">
      <c r="A7" s="4" t="s">
        <v>210</v>
      </c>
      <c r="C7" s="4" t="s">
        <v>211</v>
      </c>
    </row>
    <row r="8" spans="1:3">
      <c r="A8" s="4" t="s">
        <v>212</v>
      </c>
      <c r="C8" s="4" t="s">
        <v>213</v>
      </c>
    </row>
    <row r="9" spans="1:3">
      <c r="A9" s="4" t="s">
        <v>214</v>
      </c>
      <c r="B9" s="4" t="s">
        <v>215</v>
      </c>
      <c r="C9" s="4" t="s">
        <v>215</v>
      </c>
    </row>
    <row r="10" spans="1:3">
      <c r="A10" s="4" t="s">
        <v>216</v>
      </c>
      <c r="B10" s="4" t="s">
        <v>217</v>
      </c>
      <c r="C10" s="4" t="s">
        <v>218</v>
      </c>
    </row>
    <row r="11" spans="1:3">
      <c r="A11" s="4" t="s">
        <v>219</v>
      </c>
      <c r="C11" s="4" t="s">
        <v>220</v>
      </c>
    </row>
    <row r="12" spans="1:3">
      <c r="A12" s="4" t="s">
        <v>221</v>
      </c>
      <c r="C12" s="4" t="s">
        <v>222</v>
      </c>
    </row>
    <row r="13" spans="1:3">
      <c r="A13" s="4" t="s">
        <v>223</v>
      </c>
      <c r="B13" s="4" t="s">
        <v>224</v>
      </c>
      <c r="C13" s="4" t="s">
        <v>225</v>
      </c>
    </row>
    <row r="14" spans="1:3">
      <c r="A14" s="4" t="s">
        <v>226</v>
      </c>
      <c r="B14" s="4" t="s">
        <v>227</v>
      </c>
      <c r="C14" s="4" t="s">
        <v>228</v>
      </c>
    </row>
    <row r="15" spans="1:3">
      <c r="A15" s="4" t="s">
        <v>197</v>
      </c>
      <c r="B15" s="4" t="s">
        <v>229</v>
      </c>
      <c r="C15" s="4" t="s">
        <v>230</v>
      </c>
    </row>
    <row r="16" spans="1:3">
      <c r="A16" s="4" t="s">
        <v>231</v>
      </c>
      <c r="B16" s="4" t="s">
        <v>232</v>
      </c>
      <c r="C1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4</v>
      </c>
      <c r="B1" s="2" t="s">
        <v>1</v>
      </c>
      <c r="C1" s="2" t="s">
        <v>65</v>
      </c>
    </row>
    <row r="2" spans="1:3">
      <c r="B2" s="2" t="s">
        <v>2</v>
      </c>
      <c r="C2" s="2" t="s">
        <v>18</v>
      </c>
    </row>
    <row r="3" spans="1:3">
      <c r="A3" s="3" t="s">
        <v>160</v>
      </c>
    </row>
    <row r="4" spans="1:3">
      <c r="A4" s="4" t="s">
        <v>235</v>
      </c>
      <c r="B4" s="4" t="s">
        <v>236</v>
      </c>
      <c r="C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38</v>
      </c>
      <c r="B1" s="2" t="s">
        <v>1</v>
      </c>
      <c r="C1" s="2" t="s">
        <v>65</v>
      </c>
    </row>
    <row r="2" spans="1:3">
      <c r="B2" s="2" t="s">
        <v>2</v>
      </c>
      <c r="C2" s="2" t="s">
        <v>18</v>
      </c>
    </row>
    <row r="3" spans="1:3">
      <c r="A3" s="3" t="s">
        <v>164</v>
      </c>
    </row>
    <row r="4" spans="1:3">
      <c r="A4" s="4" t="s">
        <v>239</v>
      </c>
      <c r="B4" s="4" t="s">
        <v>240</v>
      </c>
      <c r="C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42</v>
      </c>
      <c r="B1" s="2" t="s">
        <v>1</v>
      </c>
      <c r="C1" s="2" t="s">
        <v>65</v>
      </c>
    </row>
    <row r="2" spans="1:3">
      <c r="B2" s="2" t="s">
        <v>2</v>
      </c>
      <c r="C2" s="2" t="s">
        <v>18</v>
      </c>
    </row>
    <row r="3" spans="1:3">
      <c r="A3" s="3" t="s">
        <v>168</v>
      </c>
    </row>
    <row r="4" spans="1:3">
      <c r="A4" s="4" t="s">
        <v>243</v>
      </c>
      <c r="B4" s="4" t="s">
        <v>244</v>
      </c>
      <c r="C4" s="4" t="s">
        <v>245</v>
      </c>
    </row>
    <row r="5" spans="1:3">
      <c r="A5" s="4" t="s">
        <v>246</v>
      </c>
      <c r="B5" s="4" t="s">
        <v>247</v>
      </c>
      <c r="C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49</v>
      </c>
      <c r="B1" s="2" t="s">
        <v>1</v>
      </c>
      <c r="C1" s="2" t="s">
        <v>65</v>
      </c>
    </row>
    <row r="2" spans="1:3">
      <c r="B2" s="2" t="s">
        <v>2</v>
      </c>
      <c r="C2" s="2" t="s">
        <v>18</v>
      </c>
    </row>
    <row r="3" spans="1:3">
      <c r="A3" s="3" t="s">
        <v>172</v>
      </c>
    </row>
    <row r="4" spans="1:3">
      <c r="A4" s="4" t="s">
        <v>250</v>
      </c>
      <c r="B4" s="4" t="s">
        <v>251</v>
      </c>
      <c r="C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53</v>
      </c>
      <c r="B1" s="2" t="s">
        <v>1</v>
      </c>
      <c r="C1" s="2" t="s">
        <v>65</v>
      </c>
    </row>
    <row r="2" spans="1:3">
      <c r="B2" s="2" t="s">
        <v>2</v>
      </c>
      <c r="C2" s="2" t="s">
        <v>18</v>
      </c>
    </row>
    <row r="3" spans="1:3">
      <c r="A3" s="3" t="s">
        <v>176</v>
      </c>
    </row>
    <row r="4" spans="1:3">
      <c r="A4" s="4" t="s">
        <v>254</v>
      </c>
      <c r="B4" s="4" t="s">
        <v>255</v>
      </c>
      <c r="C4" s="4" t="s">
        <v>256</v>
      </c>
    </row>
    <row r="5" spans="1:3">
      <c r="A5" s="4" t="s">
        <v>257</v>
      </c>
      <c r="C5" s="4" t="s">
        <v>258</v>
      </c>
    </row>
    <row r="6" spans="1:3">
      <c r="A6" s="4" t="s">
        <v>259</v>
      </c>
      <c r="B6" s="4" t="s">
        <v>260</v>
      </c>
      <c r="C6" s="4" t="s">
        <v>261</v>
      </c>
    </row>
    <row r="7" spans="1:3">
      <c r="A7" s="4" t="s">
        <v>262</v>
      </c>
      <c r="B7" s="4" t="s">
        <v>263</v>
      </c>
      <c r="C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65</v>
      </c>
    </row>
    <row r="2" spans="1:2">
      <c r="B2" s="2" t="s">
        <v>18</v>
      </c>
    </row>
    <row r="3" spans="1:2">
      <c r="A3" s="3" t="s">
        <v>18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3</v>
      </c>
      <c r="B1" s="2" t="s">
        <v>2</v>
      </c>
      <c r="C1" s="2" t="s">
        <v>18</v>
      </c>
      <c r="D1" s="2" t="s">
        <v>19</v>
      </c>
    </row>
    <row r="2" spans="1:4">
      <c r="A2" s="4" t="s">
        <v>54</v>
      </c>
      <c r="B2" s="4" t="s">
        <v>22</v>
      </c>
      <c r="C2" s="5" t="n">
        <v>11809</v>
      </c>
      <c r="D2" s="5" t="n">
        <v>44074</v>
      </c>
    </row>
    <row r="3" spans="1:4">
      <c r="A3" s="4" t="s">
        <v>55</v>
      </c>
      <c r="C3" s="7" t="n">
        <v>0.001</v>
      </c>
      <c r="D3" s="7" t="n">
        <v>0.001</v>
      </c>
    </row>
    <row r="4" spans="1:4">
      <c r="A4" s="4" t="s">
        <v>56</v>
      </c>
      <c r="C4" s="6" t="n">
        <v>5000000</v>
      </c>
      <c r="D4" s="6" t="n">
        <v>5000000</v>
      </c>
    </row>
    <row r="5" spans="1:4">
      <c r="A5" s="4" t="s">
        <v>57</v>
      </c>
      <c r="C5" s="7" t="n">
        <v>0.001</v>
      </c>
      <c r="D5" s="7" t="n">
        <v>0.001</v>
      </c>
    </row>
    <row r="6" spans="1:4">
      <c r="A6" s="4" t="s">
        <v>58</v>
      </c>
      <c r="C6" s="6" t="n">
        <v>495000000</v>
      </c>
      <c r="D6" s="6" t="n">
        <v>495000000</v>
      </c>
    </row>
    <row r="7" spans="1:4">
      <c r="A7" s="4" t="s">
        <v>59</v>
      </c>
      <c r="C7" s="6" t="n">
        <v>9640915</v>
      </c>
      <c r="D7" s="6" t="n">
        <v>8772734</v>
      </c>
    </row>
    <row r="8" spans="1:4">
      <c r="A8" s="4" t="s">
        <v>60</v>
      </c>
      <c r="C8" s="6" t="n">
        <v>9640915</v>
      </c>
      <c r="D8" s="6" t="n">
        <v>8772734</v>
      </c>
    </row>
    <row r="9" spans="1:4">
      <c r="A9" s="4" t="s">
        <v>48</v>
      </c>
    </row>
    <row r="10" spans="1:4">
      <c r="A10" s="4" t="s">
        <v>55</v>
      </c>
      <c r="B10" s="7" t="n">
        <v>0.001</v>
      </c>
      <c r="C10" s="7" t="n">
        <v>0.001</v>
      </c>
    </row>
    <row r="11" spans="1:4">
      <c r="A11" s="4" t="s">
        <v>56</v>
      </c>
      <c r="B11" s="6" t="n">
        <v>5000000</v>
      </c>
      <c r="C11" s="6" t="n">
        <v>5000000</v>
      </c>
    </row>
    <row r="12" spans="1:4">
      <c r="A12" s="4" t="s">
        <v>61</v>
      </c>
      <c r="B12" s="6" t="n">
        <v>1000</v>
      </c>
      <c r="C12" s="6" t="n">
        <v>1000</v>
      </c>
      <c r="D12" s="6" t="n">
        <v>1000</v>
      </c>
    </row>
    <row r="13" spans="1:4">
      <c r="A13" s="4" t="s">
        <v>62</v>
      </c>
      <c r="B13" s="6" t="n">
        <v>1000</v>
      </c>
      <c r="C13" s="6" t="n">
        <v>1000</v>
      </c>
      <c r="D13" s="6" t="n">
        <v>1000</v>
      </c>
    </row>
    <row r="14" spans="1:4">
      <c r="A14" s="4" t="s">
        <v>50</v>
      </c>
    </row>
    <row r="15" spans="1:4">
      <c r="A15" s="4" t="s">
        <v>55</v>
      </c>
      <c r="B15" s="7" t="n">
        <v>0.001</v>
      </c>
      <c r="C15" s="7" t="n">
        <v>0.001</v>
      </c>
    </row>
    <row r="16" spans="1:4">
      <c r="A16" s="4" t="s">
        <v>56</v>
      </c>
      <c r="B16" s="6" t="n">
        <v>96428</v>
      </c>
      <c r="C16" s="6" t="n">
        <v>96428</v>
      </c>
    </row>
    <row r="17" spans="1:4">
      <c r="A17" s="4" t="s">
        <v>61</v>
      </c>
      <c r="B17" s="6" t="n">
        <v>96428</v>
      </c>
      <c r="C17" s="4" t="s">
        <v>22</v>
      </c>
    </row>
    <row r="18" spans="1:4">
      <c r="A18" s="4" t="s">
        <v>62</v>
      </c>
      <c r="B18" s="6" t="n">
        <v>96428</v>
      </c>
      <c r="C18" s="4" t="s">
        <v>22</v>
      </c>
    </row>
    <row r="19" spans="1:4">
      <c r="A19" s="4" t="s">
        <v>51</v>
      </c>
    </row>
    <row r="20" spans="1:4">
      <c r="A20" s="4" t="s">
        <v>57</v>
      </c>
      <c r="B20" s="7" t="n">
        <v>0.001</v>
      </c>
      <c r="C20" s="7" t="n">
        <v>0.001</v>
      </c>
    </row>
    <row r="21" spans="1:4">
      <c r="A21" s="4" t="s">
        <v>58</v>
      </c>
      <c r="B21" s="6" t="n">
        <v>2500000</v>
      </c>
      <c r="C21" s="6" t="n">
        <v>2500000</v>
      </c>
    </row>
    <row r="22" spans="1:4">
      <c r="A22" s="4" t="s">
        <v>59</v>
      </c>
      <c r="B22" s="4" t="s">
        <v>22</v>
      </c>
      <c r="C22" s="4" t="s">
        <v>22</v>
      </c>
    </row>
    <row r="23" spans="1:4">
      <c r="A23" s="4" t="s">
        <v>60</v>
      </c>
      <c r="B23" s="4" t="s">
        <v>22</v>
      </c>
      <c r="C23" s="4" t="s">
        <v>22</v>
      </c>
    </row>
    <row r="24" spans="1:4">
      <c r="A24" s="4" t="s">
        <v>52</v>
      </c>
    </row>
    <row r="25" spans="1:4">
      <c r="A25" s="4" t="s">
        <v>57</v>
      </c>
      <c r="B25" s="7" t="n">
        <v>0.007</v>
      </c>
      <c r="C25" s="7" t="n">
        <v>0.007</v>
      </c>
    </row>
    <row r="26" spans="1:4">
      <c r="A26" s="4" t="s">
        <v>58</v>
      </c>
      <c r="B26" s="6" t="n">
        <v>22500000</v>
      </c>
      <c r="C26" s="6" t="n">
        <v>22500000</v>
      </c>
    </row>
    <row r="27" spans="1:4">
      <c r="A27" s="4" t="s">
        <v>59</v>
      </c>
      <c r="B27" s="6" t="n">
        <v>9558686</v>
      </c>
      <c r="C27" s="4" t="s">
        <v>22</v>
      </c>
    </row>
    <row r="28" spans="1:4">
      <c r="A28" s="4" t="s">
        <v>60</v>
      </c>
      <c r="B28" s="6" t="n">
        <v>9640915</v>
      </c>
      <c r="C28" s="4" t="s">
        <v>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9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76</v>
      </c>
      <c r="B1" s="2" t="s">
        <v>277</v>
      </c>
      <c r="C1" s="2" t="s">
        <v>278</v>
      </c>
      <c r="D1" s="2" t="s">
        <v>2</v>
      </c>
      <c r="E1" s="2" t="s">
        <v>18</v>
      </c>
      <c r="F1" s="2" t="s">
        <v>19</v>
      </c>
    </row>
    <row r="2" spans="1:6">
      <c r="A2" s="4" t="s">
        <v>57</v>
      </c>
      <c r="E2" s="7" t="n">
        <v>0.001</v>
      </c>
      <c r="F2" s="7" t="n">
        <v>0.001</v>
      </c>
    </row>
    <row r="3" spans="1:6">
      <c r="A3" s="4" t="s">
        <v>52</v>
      </c>
    </row>
    <row r="4" spans="1:6">
      <c r="A4" s="4" t="s">
        <v>279</v>
      </c>
      <c r="B4" s="4" t="s">
        <v>280</v>
      </c>
    </row>
    <row r="5" spans="1:6">
      <c r="A5" s="4" t="s">
        <v>57</v>
      </c>
      <c r="B5" s="7" t="n">
        <v>0.001</v>
      </c>
      <c r="D5" s="7" t="n">
        <v>0.007</v>
      </c>
      <c r="E5" s="7" t="n">
        <v>0.007</v>
      </c>
    </row>
    <row r="6" spans="1:6">
      <c r="A6" s="4" t="s">
        <v>281</v>
      </c>
    </row>
    <row r="7" spans="1:6">
      <c r="A7" s="4" t="s">
        <v>282</v>
      </c>
      <c r="C7" s="6" t="n">
        <v>335183</v>
      </c>
    </row>
    <row r="8" spans="1:6">
      <c r="A8" s="4" t="s">
        <v>283</v>
      </c>
    </row>
    <row r="9" spans="1:6">
      <c r="A9" s="4" t="s">
        <v>282</v>
      </c>
      <c r="C9" s="6" t="n">
        <v>1000</v>
      </c>
    </row>
    <row r="10" spans="1:6">
      <c r="A10" s="4" t="s">
        <v>284</v>
      </c>
    </row>
    <row r="11" spans="1:6">
      <c r="A11" s="4" t="s">
        <v>285</v>
      </c>
      <c r="C11" s="4" t="s">
        <v>2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29"/>
    <col customWidth="1" max="3" min="3" width="14"/>
    <col customWidth="1" max="4" min="4" width="14"/>
    <col customWidth="1" max="5" min="5" width="14"/>
    <col customWidth="1" max="6" min="6" width="14"/>
  </cols>
  <sheetData>
    <row r="1" spans="1:6">
      <c r="A1" s="1" t="s">
        <v>287</v>
      </c>
      <c r="B1" s="2" t="s">
        <v>65</v>
      </c>
    </row>
    <row r="2" spans="1:6">
      <c r="B2" s="2" t="s">
        <v>18</v>
      </c>
      <c r="C2" s="2" t="s">
        <v>2</v>
      </c>
      <c r="D2" s="2" t="s">
        <v>19</v>
      </c>
      <c r="E2" s="2" t="s">
        <v>288</v>
      </c>
      <c r="F2" s="2" t="s">
        <v>289</v>
      </c>
    </row>
    <row r="3" spans="1:6">
      <c r="A3" s="4" t="s">
        <v>58</v>
      </c>
      <c r="B3" s="6" t="n">
        <v>495000000</v>
      </c>
      <c r="D3" s="6" t="n">
        <v>495000000</v>
      </c>
      <c r="E3" s="6" t="n">
        <v>495000000</v>
      </c>
    </row>
    <row r="4" spans="1:6">
      <c r="A4" s="4" t="s">
        <v>56</v>
      </c>
      <c r="B4" s="6" t="n">
        <v>5000000</v>
      </c>
      <c r="D4" s="6" t="n">
        <v>5000000</v>
      </c>
      <c r="E4" s="6" t="n">
        <v>5000000</v>
      </c>
    </row>
    <row r="5" spans="1:6">
      <c r="A5" s="4" t="s">
        <v>290</v>
      </c>
      <c r="B5" s="4" t="s">
        <v>291</v>
      </c>
    </row>
    <row r="6" spans="1:6">
      <c r="A6" s="4" t="s">
        <v>292</v>
      </c>
      <c r="B6" s="6" t="n">
        <v>68976690</v>
      </c>
    </row>
    <row r="7" spans="1:6">
      <c r="A7" s="4" t="s">
        <v>293</v>
      </c>
      <c r="B7" s="6" t="n">
        <v>2299223</v>
      </c>
    </row>
    <row r="8" spans="1:6">
      <c r="A8" s="4" t="s">
        <v>48</v>
      </c>
    </row>
    <row r="9" spans="1:6">
      <c r="A9" s="4" t="s">
        <v>56</v>
      </c>
      <c r="B9" s="6" t="n">
        <v>5000000</v>
      </c>
      <c r="C9" s="6" t="n">
        <v>5000000</v>
      </c>
    </row>
    <row r="10" spans="1:6">
      <c r="A10" s="4" t="s">
        <v>294</v>
      </c>
      <c r="E10" s="6" t="n">
        <v>1000</v>
      </c>
      <c r="F10" s="6" t="n">
        <v>1000</v>
      </c>
    </row>
    <row r="11" spans="1:6">
      <c r="A11" s="4" t="s">
        <v>295</v>
      </c>
    </row>
    <row r="12" spans="1:6">
      <c r="A12" s="4" t="s">
        <v>58</v>
      </c>
      <c r="E12" s="6" t="n">
        <v>125000000</v>
      </c>
    </row>
    <row r="13" spans="1:6">
      <c r="A13" s="4" t="s">
        <v>296</v>
      </c>
    </row>
    <row r="14" spans="1:6">
      <c r="A14" s="4" t="s">
        <v>58</v>
      </c>
      <c r="E14" s="6" t="n">
        <v>50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297</v>
      </c>
      <c r="B1" s="2" t="s">
        <v>298</v>
      </c>
    </row>
    <row r="2" spans="1:2">
      <c r="A2" s="4" t="s">
        <v>299</v>
      </c>
    </row>
    <row r="3" spans="1:2">
      <c r="A3" s="4" t="s">
        <v>300</v>
      </c>
      <c r="B3" s="5" t="n">
        <v>3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01</v>
      </c>
      <c r="B1" s="2" t="s">
        <v>65</v>
      </c>
    </row>
    <row r="2" spans="1:4">
      <c r="B2" s="2" t="s">
        <v>18</v>
      </c>
      <c r="C2" s="2" t="s">
        <v>2</v>
      </c>
      <c r="D2" s="2" t="s">
        <v>19</v>
      </c>
    </row>
    <row r="3" spans="1:4">
      <c r="A3" s="4" t="s">
        <v>302</v>
      </c>
      <c r="B3" s="6" t="n">
        <v>200000</v>
      </c>
      <c r="C3" s="4" t="s">
        <v>22</v>
      </c>
      <c r="D3" s="6" t="n">
        <v>200000</v>
      </c>
    </row>
    <row r="4" spans="1:4">
      <c r="A4" s="4" t="s">
        <v>303</v>
      </c>
    </row>
    <row r="5" spans="1:4">
      <c r="A5" s="4" t="s">
        <v>304</v>
      </c>
      <c r="B5" s="6" t="n">
        <v>200000</v>
      </c>
    </row>
    <row r="6" spans="1:4">
      <c r="A6" s="4" t="s">
        <v>305</v>
      </c>
    </row>
    <row r="7" spans="1:4">
      <c r="A7" s="4" t="s">
        <v>304</v>
      </c>
      <c r="B7" s="6" t="n">
        <v>366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306</v>
      </c>
      <c r="B1" s="2" t="s">
        <v>64</v>
      </c>
      <c r="H1" s="2" t="s">
        <v>1</v>
      </c>
      <c r="J1" s="2" t="s">
        <v>65</v>
      </c>
    </row>
    <row r="2" spans="1:11">
      <c r="B2" s="2" t="s">
        <v>2</v>
      </c>
      <c r="C2" s="2" t="s">
        <v>94</v>
      </c>
      <c r="D2" s="2" t="s">
        <v>95</v>
      </c>
      <c r="E2" s="2" t="s">
        <v>66</v>
      </c>
      <c r="F2" s="2" t="s">
        <v>96</v>
      </c>
      <c r="G2" s="2" t="s">
        <v>97</v>
      </c>
      <c r="H2" s="2" t="s">
        <v>2</v>
      </c>
      <c r="I2" s="2" t="s">
        <v>66</v>
      </c>
      <c r="J2" s="2" t="s">
        <v>18</v>
      </c>
      <c r="K2" s="2" t="s">
        <v>19</v>
      </c>
    </row>
    <row r="3" spans="1:11">
      <c r="A3" s="3" t="s">
        <v>150</v>
      </c>
    </row>
    <row r="4" spans="1:11">
      <c r="A4" s="4" t="s">
        <v>45</v>
      </c>
      <c r="B4" s="5" t="n">
        <v>-7383570</v>
      </c>
      <c r="H4" s="5" t="n">
        <v>-7383570</v>
      </c>
      <c r="J4" s="5" t="n">
        <v>-7128606</v>
      </c>
      <c r="K4" s="5" t="n">
        <v>-5983910</v>
      </c>
    </row>
    <row r="5" spans="1:11">
      <c r="A5" s="4" t="s">
        <v>116</v>
      </c>
      <c r="B5" s="5" t="n">
        <v>452926</v>
      </c>
      <c r="C5" s="5" t="n">
        <v>-500963</v>
      </c>
      <c r="D5" s="5" t="n">
        <v>-206927</v>
      </c>
      <c r="E5" s="5" t="n">
        <v>-190565</v>
      </c>
      <c r="F5" s="5" t="n">
        <v>-162547</v>
      </c>
      <c r="G5" s="5" t="n">
        <v>-630533</v>
      </c>
      <c r="H5" s="6" t="n">
        <v>-254964</v>
      </c>
      <c r="I5" s="5" t="n">
        <v>-983645</v>
      </c>
      <c r="J5" s="6" t="n">
        <v>-1144696</v>
      </c>
      <c r="K5" s="6" t="n">
        <v>-1389972</v>
      </c>
    </row>
    <row r="6" spans="1:11">
      <c r="A6" s="4" t="s">
        <v>307</v>
      </c>
      <c r="H6" s="5" t="n">
        <v>-1823821</v>
      </c>
      <c r="I6" s="5" t="n">
        <v>-679</v>
      </c>
      <c r="J6" s="5" t="n">
        <v>-781</v>
      </c>
      <c r="K6" s="5" t="n">
        <v>-237360</v>
      </c>
    </row>
  </sheetData>
  <mergeCells count="4">
    <mergeCell ref="A1:A2"/>
    <mergeCell ref="B1:G1"/>
    <mergeCell ref="H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08</v>
      </c>
      <c r="B1" s="2" t="s">
        <v>2</v>
      </c>
      <c r="C1" s="2" t="s">
        <v>18</v>
      </c>
      <c r="D1" s="2" t="s">
        <v>19</v>
      </c>
    </row>
    <row r="2" spans="1:4">
      <c r="A2" s="3" t="s">
        <v>160</v>
      </c>
    </row>
    <row r="3" spans="1:4">
      <c r="A3" s="4" t="s">
        <v>309</v>
      </c>
      <c r="B3" s="4" t="s">
        <v>22</v>
      </c>
      <c r="C3" s="5" t="n">
        <v>28623</v>
      </c>
      <c r="D3" s="5" t="n">
        <v>28623</v>
      </c>
    </row>
    <row r="4" spans="1:4">
      <c r="A4" s="4" t="s">
        <v>310</v>
      </c>
      <c r="B4" s="5" t="n">
        <v>251498</v>
      </c>
      <c r="C4" s="5" t="n">
        <v>49441</v>
      </c>
      <c r="D4"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11</v>
      </c>
      <c r="B1" s="2" t="s">
        <v>2</v>
      </c>
      <c r="C1" s="2" t="s">
        <v>18</v>
      </c>
      <c r="D1" s="2" t="s">
        <v>19</v>
      </c>
    </row>
    <row r="2" spans="1:4">
      <c r="A2" s="3" t="s">
        <v>160</v>
      </c>
    </row>
    <row r="3" spans="1:4">
      <c r="A3" s="4" t="s">
        <v>312</v>
      </c>
      <c r="B3" s="4" t="s">
        <v>22</v>
      </c>
      <c r="C3" s="5" t="n">
        <v>28623</v>
      </c>
      <c r="D3" s="5" t="n">
        <v>28623</v>
      </c>
    </row>
    <row r="4" spans="1:4">
      <c r="A4" s="4" t="s">
        <v>310</v>
      </c>
      <c r="B4" s="5" t="n">
        <v>251498</v>
      </c>
      <c r="C4" s="5" t="n">
        <v>49441</v>
      </c>
      <c r="D4"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13</v>
      </c>
      <c r="B1" s="2" t="s">
        <v>2</v>
      </c>
      <c r="C1" s="2" t="s">
        <v>18</v>
      </c>
      <c r="D1" s="2" t="s">
        <v>19</v>
      </c>
    </row>
    <row r="2" spans="1:4">
      <c r="A2" s="3" t="s">
        <v>160</v>
      </c>
    </row>
    <row r="3" spans="1:4">
      <c r="A3" s="4" t="s">
        <v>33</v>
      </c>
      <c r="B3" s="5" t="n">
        <v>505147</v>
      </c>
      <c r="C3" s="5" t="n">
        <v>181831</v>
      </c>
    </row>
    <row r="4" spans="1:4">
      <c r="A4" s="4" t="s">
        <v>314</v>
      </c>
      <c r="B4" s="6" t="n">
        <v>4261835</v>
      </c>
      <c r="C4" s="4" t="s">
        <v>22</v>
      </c>
    </row>
    <row r="5" spans="1:4">
      <c r="A5" s="4" t="s">
        <v>315</v>
      </c>
      <c r="C5" s="6" t="n">
        <v>181831</v>
      </c>
      <c r="D5" s="5" t="n">
        <v>104988</v>
      </c>
    </row>
    <row r="6" spans="1:4">
      <c r="A6" s="4" t="s">
        <v>316</v>
      </c>
      <c r="B6" s="6" t="n">
        <v>29998</v>
      </c>
      <c r="C6" s="6" t="n">
        <v>24307</v>
      </c>
      <c r="D6" s="6" t="n">
        <v>24307</v>
      </c>
    </row>
    <row r="7" spans="1:4">
      <c r="A7" s="4" t="s">
        <v>159</v>
      </c>
      <c r="B7" s="5" t="n">
        <v>4796980</v>
      </c>
      <c r="C7" s="5" t="n">
        <v>206138</v>
      </c>
      <c r="D7" s="5" t="n">
        <v>1292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80"/>
    <col customWidth="1" max="9" min="9" width="38"/>
    <col customWidth="1" max="10" min="10" width="28"/>
    <col customWidth="1" max="11" min="11" width="20"/>
    <col customWidth="1" max="12" min="12" width="21"/>
    <col customWidth="1" max="13" min="13" width="21"/>
    <col customWidth="1" max="14" min="14" width="28"/>
    <col customWidth="1" max="15" min="15" width="15"/>
    <col customWidth="1" max="16" min="16" width="21"/>
    <col customWidth="1" max="17" min="17" width="80"/>
    <col customWidth="1" max="18" min="18" width="80"/>
    <col customWidth="1" max="19" min="19" width="31"/>
    <col customWidth="1" max="20" min="20" width="21"/>
    <col customWidth="1" max="21" min="21" width="14"/>
    <col customWidth="1" max="22" min="22" width="14"/>
  </cols>
  <sheetData>
    <row r="1" spans="1:22">
      <c r="A1" s="1" t="s">
        <v>317</v>
      </c>
      <c r="B1" s="2" t="s">
        <v>318</v>
      </c>
      <c r="C1" s="2" t="s">
        <v>319</v>
      </c>
      <c r="D1" s="2" t="s">
        <v>320</v>
      </c>
      <c r="E1" s="2" t="s">
        <v>321</v>
      </c>
      <c r="F1" s="2" t="s">
        <v>322</v>
      </c>
      <c r="G1" s="2" t="s">
        <v>323</v>
      </c>
      <c r="H1" s="2" t="s">
        <v>324</v>
      </c>
      <c r="I1" s="2" t="s">
        <v>325</v>
      </c>
      <c r="J1" s="2" t="s">
        <v>326</v>
      </c>
      <c r="K1" s="2" t="s">
        <v>327</v>
      </c>
      <c r="L1" s="2" t="s">
        <v>328</v>
      </c>
      <c r="M1" s="2" t="s">
        <v>329</v>
      </c>
      <c r="N1" s="2" t="s">
        <v>330</v>
      </c>
      <c r="O1" s="2" t="s">
        <v>331</v>
      </c>
      <c r="P1" s="2" t="s">
        <v>332</v>
      </c>
      <c r="Q1" s="2" t="s">
        <v>333</v>
      </c>
      <c r="R1" s="2" t="s">
        <v>334</v>
      </c>
      <c r="S1" s="2" t="s">
        <v>335</v>
      </c>
      <c r="T1" s="2" t="s">
        <v>336</v>
      </c>
      <c r="U1" s="2" t="s">
        <v>337</v>
      </c>
      <c r="V1" s="2" t="s">
        <v>338</v>
      </c>
    </row>
    <row r="2" spans="1:22">
      <c r="A2" s="4" t="s">
        <v>339</v>
      </c>
      <c r="Q2" s="5" t="n">
        <v>825407</v>
      </c>
    </row>
    <row r="3" spans="1:22">
      <c r="A3" s="4" t="s">
        <v>340</v>
      </c>
      <c r="R3" s="4" t="s">
        <v>341</v>
      </c>
    </row>
    <row r="4" spans="1:22">
      <c r="A4" s="4" t="s">
        <v>131</v>
      </c>
      <c r="Q4" s="4" t="s">
        <v>22</v>
      </c>
      <c r="R4" s="5" t="n">
        <v>1279052</v>
      </c>
      <c r="S4" s="5" t="n">
        <v>467733</v>
      </c>
    </row>
    <row r="5" spans="1:22">
      <c r="A5" s="4" t="s">
        <v>342</v>
      </c>
      <c r="P5" s="5" t="n">
        <v>8305</v>
      </c>
      <c r="R5" s="5" t="n">
        <v>8305</v>
      </c>
      <c r="S5" s="5" t="n">
        <v>308582</v>
      </c>
    </row>
    <row r="6" spans="1:22">
      <c r="A6" s="4" t="s">
        <v>343</v>
      </c>
      <c r="R6" s="7" t="n">
        <v>0.001</v>
      </c>
      <c r="S6" s="7" t="n">
        <v>0.001</v>
      </c>
    </row>
    <row r="7" spans="1:22">
      <c r="A7" s="4" t="s">
        <v>344</v>
      </c>
    </row>
    <row r="8" spans="1:22">
      <c r="A8" s="4" t="s">
        <v>339</v>
      </c>
      <c r="R8" s="5" t="n">
        <v>98553</v>
      </c>
      <c r="S8" s="5" t="n">
        <v>31923</v>
      </c>
    </row>
    <row r="9" spans="1:22">
      <c r="A9" s="4" t="s">
        <v>345</v>
      </c>
    </row>
    <row r="10" spans="1:22">
      <c r="A10" s="4" t="s">
        <v>346</v>
      </c>
      <c r="Q10" s="4" t="s">
        <v>22</v>
      </c>
      <c r="R10" s="6" t="n">
        <v>71667</v>
      </c>
    </row>
    <row r="11" spans="1:22">
      <c r="A11" s="4" t="s">
        <v>339</v>
      </c>
      <c r="Q11" s="4" t="s">
        <v>22</v>
      </c>
      <c r="R11" s="6" t="n">
        <v>84605</v>
      </c>
      <c r="S11" s="6" t="n">
        <v>27359</v>
      </c>
    </row>
    <row r="12" spans="1:22">
      <c r="A12" s="4" t="s">
        <v>347</v>
      </c>
      <c r="Q12" s="4" t="s">
        <v>22</v>
      </c>
      <c r="R12" s="6" t="n">
        <v>3583</v>
      </c>
    </row>
    <row r="13" spans="1:22">
      <c r="A13" s="4" t="s">
        <v>131</v>
      </c>
      <c r="Q13" s="4" t="s">
        <v>22</v>
      </c>
      <c r="R13" s="5" t="n">
        <v>81022</v>
      </c>
    </row>
    <row r="14" spans="1:22">
      <c r="A14" s="4" t="s">
        <v>348</v>
      </c>
    </row>
    <row r="15" spans="1:22">
      <c r="A15" s="4" t="s">
        <v>340</v>
      </c>
      <c r="R15" s="4" t="s">
        <v>349</v>
      </c>
    </row>
    <row r="16" spans="1:22">
      <c r="A16" s="4" t="s">
        <v>350</v>
      </c>
      <c r="R16" s="4" t="s">
        <v>351</v>
      </c>
    </row>
    <row r="17" spans="1:22">
      <c r="A17" s="4" t="s">
        <v>352</v>
      </c>
    </row>
    <row r="18" spans="1:22">
      <c r="A18" s="4" t="s">
        <v>350</v>
      </c>
      <c r="R18" s="4" t="s">
        <v>353</v>
      </c>
    </row>
    <row r="19" spans="1:22">
      <c r="A19" s="4" t="s">
        <v>354</v>
      </c>
    </row>
    <row r="20" spans="1:22">
      <c r="A20" s="4" t="s">
        <v>355</v>
      </c>
      <c r="N20" s="4" t="s">
        <v>356</v>
      </c>
      <c r="U20" s="4" t="s">
        <v>357</v>
      </c>
    </row>
    <row r="21" spans="1:22">
      <c r="A21" s="4" t="s">
        <v>346</v>
      </c>
      <c r="N21" s="5" t="n">
        <v>250000</v>
      </c>
      <c r="Q21" s="4" t="s">
        <v>22</v>
      </c>
    </row>
    <row r="22" spans="1:22">
      <c r="A22" s="4" t="s">
        <v>358</v>
      </c>
      <c r="N22" s="5" t="n">
        <v>5000000</v>
      </c>
    </row>
    <row r="23" spans="1:22">
      <c r="A23" s="4" t="s">
        <v>339</v>
      </c>
      <c r="Q23" s="6" t="n">
        <v>0</v>
      </c>
      <c r="R23" s="5" t="n">
        <v>338959</v>
      </c>
      <c r="S23" s="6" t="n">
        <v>123208</v>
      </c>
    </row>
    <row r="24" spans="1:22">
      <c r="A24" s="4" t="s">
        <v>359</v>
      </c>
      <c r="N24" s="4" t="s">
        <v>360</v>
      </c>
    </row>
    <row r="25" spans="1:22">
      <c r="A25" s="4" t="s">
        <v>340</v>
      </c>
      <c r="N25" s="4" t="s">
        <v>341</v>
      </c>
    </row>
    <row r="26" spans="1:22">
      <c r="A26" s="4" t="s">
        <v>361</v>
      </c>
      <c r="T26" s="5" t="n">
        <v>94030</v>
      </c>
    </row>
    <row r="27" spans="1:22">
      <c r="A27" s="4" t="s">
        <v>362</v>
      </c>
    </row>
    <row r="28" spans="1:22">
      <c r="A28" s="4" t="s">
        <v>355</v>
      </c>
      <c r="H28" s="4" t="s">
        <v>363</v>
      </c>
      <c r="V28" s="4" t="s">
        <v>357</v>
      </c>
    </row>
    <row r="29" spans="1:22">
      <c r="A29" s="4" t="s">
        <v>346</v>
      </c>
      <c r="H29" s="5" t="n">
        <v>75000</v>
      </c>
    </row>
    <row r="30" spans="1:22">
      <c r="A30" s="4" t="s">
        <v>350</v>
      </c>
      <c r="H30" s="4" t="s">
        <v>364</v>
      </c>
    </row>
    <row r="31" spans="1:22">
      <c r="A31" s="4" t="s">
        <v>343</v>
      </c>
      <c r="H31" s="7" t="n">
        <v>0.001</v>
      </c>
    </row>
    <row r="32" spans="1:22">
      <c r="A32" s="4" t="s">
        <v>365</v>
      </c>
      <c r="H32" s="8" t="n">
        <v>0.07000000000000001</v>
      </c>
    </row>
    <row r="33" spans="1:22">
      <c r="A33" s="4" t="s">
        <v>366</v>
      </c>
      <c r="H33" s="4" t="s">
        <v>367</v>
      </c>
    </row>
    <row r="34" spans="1:22">
      <c r="A34" s="4" t="s">
        <v>368</v>
      </c>
      <c r="H34" s="4" t="s">
        <v>369</v>
      </c>
    </row>
    <row r="35" spans="1:22">
      <c r="A35" s="4" t="s">
        <v>370</v>
      </c>
      <c r="H35" s="4" t="s">
        <v>357</v>
      </c>
    </row>
    <row r="36" spans="1:22">
      <c r="A36" s="4" t="s">
        <v>371</v>
      </c>
    </row>
    <row r="37" spans="1:22">
      <c r="A37" s="4" t="s">
        <v>346</v>
      </c>
      <c r="G37" s="5" t="n">
        <v>19167</v>
      </c>
    </row>
    <row r="38" spans="1:22">
      <c r="A38" s="4" t="s">
        <v>372</v>
      </c>
      <c r="G38" s="6" t="n">
        <v>1917</v>
      </c>
    </row>
    <row r="39" spans="1:22">
      <c r="A39" s="4" t="s">
        <v>373</v>
      </c>
      <c r="G39" s="6" t="n">
        <v>17250</v>
      </c>
    </row>
    <row r="40" spans="1:22">
      <c r="A40" s="4" t="s">
        <v>374</v>
      </c>
      <c r="G40" s="6" t="n">
        <v>1250</v>
      </c>
    </row>
    <row r="41" spans="1:22">
      <c r="A41" s="4" t="s">
        <v>375</v>
      </c>
    </row>
    <row r="42" spans="1:22">
      <c r="A42" s="4" t="s">
        <v>346</v>
      </c>
      <c r="F42" s="5" t="n">
        <v>14444</v>
      </c>
    </row>
    <row r="43" spans="1:22">
      <c r="A43" s="4" t="s">
        <v>372</v>
      </c>
      <c r="F43" s="6" t="n">
        <v>1444</v>
      </c>
    </row>
    <row r="44" spans="1:22">
      <c r="A44" s="4" t="s">
        <v>373</v>
      </c>
      <c r="F44" s="6" t="n">
        <v>13000</v>
      </c>
    </row>
    <row r="45" spans="1:22">
      <c r="A45" s="4" t="s">
        <v>376</v>
      </c>
    </row>
    <row r="46" spans="1:22">
      <c r="A46" s="4" t="s">
        <v>346</v>
      </c>
      <c r="E46" s="5" t="n">
        <v>15000</v>
      </c>
    </row>
    <row r="47" spans="1:22">
      <c r="A47" s="4" t="s">
        <v>372</v>
      </c>
      <c r="E47" s="6" t="n">
        <v>1500</v>
      </c>
    </row>
    <row r="48" spans="1:22">
      <c r="A48" s="4" t="s">
        <v>373</v>
      </c>
      <c r="E48" s="6" t="n">
        <v>13500</v>
      </c>
    </row>
    <row r="49" spans="1:22">
      <c r="A49" s="4" t="s">
        <v>377</v>
      </c>
    </row>
    <row r="50" spans="1:22">
      <c r="A50" s="4" t="s">
        <v>346</v>
      </c>
      <c r="D50" s="5" t="n">
        <v>12778</v>
      </c>
    </row>
    <row r="51" spans="1:22">
      <c r="A51" s="4" t="s">
        <v>372</v>
      </c>
      <c r="D51" s="6" t="n">
        <v>1278</v>
      </c>
    </row>
    <row r="52" spans="1:22">
      <c r="A52" s="4" t="s">
        <v>373</v>
      </c>
      <c r="D52" s="6" t="n">
        <v>11500</v>
      </c>
    </row>
    <row r="53" spans="1:22">
      <c r="A53" s="4" t="s">
        <v>378</v>
      </c>
    </row>
    <row r="54" spans="1:22">
      <c r="A54" s="4" t="s">
        <v>346</v>
      </c>
      <c r="C54" s="5" t="n">
        <v>11667</v>
      </c>
    </row>
    <row r="55" spans="1:22">
      <c r="A55" s="4" t="s">
        <v>372</v>
      </c>
      <c r="C55" s="6" t="n">
        <v>1167</v>
      </c>
    </row>
    <row r="56" spans="1:22">
      <c r="A56" s="4" t="s">
        <v>373</v>
      </c>
      <c r="C56" s="5" t="n">
        <v>10500</v>
      </c>
    </row>
    <row r="57" spans="1:22">
      <c r="A57" s="4" t="s">
        <v>379</v>
      </c>
    </row>
    <row r="58" spans="1:22">
      <c r="A58" s="4" t="s">
        <v>346</v>
      </c>
      <c r="B58" s="5" t="n">
        <v>10278</v>
      </c>
    </row>
    <row r="59" spans="1:22">
      <c r="A59" s="4" t="s">
        <v>372</v>
      </c>
      <c r="B59" s="6" t="n">
        <v>1028</v>
      </c>
    </row>
    <row r="60" spans="1:22">
      <c r="A60" s="4" t="s">
        <v>373</v>
      </c>
      <c r="B60" s="6" t="n">
        <v>9250</v>
      </c>
    </row>
    <row r="61" spans="1:22">
      <c r="A61" s="4" t="s">
        <v>380</v>
      </c>
    </row>
    <row r="62" spans="1:22">
      <c r="A62" s="4" t="s">
        <v>355</v>
      </c>
      <c r="H62" s="4" t="s">
        <v>363</v>
      </c>
      <c r="V62" s="4" t="s">
        <v>357</v>
      </c>
    </row>
    <row r="63" spans="1:22">
      <c r="A63" s="4" t="s">
        <v>350</v>
      </c>
      <c r="H63" s="4" t="s">
        <v>381</v>
      </c>
    </row>
    <row r="64" spans="1:22">
      <c r="A64" s="4" t="s">
        <v>343</v>
      </c>
      <c r="H64" s="7" t="n">
        <v>0.001</v>
      </c>
    </row>
    <row r="65" spans="1:22">
      <c r="A65" s="4" t="s">
        <v>365</v>
      </c>
      <c r="H65" s="8" t="n">
        <v>0.07000000000000001</v>
      </c>
    </row>
    <row r="66" spans="1:22">
      <c r="A66" s="4" t="s">
        <v>366</v>
      </c>
      <c r="H66" s="4" t="s">
        <v>367</v>
      </c>
    </row>
    <row r="67" spans="1:22">
      <c r="A67" s="4" t="s">
        <v>368</v>
      </c>
      <c r="H67" s="4" t="s">
        <v>369</v>
      </c>
    </row>
    <row r="68" spans="1:22">
      <c r="A68" s="4" t="s">
        <v>370</v>
      </c>
      <c r="H68" s="4" t="s">
        <v>357</v>
      </c>
    </row>
    <row r="69" spans="1:22">
      <c r="A69" s="4" t="s">
        <v>382</v>
      </c>
    </row>
    <row r="70" spans="1:22">
      <c r="A70" s="4" t="s">
        <v>372</v>
      </c>
      <c r="G70" s="6" t="n">
        <v>1917</v>
      </c>
    </row>
    <row r="71" spans="1:22">
      <c r="A71" s="4" t="s">
        <v>374</v>
      </c>
      <c r="G71" s="5" t="n">
        <v>1250</v>
      </c>
    </row>
    <row r="72" spans="1:22">
      <c r="A72" s="4" t="s">
        <v>383</v>
      </c>
    </row>
    <row r="73" spans="1:22">
      <c r="A73" s="4" t="s">
        <v>372</v>
      </c>
      <c r="F73" s="5" t="n">
        <v>1444</v>
      </c>
    </row>
    <row r="74" spans="1:22">
      <c r="A74" s="4" t="s">
        <v>384</v>
      </c>
    </row>
    <row r="75" spans="1:22">
      <c r="A75" s="4" t="s">
        <v>372</v>
      </c>
      <c r="E75" s="5" t="n">
        <v>1500</v>
      </c>
    </row>
    <row r="76" spans="1:22">
      <c r="A76" s="4" t="s">
        <v>385</v>
      </c>
    </row>
    <row r="77" spans="1:22">
      <c r="A77" s="4" t="s">
        <v>372</v>
      </c>
      <c r="D77" s="5" t="n">
        <v>1678</v>
      </c>
    </row>
    <row r="78" spans="1:22">
      <c r="A78" s="4" t="s">
        <v>386</v>
      </c>
    </row>
    <row r="79" spans="1:22">
      <c r="A79" s="4" t="s">
        <v>372</v>
      </c>
      <c r="B79" s="5" t="n">
        <v>1028</v>
      </c>
    </row>
    <row r="80" spans="1:22">
      <c r="A80" s="4" t="s">
        <v>387</v>
      </c>
    </row>
    <row r="81" spans="1:22">
      <c r="A81" s="4" t="s">
        <v>355</v>
      </c>
      <c r="O81" s="4" t="s">
        <v>363</v>
      </c>
    </row>
    <row r="82" spans="1:22">
      <c r="A82" s="4" t="s">
        <v>359</v>
      </c>
      <c r="O82" s="4" t="s">
        <v>388</v>
      </c>
    </row>
    <row r="83" spans="1:22">
      <c r="A83" s="4" t="s">
        <v>389</v>
      </c>
      <c r="O83" s="4" t="s">
        <v>357</v>
      </c>
    </row>
    <row r="84" spans="1:22">
      <c r="A84" s="4" t="s">
        <v>340</v>
      </c>
      <c r="N84" s="4" t="s">
        <v>341</v>
      </c>
      <c r="O84" s="4" t="s">
        <v>349</v>
      </c>
    </row>
    <row r="85" spans="1:22">
      <c r="A85" s="4" t="s">
        <v>390</v>
      </c>
      <c r="N85" s="6" t="n">
        <v>15</v>
      </c>
    </row>
    <row r="86" spans="1:22">
      <c r="A86" s="4" t="s">
        <v>342</v>
      </c>
      <c r="N86" s="5" t="n">
        <v>473684</v>
      </c>
      <c r="S86" s="6" t="n">
        <v>180908</v>
      </c>
      <c r="T86" s="6" t="n">
        <v>92180</v>
      </c>
    </row>
    <row r="87" spans="1:22">
      <c r="A87" s="4" t="s">
        <v>391</v>
      </c>
    </row>
    <row r="88" spans="1:22">
      <c r="A88" s="4" t="s">
        <v>355</v>
      </c>
      <c r="N88" s="4" t="s">
        <v>363</v>
      </c>
    </row>
    <row r="89" spans="1:22">
      <c r="A89" s="4" t="s">
        <v>346</v>
      </c>
      <c r="N89" s="5" t="n">
        <v>296153</v>
      </c>
    </row>
    <row r="90" spans="1:22">
      <c r="A90" s="4" t="s">
        <v>372</v>
      </c>
      <c r="N90" s="6" t="n">
        <v>26653</v>
      </c>
    </row>
    <row r="91" spans="1:22">
      <c r="A91" s="4" t="s">
        <v>392</v>
      </c>
      <c r="N91" s="5" t="n">
        <v>269500</v>
      </c>
    </row>
    <row r="92" spans="1:22">
      <c r="A92" s="4" t="s">
        <v>373</v>
      </c>
      <c r="K92" s="5" t="n">
        <v>85000</v>
      </c>
      <c r="L92" s="5" t="n">
        <v>100000</v>
      </c>
      <c r="M92" s="5" t="n">
        <v>84500</v>
      </c>
    </row>
    <row r="93" spans="1:22">
      <c r="A93" s="4" t="s">
        <v>359</v>
      </c>
      <c r="N93" s="4" t="s">
        <v>360</v>
      </c>
    </row>
    <row r="94" spans="1:22">
      <c r="A94" s="4" t="s">
        <v>389</v>
      </c>
      <c r="N94" s="4" t="s">
        <v>357</v>
      </c>
    </row>
    <row r="95" spans="1:22">
      <c r="A95" s="4" t="s">
        <v>393</v>
      </c>
    </row>
    <row r="96" spans="1:22">
      <c r="A96" s="4" t="s">
        <v>355</v>
      </c>
      <c r="J96" s="4" t="s">
        <v>363</v>
      </c>
      <c r="V96" s="4" t="s">
        <v>357</v>
      </c>
    </row>
    <row r="97" spans="1:22">
      <c r="A97" s="4" t="s">
        <v>346</v>
      </c>
      <c r="J97" s="5" t="n">
        <v>87912</v>
      </c>
      <c r="Q97" s="4" t="s">
        <v>22</v>
      </c>
      <c r="R97" s="6" t="n">
        <v>87912</v>
      </c>
    </row>
    <row r="98" spans="1:22">
      <c r="A98" s="4" t="s">
        <v>339</v>
      </c>
      <c r="Q98" s="4" t="s">
        <v>22</v>
      </c>
      <c r="R98" s="6" t="n">
        <v>120317</v>
      </c>
      <c r="S98" s="6" t="n">
        <v>44038</v>
      </c>
    </row>
    <row r="99" spans="1:22">
      <c r="A99" s="4" t="s">
        <v>372</v>
      </c>
      <c r="J99" s="6" t="n">
        <v>7912</v>
      </c>
    </row>
    <row r="100" spans="1:22">
      <c r="A100" s="4" t="s">
        <v>392</v>
      </c>
      <c r="J100" s="5" t="n">
        <v>80000</v>
      </c>
    </row>
    <row r="101" spans="1:22">
      <c r="A101" s="4" t="s">
        <v>359</v>
      </c>
      <c r="J101" s="4" t="s">
        <v>394</v>
      </c>
    </row>
    <row r="102" spans="1:22">
      <c r="A102" s="4" t="s">
        <v>389</v>
      </c>
      <c r="J102" s="4" t="s">
        <v>357</v>
      </c>
    </row>
    <row r="103" spans="1:22">
      <c r="A103" s="4" t="s">
        <v>340</v>
      </c>
      <c r="J103" s="4" t="s">
        <v>341</v>
      </c>
    </row>
    <row r="104" spans="1:22">
      <c r="A104" s="4" t="s">
        <v>347</v>
      </c>
      <c r="Q104" s="4" t="s">
        <v>22</v>
      </c>
      <c r="R104" s="6" t="n">
        <v>4396</v>
      </c>
    </row>
    <row r="105" spans="1:22">
      <c r="A105" s="4" t="s">
        <v>131</v>
      </c>
      <c r="Q105" s="4" t="s">
        <v>22</v>
      </c>
      <c r="R105" s="6" t="n">
        <v>115921</v>
      </c>
    </row>
    <row r="106" spans="1:22">
      <c r="A106" s="4" t="s">
        <v>395</v>
      </c>
    </row>
    <row r="107" spans="1:22">
      <c r="A107" s="4" t="s">
        <v>346</v>
      </c>
      <c r="Q107" s="4" t="s">
        <v>22</v>
      </c>
      <c r="R107" s="6" t="n">
        <v>450287</v>
      </c>
    </row>
    <row r="108" spans="1:22">
      <c r="A108" s="4" t="s">
        <v>339</v>
      </c>
      <c r="Q108" s="4" t="s">
        <v>22</v>
      </c>
      <c r="R108" s="6" t="n">
        <v>498424</v>
      </c>
      <c r="S108" s="6" t="n">
        <v>217448</v>
      </c>
    </row>
    <row r="109" spans="1:22">
      <c r="A109" s="4" t="s">
        <v>340</v>
      </c>
      <c r="Q109" s="4" t="s">
        <v>341</v>
      </c>
    </row>
    <row r="110" spans="1:22">
      <c r="A110" s="4" t="s">
        <v>390</v>
      </c>
      <c r="Q110" s="6" t="n">
        <v>20</v>
      </c>
    </row>
    <row r="111" spans="1:22">
      <c r="A111" s="4" t="s">
        <v>347</v>
      </c>
      <c r="Q111" s="4" t="s">
        <v>22</v>
      </c>
      <c r="R111" s="6" t="n">
        <v>22000</v>
      </c>
    </row>
    <row r="112" spans="1:22">
      <c r="A112" s="4" t="s">
        <v>131</v>
      </c>
      <c r="Q112" s="4" t="s">
        <v>22</v>
      </c>
      <c r="R112" s="5" t="n">
        <v>476424</v>
      </c>
    </row>
    <row r="113" spans="1:22">
      <c r="A113" s="4" t="s">
        <v>350</v>
      </c>
      <c r="Q113" s="4" t="s">
        <v>396</v>
      </c>
      <c r="R113" s="4" t="s">
        <v>397</v>
      </c>
    </row>
    <row r="114" spans="1:22">
      <c r="A114" s="4" t="s">
        <v>342</v>
      </c>
      <c r="R114" s="5" t="n">
        <v>7709</v>
      </c>
    </row>
    <row r="115" spans="1:22">
      <c r="A115" s="4" t="s">
        <v>398</v>
      </c>
    </row>
    <row r="116" spans="1:22">
      <c r="A116" s="4" t="s">
        <v>355</v>
      </c>
      <c r="I116" s="4" t="s">
        <v>356</v>
      </c>
      <c r="V116" s="4" t="s">
        <v>357</v>
      </c>
    </row>
    <row r="117" spans="1:22">
      <c r="A117" s="4" t="s">
        <v>346</v>
      </c>
      <c r="I117" s="5" t="n">
        <v>550000</v>
      </c>
    </row>
    <row r="118" spans="1:22">
      <c r="A118" s="4" t="s">
        <v>358</v>
      </c>
      <c r="Q118" s="5" t="n">
        <v>25000</v>
      </c>
      <c r="R118" s="6" t="n">
        <v>25000</v>
      </c>
    </row>
    <row r="119" spans="1:22">
      <c r="A119" s="4" t="s">
        <v>372</v>
      </c>
      <c r="I119" s="6" t="n">
        <v>50000</v>
      </c>
    </row>
    <row r="120" spans="1:22">
      <c r="A120" s="4" t="s">
        <v>392</v>
      </c>
      <c r="I120" s="5" t="n">
        <v>500000</v>
      </c>
    </row>
    <row r="121" spans="1:22">
      <c r="A121" s="4" t="s">
        <v>359</v>
      </c>
      <c r="I121" s="4" t="s">
        <v>399</v>
      </c>
    </row>
    <row r="122" spans="1:22">
      <c r="A122" s="4" t="s">
        <v>389</v>
      </c>
      <c r="I122" s="4" t="s">
        <v>357</v>
      </c>
    </row>
    <row r="123" spans="1:22">
      <c r="A123" s="4" t="s">
        <v>340</v>
      </c>
      <c r="I123" s="4" t="s">
        <v>341</v>
      </c>
    </row>
    <row r="124" spans="1:22">
      <c r="A124" s="4" t="s">
        <v>390</v>
      </c>
      <c r="I124" s="6" t="n">
        <v>20</v>
      </c>
    </row>
    <row r="125" spans="1:22">
      <c r="A125" s="4" t="s">
        <v>400</v>
      </c>
      <c r="I125" s="8" t="n">
        <v>2.4</v>
      </c>
    </row>
    <row r="126" spans="1:22">
      <c r="A126" s="4" t="s">
        <v>401</v>
      </c>
    </row>
    <row r="127" spans="1:22">
      <c r="A127" s="4" t="s">
        <v>355</v>
      </c>
      <c r="V127" s="4" t="s">
        <v>357</v>
      </c>
    </row>
    <row r="128" spans="1:22">
      <c r="A128" s="4" t="s">
        <v>346</v>
      </c>
      <c r="Q128" s="4" t="s">
        <v>22</v>
      </c>
      <c r="R128" s="6" t="n">
        <v>115245</v>
      </c>
    </row>
    <row r="129" spans="1:22">
      <c r="A129" s="4" t="s">
        <v>339</v>
      </c>
      <c r="Q129" s="4" t="s">
        <v>22</v>
      </c>
      <c r="R129" s="6" t="n">
        <v>197149</v>
      </c>
      <c r="S129" s="6" t="n">
        <v>82711</v>
      </c>
    </row>
    <row r="130" spans="1:22">
      <c r="A130" s="4" t="s">
        <v>359</v>
      </c>
      <c r="J130" s="4" t="s">
        <v>394</v>
      </c>
    </row>
    <row r="131" spans="1:22">
      <c r="A131" s="4" t="s">
        <v>340</v>
      </c>
      <c r="J131" s="4" t="s">
        <v>341</v>
      </c>
    </row>
    <row r="132" spans="1:22">
      <c r="A132" s="4" t="s">
        <v>390</v>
      </c>
      <c r="J132" s="6" t="n">
        <v>15</v>
      </c>
    </row>
    <row r="133" spans="1:22">
      <c r="A133" s="4" t="s">
        <v>361</v>
      </c>
      <c r="S133" s="4" t="s">
        <v>22</v>
      </c>
      <c r="T133" s="5" t="n">
        <v>88956</v>
      </c>
    </row>
    <row r="134" spans="1:22">
      <c r="A134" s="4" t="s">
        <v>347</v>
      </c>
      <c r="Q134" s="4" t="s">
        <v>22</v>
      </c>
      <c r="R134" s="6" t="n">
        <v>14808</v>
      </c>
    </row>
    <row r="135" spans="1:22">
      <c r="A135" s="4" t="s">
        <v>131</v>
      </c>
      <c r="Q135" s="4" t="s">
        <v>22</v>
      </c>
      <c r="R135" s="5" t="n">
        <v>182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63</v>
      </c>
      <c r="B1" s="2" t="s">
        <v>64</v>
      </c>
      <c r="D1" s="2" t="s">
        <v>1</v>
      </c>
      <c r="F1" s="2" t="s">
        <v>65</v>
      </c>
    </row>
    <row r="2" spans="1:7">
      <c r="B2" s="2" t="s">
        <v>2</v>
      </c>
      <c r="C2" s="2" t="s">
        <v>66</v>
      </c>
      <c r="D2" s="2" t="s">
        <v>2</v>
      </c>
      <c r="E2" s="2" t="s">
        <v>66</v>
      </c>
      <c r="F2" s="2" t="s">
        <v>18</v>
      </c>
      <c r="G2" s="2" t="s">
        <v>19</v>
      </c>
    </row>
    <row r="3" spans="1:7">
      <c r="A3" s="3" t="s">
        <v>67</v>
      </c>
    </row>
    <row r="4" spans="1:7">
      <c r="A4" s="4" t="s">
        <v>68</v>
      </c>
      <c r="B4" s="5" t="n">
        <v>4414010</v>
      </c>
      <c r="C4" s="4" t="s">
        <v>22</v>
      </c>
      <c r="D4" s="5" t="n">
        <v>7634095</v>
      </c>
      <c r="E4" s="4" t="s">
        <v>22</v>
      </c>
      <c r="F4" s="4" t="s">
        <v>22</v>
      </c>
      <c r="G4" s="4" t="s">
        <v>22</v>
      </c>
    </row>
    <row r="5" spans="1:7">
      <c r="A5" s="4" t="s">
        <v>69</v>
      </c>
      <c r="B5" s="6" t="n">
        <v>2046297</v>
      </c>
      <c r="C5" s="4" t="s">
        <v>22</v>
      </c>
      <c r="D5" s="6" t="n">
        <v>3710005</v>
      </c>
      <c r="E5" s="4" t="s">
        <v>22</v>
      </c>
      <c r="F5" s="4" t="s">
        <v>22</v>
      </c>
      <c r="G5" s="4" t="s">
        <v>22</v>
      </c>
    </row>
    <row r="6" spans="1:7">
      <c r="A6" s="4" t="s">
        <v>70</v>
      </c>
      <c r="B6" s="6" t="n">
        <v>2367713</v>
      </c>
      <c r="C6" s="4" t="s">
        <v>22</v>
      </c>
      <c r="D6" s="6" t="n">
        <v>3924090</v>
      </c>
      <c r="E6" s="4" t="s">
        <v>22</v>
      </c>
      <c r="F6" s="4" t="s">
        <v>22</v>
      </c>
      <c r="G6" s="4" t="s">
        <v>22</v>
      </c>
    </row>
    <row r="7" spans="1:7">
      <c r="A7" s="3" t="s">
        <v>71</v>
      </c>
    </row>
    <row r="8" spans="1:7">
      <c r="A8" s="4" t="s">
        <v>72</v>
      </c>
      <c r="B8" s="6" t="n">
        <v>547824</v>
      </c>
      <c r="C8" s="4" t="s">
        <v>22</v>
      </c>
      <c r="D8" s="6" t="n">
        <v>1440716</v>
      </c>
      <c r="E8" s="4" t="s">
        <v>22</v>
      </c>
    </row>
    <row r="9" spans="1:7">
      <c r="A9" s="4" t="s">
        <v>73</v>
      </c>
      <c r="F9" s="4" t="s">
        <v>22</v>
      </c>
      <c r="G9" s="6" t="n">
        <v>12726</v>
      </c>
    </row>
    <row r="10" spans="1:7">
      <c r="A10" s="4" t="s">
        <v>74</v>
      </c>
      <c r="F10" s="4" t="s">
        <v>22</v>
      </c>
      <c r="G10" s="6" t="n">
        <v>75600</v>
      </c>
    </row>
    <row r="11" spans="1:7">
      <c r="A11" s="4" t="s">
        <v>75</v>
      </c>
      <c r="F11" s="4" t="s">
        <v>22</v>
      </c>
      <c r="G11" s="6" t="n">
        <v>68553</v>
      </c>
    </row>
    <row r="12" spans="1:7">
      <c r="A12" s="4" t="s">
        <v>76</v>
      </c>
      <c r="B12" s="4" t="s">
        <v>22</v>
      </c>
      <c r="C12" s="6" t="n">
        <v>31911</v>
      </c>
      <c r="D12" s="4" t="s">
        <v>22</v>
      </c>
      <c r="E12" s="6" t="n">
        <v>95733</v>
      </c>
      <c r="F12" s="6" t="n">
        <v>106370</v>
      </c>
      <c r="G12" s="6" t="n">
        <v>285850</v>
      </c>
    </row>
    <row r="13" spans="1:7">
      <c r="A13" s="4" t="s">
        <v>77</v>
      </c>
      <c r="B13" s="6" t="n">
        <v>216957</v>
      </c>
      <c r="C13" s="6" t="n">
        <v>16129</v>
      </c>
      <c r="D13" s="6" t="n">
        <v>696481</v>
      </c>
      <c r="E13" s="6" t="n">
        <v>51005</v>
      </c>
      <c r="F13" s="6" t="n">
        <v>79623</v>
      </c>
      <c r="G13" s="6" t="n">
        <v>142014</v>
      </c>
    </row>
    <row r="14" spans="1:7">
      <c r="A14" s="4" t="s">
        <v>78</v>
      </c>
      <c r="B14" s="6" t="n">
        <v>324598</v>
      </c>
      <c r="C14" s="4" t="s">
        <v>22</v>
      </c>
      <c r="D14" s="6" t="n">
        <v>640167</v>
      </c>
      <c r="E14" s="4" t="s">
        <v>22</v>
      </c>
    </row>
    <row r="15" spans="1:7">
      <c r="A15" s="4" t="s">
        <v>79</v>
      </c>
      <c r="B15" s="6" t="n">
        <v>1089380</v>
      </c>
      <c r="C15" s="6" t="n">
        <v>48040</v>
      </c>
      <c r="D15" s="6" t="n">
        <v>2777365</v>
      </c>
      <c r="E15" s="6" t="n">
        <v>146738</v>
      </c>
      <c r="F15" s="6" t="n">
        <v>185993</v>
      </c>
      <c r="G15" s="6" t="n">
        <v>584743</v>
      </c>
    </row>
    <row r="16" spans="1:7">
      <c r="A16" s="4" t="s">
        <v>80</v>
      </c>
      <c r="B16" s="6" t="n">
        <v>1278333</v>
      </c>
      <c r="C16" s="6" t="n">
        <v>-48040</v>
      </c>
      <c r="D16" s="6" t="n">
        <v>1146725</v>
      </c>
      <c r="E16" s="6" t="n">
        <v>-146738</v>
      </c>
      <c r="F16" s="6" t="n">
        <v>-185993</v>
      </c>
      <c r="G16" s="6" t="n">
        <v>-584743</v>
      </c>
    </row>
    <row r="17" spans="1:7">
      <c r="A17" s="3" t="s">
        <v>81</v>
      </c>
    </row>
    <row r="18" spans="1:7">
      <c r="A18" s="4" t="s">
        <v>82</v>
      </c>
      <c r="F18" s="4" t="s">
        <v>22</v>
      </c>
      <c r="G18" s="6" t="n">
        <v>5517</v>
      </c>
    </row>
    <row r="19" spans="1:7">
      <c r="A19" s="4" t="s">
        <v>83</v>
      </c>
      <c r="B19" s="4" t="s">
        <v>22</v>
      </c>
      <c r="C19" s="6" t="n">
        <v>-36484</v>
      </c>
      <c r="D19" s="4" t="s">
        <v>22</v>
      </c>
      <c r="E19" s="6" t="n">
        <v>-102821</v>
      </c>
      <c r="F19" s="6" t="n">
        <v>-114435</v>
      </c>
      <c r="G19" s="6" t="n">
        <v>-185057</v>
      </c>
    </row>
    <row r="20" spans="1:7">
      <c r="A20" s="4" t="s">
        <v>84</v>
      </c>
      <c r="B20" s="6" t="n">
        <v>-825407</v>
      </c>
      <c r="C20" s="6" t="n">
        <v>-106042</v>
      </c>
      <c r="D20" s="6" t="n">
        <v>-1401689</v>
      </c>
      <c r="E20" s="6" t="n">
        <v>-734087</v>
      </c>
      <c r="F20" s="6" t="n">
        <v>-844268</v>
      </c>
      <c r="G20" s="6" t="n">
        <v>-625689</v>
      </c>
    </row>
    <row r="21" spans="1:7">
      <c r="A21" s="4" t="s">
        <v>85</v>
      </c>
      <c r="B21" s="6" t="n">
        <v>-825407</v>
      </c>
      <c r="C21" s="6" t="n">
        <v>-142526</v>
      </c>
      <c r="D21" s="6" t="n">
        <v>-1401689</v>
      </c>
      <c r="E21" s="6" t="n">
        <v>-836908</v>
      </c>
      <c r="F21" s="6" t="n">
        <v>-958703</v>
      </c>
      <c r="G21" s="6" t="n">
        <v>-805229</v>
      </c>
    </row>
    <row r="22" spans="1:7">
      <c r="A22" s="4" t="s">
        <v>86</v>
      </c>
      <c r="B22" s="6" t="n">
        <v>452926</v>
      </c>
      <c r="C22" s="6" t="n">
        <v>-190565</v>
      </c>
      <c r="D22" s="6" t="n">
        <v>-254964</v>
      </c>
      <c r="E22" s="6" t="n">
        <v>-983645</v>
      </c>
      <c r="F22" s="6" t="n">
        <v>-1144696</v>
      </c>
      <c r="G22" s="6" t="n">
        <v>-1389972</v>
      </c>
    </row>
    <row r="23" spans="1:7">
      <c r="A23" s="4" t="s">
        <v>87</v>
      </c>
      <c r="B23" s="4" t="s">
        <v>22</v>
      </c>
      <c r="D23" s="4" t="s">
        <v>22</v>
      </c>
      <c r="F23" s="4" t="s">
        <v>22</v>
      </c>
      <c r="G23" s="4" t="s">
        <v>22</v>
      </c>
    </row>
    <row r="24" spans="1:7">
      <c r="A24" s="4" t="s">
        <v>88</v>
      </c>
      <c r="B24" s="5" t="n">
        <v>452926</v>
      </c>
      <c r="C24" s="5" t="n">
        <v>-190565</v>
      </c>
      <c r="D24" s="5" t="n">
        <v>-254964</v>
      </c>
      <c r="E24" s="5" t="n">
        <v>-983645</v>
      </c>
      <c r="F24" s="5" t="n">
        <v>-1144696</v>
      </c>
      <c r="G24" s="5" t="n">
        <v>-1389972</v>
      </c>
    </row>
    <row r="25" spans="1:7">
      <c r="A25" s="3" t="s">
        <v>89</v>
      </c>
    </row>
    <row r="26" spans="1:7">
      <c r="A26" s="4" t="s">
        <v>90</v>
      </c>
      <c r="B26" s="8" t="n">
        <v>0.05</v>
      </c>
      <c r="C26" s="8" t="n">
        <v>-0.02</v>
      </c>
      <c r="D26" s="8" t="n">
        <v>-0.03</v>
      </c>
      <c r="E26" s="8" t="n">
        <v>-0.1</v>
      </c>
      <c r="F26" s="8" t="n">
        <v>-0.12</v>
      </c>
      <c r="G26" s="8" t="n">
        <v>-0.26</v>
      </c>
    </row>
    <row r="27" spans="1:7">
      <c r="A27" s="3" t="s">
        <v>91</v>
      </c>
    </row>
    <row r="28" spans="1:7">
      <c r="A28" s="4" t="s">
        <v>90</v>
      </c>
      <c r="B28" s="6" t="n">
        <v>9558686</v>
      </c>
      <c r="C28" s="6" t="n">
        <v>9640915</v>
      </c>
      <c r="D28" s="6" t="n">
        <v>9558686</v>
      </c>
      <c r="E28" s="6" t="n">
        <v>9558534</v>
      </c>
      <c r="F28" s="6" t="n">
        <v>9581451</v>
      </c>
      <c r="G28" s="6" t="n">
        <v>525213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X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80"/>
    <col customWidth="1" max="9" min="9" width="16"/>
    <col customWidth="1" max="10" min="10" width="80"/>
    <col customWidth="1" max="11" min="11" width="15"/>
    <col customWidth="1" max="12" min="12" width="15"/>
    <col customWidth="1" max="13" min="13" width="14"/>
    <col customWidth="1" max="14" min="14" width="14"/>
    <col customWidth="1" max="15" min="15" width="80"/>
    <col customWidth="1" max="16" min="16" width="80"/>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s>
  <sheetData>
    <row r="1" spans="1:24">
      <c r="A1" s="1" t="s">
        <v>402</v>
      </c>
      <c r="B1" s="2" t="s">
        <v>403</v>
      </c>
      <c r="C1" s="2" t="s">
        <v>404</v>
      </c>
      <c r="D1" s="2" t="s">
        <v>405</v>
      </c>
      <c r="E1" s="2" t="s">
        <v>406</v>
      </c>
      <c r="F1" s="2" t="s">
        <v>407</v>
      </c>
      <c r="G1" s="2" t="s">
        <v>408</v>
      </c>
      <c r="H1" s="2" t="s">
        <v>409</v>
      </c>
      <c r="I1" s="2" t="s">
        <v>410</v>
      </c>
      <c r="J1" s="2" t="s">
        <v>411</v>
      </c>
      <c r="K1" s="2" t="s">
        <v>412</v>
      </c>
      <c r="L1" s="2" t="s">
        <v>331</v>
      </c>
      <c r="M1" s="2" t="s">
        <v>97</v>
      </c>
      <c r="N1" s="2" t="s">
        <v>410</v>
      </c>
      <c r="O1" s="2" t="s">
        <v>2</v>
      </c>
      <c r="P1" s="2" t="s">
        <v>18</v>
      </c>
      <c r="Q1" s="2" t="s">
        <v>19</v>
      </c>
      <c r="R1" s="2" t="s">
        <v>413</v>
      </c>
      <c r="S1" s="2" t="s">
        <v>337</v>
      </c>
      <c r="T1" s="2" t="s">
        <v>338</v>
      </c>
      <c r="U1" s="2" t="s">
        <v>414</v>
      </c>
      <c r="V1" s="2" t="s">
        <v>415</v>
      </c>
      <c r="W1" s="2" t="s">
        <v>416</v>
      </c>
      <c r="X1" s="2" t="s">
        <v>417</v>
      </c>
    </row>
    <row r="2" spans="1:24">
      <c r="A2" s="4" t="s">
        <v>418</v>
      </c>
      <c r="O2" s="4" t="s">
        <v>22</v>
      </c>
      <c r="P2" s="5" t="n">
        <v>1105590</v>
      </c>
      <c r="Q2" s="5" t="n">
        <v>1081034</v>
      </c>
    </row>
    <row r="3" spans="1:24">
      <c r="A3" s="4" t="s">
        <v>340</v>
      </c>
      <c r="P3" s="4" t="s">
        <v>341</v>
      </c>
    </row>
    <row r="4" spans="1:24">
      <c r="A4" s="4" t="s">
        <v>419</v>
      </c>
      <c r="O4" s="4" t="s">
        <v>22</v>
      </c>
    </row>
    <row r="5" spans="1:24">
      <c r="A5" s="4" t="s">
        <v>420</v>
      </c>
      <c r="M5" s="5" t="n">
        <v>8305</v>
      </c>
      <c r="P5" s="5" t="n">
        <v>8305</v>
      </c>
      <c r="Q5" s="5" t="n">
        <v>308582</v>
      </c>
    </row>
    <row r="6" spans="1:24">
      <c r="A6" s="4" t="s">
        <v>339</v>
      </c>
      <c r="O6" s="6" t="n">
        <v>825407</v>
      </c>
    </row>
    <row r="7" spans="1:24">
      <c r="A7" s="4" t="s">
        <v>346</v>
      </c>
      <c r="O7" s="4" t="s">
        <v>22</v>
      </c>
    </row>
    <row r="8" spans="1:24">
      <c r="A8" s="4" t="s">
        <v>421</v>
      </c>
      <c r="P8" s="7" t="n">
        <v>0.001</v>
      </c>
      <c r="Q8" s="7" t="n">
        <v>0.001</v>
      </c>
    </row>
    <row r="9" spans="1:24">
      <c r="A9" s="4" t="s">
        <v>344</v>
      </c>
    </row>
    <row r="10" spans="1:24">
      <c r="A10" s="4" t="s">
        <v>422</v>
      </c>
      <c r="P10" s="5" t="n">
        <v>83333</v>
      </c>
      <c r="Q10" s="5" t="n">
        <v>83333</v>
      </c>
    </row>
    <row r="11" spans="1:24">
      <c r="A11" s="4" t="s">
        <v>339</v>
      </c>
      <c r="P11" s="6" t="n">
        <v>98553</v>
      </c>
      <c r="Q11" s="6" t="n">
        <v>31923</v>
      </c>
    </row>
    <row r="12" spans="1:24">
      <c r="A12" s="4" t="s">
        <v>423</v>
      </c>
      <c r="P12" s="6" t="n">
        <v>4167</v>
      </c>
      <c r="Q12" s="6" t="n">
        <v>4167</v>
      </c>
    </row>
    <row r="13" spans="1:24">
      <c r="A13" s="4" t="s">
        <v>424</v>
      </c>
      <c r="P13" s="6" t="n">
        <v>94386</v>
      </c>
      <c r="Q13" s="6" t="n">
        <v>27757</v>
      </c>
    </row>
    <row r="14" spans="1:24">
      <c r="A14" s="4" t="s">
        <v>345</v>
      </c>
    </row>
    <row r="15" spans="1:24">
      <c r="A15" s="4" t="s">
        <v>422</v>
      </c>
      <c r="P15" s="6" t="n">
        <v>71667</v>
      </c>
      <c r="Q15" s="6" t="n">
        <v>71667</v>
      </c>
    </row>
    <row r="16" spans="1:24">
      <c r="A16" s="4" t="s">
        <v>339</v>
      </c>
      <c r="O16" s="4" t="s">
        <v>22</v>
      </c>
      <c r="P16" s="6" t="n">
        <v>84605</v>
      </c>
      <c r="Q16" s="6" t="n">
        <v>27359</v>
      </c>
    </row>
    <row r="17" spans="1:24">
      <c r="A17" s="4" t="s">
        <v>423</v>
      </c>
      <c r="P17" s="6" t="n">
        <v>3583</v>
      </c>
      <c r="Q17" s="6" t="n">
        <v>3583</v>
      </c>
    </row>
    <row r="18" spans="1:24">
      <c r="A18" s="4" t="s">
        <v>424</v>
      </c>
      <c r="P18" s="5" t="n">
        <v>81022</v>
      </c>
      <c r="Q18" s="6" t="n">
        <v>23775</v>
      </c>
    </row>
    <row r="19" spans="1:24">
      <c r="A19" s="4" t="s">
        <v>425</v>
      </c>
    </row>
    <row r="20" spans="1:24">
      <c r="A20" s="4" t="s">
        <v>426</v>
      </c>
      <c r="P20" s="6" t="n">
        <v>28333</v>
      </c>
    </row>
    <row r="21" spans="1:24">
      <c r="A21" s="4" t="s">
        <v>427</v>
      </c>
      <c r="P21" s="4" t="s">
        <v>428</v>
      </c>
    </row>
    <row r="22" spans="1:24">
      <c r="A22" s="4" t="s">
        <v>429</v>
      </c>
      <c r="X22" s="8" t="n">
        <v>7.88</v>
      </c>
    </row>
    <row r="23" spans="1:24">
      <c r="A23" s="4" t="s">
        <v>430</v>
      </c>
    </row>
    <row r="24" spans="1:24">
      <c r="A24" s="4" t="s">
        <v>422</v>
      </c>
      <c r="I24" s="5" t="n">
        <v>250000</v>
      </c>
      <c r="J24" s="5" t="n">
        <v>250000</v>
      </c>
      <c r="N24" s="5" t="n">
        <v>250000</v>
      </c>
    </row>
    <row r="25" spans="1:24">
      <c r="A25" s="4" t="s">
        <v>431</v>
      </c>
    </row>
    <row r="26" spans="1:24">
      <c r="A26" s="4" t="s">
        <v>422</v>
      </c>
      <c r="I26" s="6" t="n">
        <v>296153</v>
      </c>
      <c r="J26" s="6" t="n">
        <v>296153</v>
      </c>
      <c r="N26" s="6" t="n">
        <v>296153</v>
      </c>
    </row>
    <row r="27" spans="1:24">
      <c r="A27" s="4" t="s">
        <v>432</v>
      </c>
    </row>
    <row r="28" spans="1:24">
      <c r="A28" s="4" t="s">
        <v>422</v>
      </c>
      <c r="I28" s="6" t="n">
        <v>87912</v>
      </c>
      <c r="J28" s="6" t="n">
        <v>87912</v>
      </c>
      <c r="N28" s="6" t="n">
        <v>87912</v>
      </c>
    </row>
    <row r="29" spans="1:24">
      <c r="A29" s="4" t="s">
        <v>433</v>
      </c>
    </row>
    <row r="30" spans="1:24">
      <c r="A30" s="4" t="s">
        <v>422</v>
      </c>
      <c r="I30" s="6" t="n">
        <v>550000</v>
      </c>
      <c r="J30" s="5" t="n">
        <v>550000</v>
      </c>
      <c r="N30" s="6" t="n">
        <v>550000</v>
      </c>
    </row>
    <row r="31" spans="1:24">
      <c r="A31" s="4" t="s">
        <v>434</v>
      </c>
    </row>
    <row r="32" spans="1:24">
      <c r="A32" s="4" t="s">
        <v>355</v>
      </c>
      <c r="J32" s="4" t="s">
        <v>357</v>
      </c>
    </row>
    <row r="33" spans="1:24">
      <c r="A33" s="4" t="s">
        <v>340</v>
      </c>
      <c r="J33" s="4" t="s">
        <v>341</v>
      </c>
    </row>
    <row r="34" spans="1:24">
      <c r="A34" s="4" t="s">
        <v>350</v>
      </c>
      <c r="J34" s="4" t="s">
        <v>435</v>
      </c>
    </row>
    <row r="35" spans="1:24">
      <c r="A35" s="4" t="s">
        <v>370</v>
      </c>
      <c r="J35" s="4" t="s">
        <v>341</v>
      </c>
    </row>
    <row r="36" spans="1:24">
      <c r="A36" s="4" t="s">
        <v>436</v>
      </c>
    </row>
    <row r="37" spans="1:24">
      <c r="A37" s="4" t="s">
        <v>368</v>
      </c>
      <c r="J37" s="4" t="s">
        <v>437</v>
      </c>
    </row>
    <row r="38" spans="1:24">
      <c r="A38" s="4" t="s">
        <v>438</v>
      </c>
    </row>
    <row r="39" spans="1:24">
      <c r="A39" s="4" t="s">
        <v>368</v>
      </c>
      <c r="J39" s="4" t="s">
        <v>369</v>
      </c>
    </row>
    <row r="40" spans="1:24">
      <c r="A40" s="4" t="s">
        <v>111</v>
      </c>
    </row>
    <row r="41" spans="1:24">
      <c r="A41" s="4" t="s">
        <v>420</v>
      </c>
      <c r="M41" s="5" t="n">
        <v>868</v>
      </c>
      <c r="P41" s="5" t="n">
        <v>868</v>
      </c>
      <c r="Q41" s="5" t="n">
        <v>6711</v>
      </c>
    </row>
    <row r="42" spans="1:24">
      <c r="A42" s="4" t="s">
        <v>342</v>
      </c>
      <c r="M42" s="6" t="n">
        <v>868182</v>
      </c>
      <c r="P42" s="6" t="n">
        <v>868181</v>
      </c>
      <c r="Q42" s="6" t="n">
        <v>6709583</v>
      </c>
    </row>
    <row r="43" spans="1:24">
      <c r="A43" s="4" t="s">
        <v>348</v>
      </c>
    </row>
    <row r="44" spans="1:24">
      <c r="A44" s="4" t="s">
        <v>340</v>
      </c>
      <c r="P44" s="4" t="s">
        <v>349</v>
      </c>
    </row>
    <row r="45" spans="1:24">
      <c r="A45" s="4" t="s">
        <v>350</v>
      </c>
      <c r="P45" s="4" t="s">
        <v>351</v>
      </c>
    </row>
    <row r="46" spans="1:24">
      <c r="A46" s="4" t="s">
        <v>439</v>
      </c>
      <c r="P46" s="4" t="s">
        <v>22</v>
      </c>
    </row>
    <row r="47" spans="1:24">
      <c r="A47" s="4" t="s">
        <v>352</v>
      </c>
    </row>
    <row r="48" spans="1:24">
      <c r="A48" s="4" t="s">
        <v>440</v>
      </c>
      <c r="P48" s="4" t="s">
        <v>437</v>
      </c>
    </row>
    <row r="49" spans="1:24">
      <c r="A49" s="4" t="s">
        <v>441</v>
      </c>
      <c r="P49" s="5" t="n">
        <v>10000</v>
      </c>
    </row>
    <row r="50" spans="1:24">
      <c r="A50" s="4" t="s">
        <v>350</v>
      </c>
      <c r="P50" s="4" t="s">
        <v>353</v>
      </c>
    </row>
    <row r="51" spans="1:24">
      <c r="A51" s="4" t="s">
        <v>442</v>
      </c>
    </row>
    <row r="52" spans="1:24">
      <c r="A52" s="4" t="s">
        <v>443</v>
      </c>
      <c r="P52" s="5" t="n">
        <v>30000</v>
      </c>
    </row>
    <row r="53" spans="1:24">
      <c r="A53" s="4" t="s">
        <v>444</v>
      </c>
    </row>
    <row r="54" spans="1:24">
      <c r="A54" s="4" t="s">
        <v>445</v>
      </c>
      <c r="P54" s="4" t="s">
        <v>446</v>
      </c>
    </row>
    <row r="55" spans="1:24">
      <c r="A55" s="4" t="s">
        <v>426</v>
      </c>
      <c r="P55" s="6" t="n">
        <v>4167</v>
      </c>
    </row>
    <row r="56" spans="1:24">
      <c r="A56" s="4" t="s">
        <v>427</v>
      </c>
      <c r="P56" s="4" t="s">
        <v>447</v>
      </c>
    </row>
    <row r="57" spans="1:24">
      <c r="A57" s="4" t="s">
        <v>448</v>
      </c>
    </row>
    <row r="58" spans="1:24">
      <c r="A58" s="4" t="s">
        <v>429</v>
      </c>
      <c r="P58" s="8" t="n">
        <v>2.46</v>
      </c>
    </row>
    <row r="59" spans="1:24">
      <c r="A59" s="4" t="s">
        <v>449</v>
      </c>
    </row>
    <row r="60" spans="1:24">
      <c r="A60" s="4" t="s">
        <v>445</v>
      </c>
      <c r="P60" s="4" t="s">
        <v>367</v>
      </c>
    </row>
    <row r="61" spans="1:24">
      <c r="A61" s="4" t="s">
        <v>429</v>
      </c>
      <c r="P61" s="8" t="n">
        <v>2.88</v>
      </c>
    </row>
    <row r="62" spans="1:24">
      <c r="A62" s="4" t="s">
        <v>362</v>
      </c>
    </row>
    <row r="63" spans="1:24">
      <c r="A63" s="4" t="s">
        <v>355</v>
      </c>
      <c r="H63" s="4" t="s">
        <v>363</v>
      </c>
      <c r="T63" s="4" t="s">
        <v>357</v>
      </c>
    </row>
    <row r="64" spans="1:24">
      <c r="A64" s="4" t="s">
        <v>450</v>
      </c>
      <c r="H64" s="8" t="n">
        <v>0.07000000000000001</v>
      </c>
    </row>
    <row r="65" spans="1:24">
      <c r="A65" s="4" t="s">
        <v>441</v>
      </c>
      <c r="H65" s="5" t="n">
        <v>75000</v>
      </c>
    </row>
    <row r="66" spans="1:24">
      <c r="A66" s="4" t="s">
        <v>451</v>
      </c>
      <c r="T66" s="4" t="s">
        <v>452</v>
      </c>
    </row>
    <row r="67" spans="1:24">
      <c r="A67" s="4" t="s">
        <v>350</v>
      </c>
      <c r="H67" s="4" t="s">
        <v>364</v>
      </c>
    </row>
    <row r="68" spans="1:24">
      <c r="A68" s="4" t="s">
        <v>421</v>
      </c>
      <c r="H68" s="7" t="n">
        <v>0.001</v>
      </c>
    </row>
    <row r="69" spans="1:24">
      <c r="A69" s="4" t="s">
        <v>366</v>
      </c>
      <c r="H69" s="4" t="s">
        <v>367</v>
      </c>
    </row>
    <row r="70" spans="1:24">
      <c r="A70" s="4" t="s">
        <v>453</v>
      </c>
      <c r="H70" s="4" t="s">
        <v>369</v>
      </c>
    </row>
    <row r="71" spans="1:24">
      <c r="A71" s="4" t="s">
        <v>368</v>
      </c>
      <c r="H71" s="4" t="s">
        <v>369</v>
      </c>
    </row>
    <row r="72" spans="1:24">
      <c r="A72" s="4" t="s">
        <v>370</v>
      </c>
      <c r="H72" s="4" t="s">
        <v>357</v>
      </c>
    </row>
    <row r="73" spans="1:24">
      <c r="A73" s="4" t="s">
        <v>445</v>
      </c>
      <c r="H73" s="4" t="s">
        <v>454</v>
      </c>
    </row>
    <row r="74" spans="1:24">
      <c r="A74" s="4" t="s">
        <v>371</v>
      </c>
    </row>
    <row r="75" spans="1:24">
      <c r="A75" s="4" t="s">
        <v>441</v>
      </c>
      <c r="G75" s="5" t="n">
        <v>19167</v>
      </c>
    </row>
    <row r="76" spans="1:24">
      <c r="A76" s="4" t="s">
        <v>372</v>
      </c>
      <c r="G76" s="6" t="n">
        <v>1917</v>
      </c>
    </row>
    <row r="77" spans="1:24">
      <c r="A77" s="4" t="s">
        <v>439</v>
      </c>
      <c r="G77" s="6" t="n">
        <v>17250</v>
      </c>
    </row>
    <row r="78" spans="1:24">
      <c r="A78" s="4" t="s">
        <v>374</v>
      </c>
      <c r="G78" s="6" t="n">
        <v>1250</v>
      </c>
    </row>
    <row r="79" spans="1:24">
      <c r="A79" s="4" t="s">
        <v>375</v>
      </c>
    </row>
    <row r="80" spans="1:24">
      <c r="A80" s="4" t="s">
        <v>441</v>
      </c>
      <c r="F80" s="5" t="n">
        <v>14444</v>
      </c>
    </row>
    <row r="81" spans="1:24">
      <c r="A81" s="4" t="s">
        <v>372</v>
      </c>
      <c r="F81" s="6" t="n">
        <v>1444</v>
      </c>
    </row>
    <row r="82" spans="1:24">
      <c r="A82" s="4" t="s">
        <v>439</v>
      </c>
      <c r="F82" s="6" t="n">
        <v>13000</v>
      </c>
    </row>
    <row r="83" spans="1:24">
      <c r="A83" s="4" t="s">
        <v>376</v>
      </c>
    </row>
    <row r="84" spans="1:24">
      <c r="A84" s="4" t="s">
        <v>441</v>
      </c>
      <c r="E84" s="5" t="n">
        <v>15000</v>
      </c>
    </row>
    <row r="85" spans="1:24">
      <c r="A85" s="4" t="s">
        <v>372</v>
      </c>
      <c r="E85" s="6" t="n">
        <v>1500</v>
      </c>
    </row>
    <row r="86" spans="1:24">
      <c r="A86" s="4" t="s">
        <v>439</v>
      </c>
      <c r="E86" s="6" t="n">
        <v>13500</v>
      </c>
    </row>
    <row r="87" spans="1:24">
      <c r="A87" s="4" t="s">
        <v>377</v>
      </c>
    </row>
    <row r="88" spans="1:24">
      <c r="A88" s="4" t="s">
        <v>441</v>
      </c>
      <c r="D88" s="5" t="n">
        <v>12778</v>
      </c>
    </row>
    <row r="89" spans="1:24">
      <c r="A89" s="4" t="s">
        <v>372</v>
      </c>
      <c r="D89" s="6" t="n">
        <v>1278</v>
      </c>
    </row>
    <row r="90" spans="1:24">
      <c r="A90" s="4" t="s">
        <v>439</v>
      </c>
      <c r="D90" s="6" t="n">
        <v>11500</v>
      </c>
    </row>
    <row r="91" spans="1:24">
      <c r="A91" s="4" t="s">
        <v>378</v>
      </c>
    </row>
    <row r="92" spans="1:24">
      <c r="A92" s="4" t="s">
        <v>441</v>
      </c>
      <c r="C92" s="5" t="n">
        <v>11667</v>
      </c>
    </row>
    <row r="93" spans="1:24">
      <c r="A93" s="4" t="s">
        <v>372</v>
      </c>
      <c r="C93" s="6" t="n">
        <v>1167</v>
      </c>
    </row>
    <row r="94" spans="1:24">
      <c r="A94" s="4" t="s">
        <v>439</v>
      </c>
      <c r="C94" s="5" t="n">
        <v>10500</v>
      </c>
    </row>
    <row r="95" spans="1:24">
      <c r="A95" s="4" t="s">
        <v>379</v>
      </c>
    </row>
    <row r="96" spans="1:24">
      <c r="A96" s="4" t="s">
        <v>441</v>
      </c>
      <c r="B96" s="5" t="n">
        <v>10278</v>
      </c>
    </row>
    <row r="97" spans="1:24">
      <c r="A97" s="4" t="s">
        <v>372</v>
      </c>
      <c r="B97" s="6" t="n">
        <v>1028</v>
      </c>
    </row>
    <row r="98" spans="1:24">
      <c r="A98" s="4" t="s">
        <v>439</v>
      </c>
      <c r="B98" s="6" t="n">
        <v>9250</v>
      </c>
    </row>
    <row r="99" spans="1:24">
      <c r="A99" s="4" t="s">
        <v>380</v>
      </c>
    </row>
    <row r="100" spans="1:24">
      <c r="A100" s="4" t="s">
        <v>355</v>
      </c>
      <c r="H100" s="4" t="s">
        <v>363</v>
      </c>
      <c r="T100" s="4" t="s">
        <v>357</v>
      </c>
    </row>
    <row r="101" spans="1:24">
      <c r="A101" s="4" t="s">
        <v>450</v>
      </c>
      <c r="H101" s="8" t="n">
        <v>0.07000000000000001</v>
      </c>
    </row>
    <row r="102" spans="1:24">
      <c r="A102" s="4" t="s">
        <v>441</v>
      </c>
      <c r="H102" s="5" t="n">
        <v>75000</v>
      </c>
    </row>
    <row r="103" spans="1:24">
      <c r="A103" s="4" t="s">
        <v>451</v>
      </c>
      <c r="T103" s="4" t="s">
        <v>452</v>
      </c>
    </row>
    <row r="104" spans="1:24">
      <c r="A104" s="4" t="s">
        <v>350</v>
      </c>
      <c r="H104" s="4" t="s">
        <v>381</v>
      </c>
    </row>
    <row r="105" spans="1:24">
      <c r="A105" s="4" t="s">
        <v>421</v>
      </c>
      <c r="H105" s="7" t="n">
        <v>0.001</v>
      </c>
    </row>
    <row r="106" spans="1:24">
      <c r="A106" s="4" t="s">
        <v>366</v>
      </c>
      <c r="H106" s="4" t="s">
        <v>367</v>
      </c>
    </row>
    <row r="107" spans="1:24">
      <c r="A107" s="4" t="s">
        <v>453</v>
      </c>
      <c r="H107" s="4" t="s">
        <v>369</v>
      </c>
    </row>
    <row r="108" spans="1:24">
      <c r="A108" s="4" t="s">
        <v>368</v>
      </c>
      <c r="H108" s="4" t="s">
        <v>369</v>
      </c>
    </row>
    <row r="109" spans="1:24">
      <c r="A109" s="4" t="s">
        <v>370</v>
      </c>
      <c r="H109" s="4" t="s">
        <v>357</v>
      </c>
    </row>
    <row r="110" spans="1:24">
      <c r="A110" s="4" t="s">
        <v>445</v>
      </c>
      <c r="H110" s="4" t="s">
        <v>454</v>
      </c>
    </row>
    <row r="111" spans="1:24">
      <c r="A111" s="4" t="s">
        <v>382</v>
      </c>
    </row>
    <row r="112" spans="1:24">
      <c r="A112" s="4" t="s">
        <v>441</v>
      </c>
      <c r="G112" s="6" t="n">
        <v>19167</v>
      </c>
    </row>
    <row r="113" spans="1:24">
      <c r="A113" s="4" t="s">
        <v>372</v>
      </c>
      <c r="G113" s="6" t="n">
        <v>1917</v>
      </c>
    </row>
    <row r="114" spans="1:24">
      <c r="A114" s="4" t="s">
        <v>439</v>
      </c>
      <c r="G114" s="6" t="n">
        <v>17250</v>
      </c>
    </row>
    <row r="115" spans="1:24">
      <c r="A115" s="4" t="s">
        <v>374</v>
      </c>
      <c r="G115" s="5" t="n">
        <v>1250</v>
      </c>
    </row>
    <row r="116" spans="1:24">
      <c r="A116" s="4" t="s">
        <v>383</v>
      </c>
    </row>
    <row r="117" spans="1:24">
      <c r="A117" s="4" t="s">
        <v>441</v>
      </c>
      <c r="F117" s="6" t="n">
        <v>14444</v>
      </c>
    </row>
    <row r="118" spans="1:24">
      <c r="A118" s="4" t="s">
        <v>372</v>
      </c>
      <c r="F118" s="6" t="n">
        <v>1444</v>
      </c>
    </row>
    <row r="119" spans="1:24">
      <c r="A119" s="4" t="s">
        <v>439</v>
      </c>
      <c r="F119" s="5" t="n">
        <v>13000</v>
      </c>
    </row>
    <row r="120" spans="1:24">
      <c r="A120" s="4" t="s">
        <v>384</v>
      </c>
    </row>
    <row r="121" spans="1:24">
      <c r="A121" s="4" t="s">
        <v>441</v>
      </c>
      <c r="E121" s="6" t="n">
        <v>15000</v>
      </c>
    </row>
    <row r="122" spans="1:24">
      <c r="A122" s="4" t="s">
        <v>372</v>
      </c>
      <c r="E122" s="6" t="n">
        <v>1500</v>
      </c>
    </row>
    <row r="123" spans="1:24">
      <c r="A123" s="4" t="s">
        <v>439</v>
      </c>
      <c r="E123" s="5" t="n">
        <v>13500</v>
      </c>
    </row>
    <row r="124" spans="1:24">
      <c r="A124" s="4" t="s">
        <v>385</v>
      </c>
    </row>
    <row r="125" spans="1:24">
      <c r="A125" s="4" t="s">
        <v>441</v>
      </c>
      <c r="D125" s="6" t="n">
        <v>12778</v>
      </c>
    </row>
    <row r="126" spans="1:24">
      <c r="A126" s="4" t="s">
        <v>372</v>
      </c>
      <c r="D126" s="6" t="n">
        <v>1678</v>
      </c>
    </row>
    <row r="127" spans="1:24">
      <c r="A127" s="4" t="s">
        <v>439</v>
      </c>
      <c r="D127" s="5" t="n">
        <v>11500</v>
      </c>
    </row>
    <row r="128" spans="1:24">
      <c r="A128" s="4" t="s">
        <v>386</v>
      </c>
    </row>
    <row r="129" spans="1:24">
      <c r="A129" s="4" t="s">
        <v>441</v>
      </c>
      <c r="B129" s="6" t="n">
        <v>10278</v>
      </c>
    </row>
    <row r="130" spans="1:24">
      <c r="A130" s="4" t="s">
        <v>372</v>
      </c>
      <c r="B130" s="6" t="n">
        <v>1028</v>
      </c>
    </row>
    <row r="131" spans="1:24">
      <c r="A131" s="4" t="s">
        <v>439</v>
      </c>
      <c r="B131" s="5" t="n">
        <v>9250</v>
      </c>
    </row>
    <row r="132" spans="1:24">
      <c r="A132" s="4" t="s">
        <v>387</v>
      </c>
    </row>
    <row r="133" spans="1:24">
      <c r="A133" s="4" t="s">
        <v>418</v>
      </c>
      <c r="L133" s="5" t="n">
        <v>450000</v>
      </c>
    </row>
    <row r="134" spans="1:24">
      <c r="A134" s="4" t="s">
        <v>422</v>
      </c>
      <c r="L134" s="5" t="n">
        <v>473684</v>
      </c>
    </row>
    <row r="135" spans="1:24">
      <c r="A135" s="4" t="s">
        <v>355</v>
      </c>
      <c r="L135" s="4" t="s">
        <v>363</v>
      </c>
    </row>
    <row r="136" spans="1:24">
      <c r="A136" s="4" t="s">
        <v>455</v>
      </c>
      <c r="L136" s="5" t="n">
        <v>250000</v>
      </c>
    </row>
    <row r="137" spans="1:24">
      <c r="A137" s="4" t="s">
        <v>359</v>
      </c>
      <c r="L137" s="4" t="s">
        <v>388</v>
      </c>
    </row>
    <row r="138" spans="1:24">
      <c r="A138" s="4" t="s">
        <v>389</v>
      </c>
      <c r="L138" s="4" t="s">
        <v>357</v>
      </c>
    </row>
    <row r="139" spans="1:24">
      <c r="A139" s="4" t="s">
        <v>443</v>
      </c>
      <c r="L139" s="5" t="n">
        <v>25000</v>
      </c>
    </row>
    <row r="140" spans="1:24">
      <c r="A140" s="4" t="s">
        <v>340</v>
      </c>
      <c r="K140" s="4" t="s">
        <v>341</v>
      </c>
      <c r="L140" s="4" t="s">
        <v>349</v>
      </c>
    </row>
    <row r="141" spans="1:24">
      <c r="A141" s="4" t="s">
        <v>440</v>
      </c>
      <c r="L141" s="4" t="s">
        <v>437</v>
      </c>
    </row>
    <row r="142" spans="1:24">
      <c r="A142" s="4" t="s">
        <v>456</v>
      </c>
      <c r="L142" s="4" t="s">
        <v>457</v>
      </c>
    </row>
    <row r="143" spans="1:24">
      <c r="A143" s="4" t="s">
        <v>458</v>
      </c>
      <c r="K143" s="4" t="s">
        <v>363</v>
      </c>
    </row>
    <row r="144" spans="1:24">
      <c r="A144" s="4" t="s">
        <v>419</v>
      </c>
      <c r="R144" s="5" t="n">
        <v>144205</v>
      </c>
    </row>
    <row r="145" spans="1:24">
      <c r="A145" s="4" t="s">
        <v>420</v>
      </c>
      <c r="K145" s="5" t="n">
        <v>473684</v>
      </c>
      <c r="Q145" s="5" t="n">
        <v>180908</v>
      </c>
      <c r="R145" s="6" t="n">
        <v>92180</v>
      </c>
    </row>
    <row r="146" spans="1:24">
      <c r="A146" s="4" t="s">
        <v>459</v>
      </c>
      <c r="K146" s="5" t="n">
        <v>28033</v>
      </c>
    </row>
    <row r="147" spans="1:24">
      <c r="A147" s="4" t="s">
        <v>342</v>
      </c>
      <c r="K147" s="6" t="n">
        <v>283645</v>
      </c>
    </row>
    <row r="148" spans="1:24">
      <c r="A148" s="4" t="s">
        <v>391</v>
      </c>
    </row>
    <row r="149" spans="1:24">
      <c r="A149" s="4" t="s">
        <v>422</v>
      </c>
      <c r="K149" s="5" t="n">
        <v>296153</v>
      </c>
    </row>
    <row r="150" spans="1:24">
      <c r="A150" s="4" t="s">
        <v>355</v>
      </c>
      <c r="K150" s="4" t="s">
        <v>363</v>
      </c>
    </row>
    <row r="151" spans="1:24">
      <c r="A151" s="4" t="s">
        <v>359</v>
      </c>
      <c r="K151" s="4" t="s">
        <v>360</v>
      </c>
    </row>
    <row r="152" spans="1:24">
      <c r="A152" s="4" t="s">
        <v>389</v>
      </c>
      <c r="K152" s="4" t="s">
        <v>357</v>
      </c>
    </row>
    <row r="153" spans="1:24">
      <c r="A153" s="4" t="s">
        <v>441</v>
      </c>
      <c r="K153" s="5" t="n">
        <v>269500</v>
      </c>
    </row>
    <row r="154" spans="1:24">
      <c r="A154" s="4" t="s">
        <v>372</v>
      </c>
      <c r="K154" s="5" t="n">
        <v>26653</v>
      </c>
    </row>
    <row r="155" spans="1:24">
      <c r="A155" s="4" t="s">
        <v>346</v>
      </c>
      <c r="U155" s="5" t="n">
        <v>85000</v>
      </c>
      <c r="V155" s="5" t="n">
        <v>100000</v>
      </c>
      <c r="W155" s="5" t="n">
        <v>84500</v>
      </c>
    </row>
    <row r="156" spans="1:24">
      <c r="A156" s="4" t="s">
        <v>393</v>
      </c>
    </row>
    <row r="157" spans="1:24">
      <c r="A157" s="4" t="s">
        <v>422</v>
      </c>
      <c r="J157" s="5" t="n">
        <v>87912</v>
      </c>
      <c r="P157" s="5" t="n">
        <v>87912</v>
      </c>
      <c r="Q157" s="6" t="n">
        <v>87912</v>
      </c>
    </row>
    <row r="158" spans="1:24">
      <c r="A158" s="4" t="s">
        <v>355</v>
      </c>
      <c r="J158" s="4" t="s">
        <v>363</v>
      </c>
      <c r="T158" s="4" t="s">
        <v>357</v>
      </c>
    </row>
    <row r="159" spans="1:24">
      <c r="A159" s="4" t="s">
        <v>359</v>
      </c>
      <c r="J159" s="4" t="s">
        <v>394</v>
      </c>
    </row>
    <row r="160" spans="1:24">
      <c r="A160" s="4" t="s">
        <v>389</v>
      </c>
      <c r="J160" s="4" t="s">
        <v>357</v>
      </c>
    </row>
    <row r="161" spans="1:24">
      <c r="A161" s="4" t="s">
        <v>340</v>
      </c>
      <c r="J161" s="4" t="s">
        <v>341</v>
      </c>
    </row>
    <row r="162" spans="1:24">
      <c r="A162" s="4" t="s">
        <v>441</v>
      </c>
      <c r="J162" s="5" t="n">
        <v>80000</v>
      </c>
    </row>
    <row r="163" spans="1:24">
      <c r="A163" s="4" t="s">
        <v>451</v>
      </c>
      <c r="T163" s="4" t="s">
        <v>452</v>
      </c>
    </row>
    <row r="164" spans="1:24">
      <c r="A164" s="4" t="s">
        <v>339</v>
      </c>
      <c r="O164" s="4" t="s">
        <v>22</v>
      </c>
      <c r="P164" s="6" t="n">
        <v>120317</v>
      </c>
      <c r="Q164" s="6" t="n">
        <v>44038</v>
      </c>
    </row>
    <row r="165" spans="1:24">
      <c r="A165" s="4" t="s">
        <v>423</v>
      </c>
      <c r="P165" s="6" t="n">
        <v>4396</v>
      </c>
      <c r="Q165" s="6" t="n">
        <v>4396</v>
      </c>
    </row>
    <row r="166" spans="1:24">
      <c r="A166" s="4" t="s">
        <v>424</v>
      </c>
      <c r="P166" s="6" t="n">
        <v>115921</v>
      </c>
      <c r="Q166" s="6" t="n">
        <v>39642</v>
      </c>
    </row>
    <row r="167" spans="1:24">
      <c r="A167" s="4" t="s">
        <v>372</v>
      </c>
      <c r="J167" s="5" t="n">
        <v>7912</v>
      </c>
    </row>
    <row r="168" spans="1:24">
      <c r="A168" s="4" t="s">
        <v>460</v>
      </c>
    </row>
    <row r="169" spans="1:24">
      <c r="A169" s="4" t="s">
        <v>450</v>
      </c>
      <c r="K169" s="8" t="n">
        <v>1.17</v>
      </c>
    </row>
    <row r="170" spans="1:24">
      <c r="A170" s="4" t="s">
        <v>461</v>
      </c>
    </row>
    <row r="171" spans="1:24">
      <c r="A171" s="4" t="s">
        <v>450</v>
      </c>
      <c r="K171" s="8" t="n">
        <v>2.55</v>
      </c>
    </row>
    <row r="172" spans="1:24">
      <c r="A172" s="4" t="s">
        <v>462</v>
      </c>
    </row>
    <row r="173" spans="1:24">
      <c r="A173" s="4" t="s">
        <v>340</v>
      </c>
      <c r="L173" s="4" t="s">
        <v>463</v>
      </c>
    </row>
    <row r="174" spans="1:24">
      <c r="A174" s="4" t="s">
        <v>464</v>
      </c>
    </row>
    <row r="175" spans="1:24">
      <c r="A175" s="4" t="s">
        <v>455</v>
      </c>
      <c r="L175" s="5" t="n">
        <v>200000</v>
      </c>
    </row>
    <row r="176" spans="1:24">
      <c r="A176" s="4" t="s">
        <v>395</v>
      </c>
    </row>
    <row r="177" spans="1:24">
      <c r="A177" s="4" t="s">
        <v>422</v>
      </c>
      <c r="P177" s="5" t="n">
        <v>450287</v>
      </c>
      <c r="Q177" s="6" t="n">
        <v>457996</v>
      </c>
    </row>
    <row r="178" spans="1:24">
      <c r="A178" s="4" t="s">
        <v>340</v>
      </c>
      <c r="O178" s="4" t="s">
        <v>341</v>
      </c>
    </row>
    <row r="179" spans="1:24">
      <c r="A179" s="4" t="s">
        <v>440</v>
      </c>
      <c r="P179" s="4" t="s">
        <v>437</v>
      </c>
    </row>
    <row r="180" spans="1:24">
      <c r="A180" s="4" t="s">
        <v>420</v>
      </c>
      <c r="P180" s="5" t="n">
        <v>7709</v>
      </c>
    </row>
    <row r="181" spans="1:24">
      <c r="A181" s="4" t="s">
        <v>441</v>
      </c>
      <c r="P181" s="5" t="n">
        <v>7709</v>
      </c>
      <c r="Q181" s="6" t="n">
        <v>92004</v>
      </c>
    </row>
    <row r="182" spans="1:24">
      <c r="A182" s="4" t="s">
        <v>451</v>
      </c>
      <c r="P182" s="4" t="s">
        <v>357</v>
      </c>
    </row>
    <row r="183" spans="1:24">
      <c r="A183" s="4" t="s">
        <v>339</v>
      </c>
      <c r="O183" s="4" t="s">
        <v>22</v>
      </c>
      <c r="P183" s="5" t="n">
        <v>498424</v>
      </c>
      <c r="Q183" s="6" t="n">
        <v>217448</v>
      </c>
    </row>
    <row r="184" spans="1:24">
      <c r="A184" s="4" t="s">
        <v>423</v>
      </c>
      <c r="P184" s="6" t="n">
        <v>22000</v>
      </c>
      <c r="Q184" s="6" t="n">
        <v>22000</v>
      </c>
    </row>
    <row r="185" spans="1:24">
      <c r="A185" s="4" t="s">
        <v>424</v>
      </c>
      <c r="P185" s="5" t="n">
        <v>476424</v>
      </c>
      <c r="Q185" s="6" t="n">
        <v>195448</v>
      </c>
    </row>
    <row r="186" spans="1:24">
      <c r="A186" s="4" t="s">
        <v>350</v>
      </c>
      <c r="O186" s="4" t="s">
        <v>396</v>
      </c>
      <c r="P186" s="4" t="s">
        <v>397</v>
      </c>
    </row>
    <row r="187" spans="1:24">
      <c r="A187" s="4" t="s">
        <v>398</v>
      </c>
    </row>
    <row r="188" spans="1:24">
      <c r="A188" s="4" t="s">
        <v>422</v>
      </c>
      <c r="I188" s="5" t="n">
        <v>550000</v>
      </c>
      <c r="N188" s="5" t="n">
        <v>550000</v>
      </c>
    </row>
    <row r="189" spans="1:24">
      <c r="A189" s="4" t="s">
        <v>355</v>
      </c>
      <c r="I189" s="4" t="s">
        <v>356</v>
      </c>
      <c r="N189" s="4" t="s">
        <v>356</v>
      </c>
      <c r="T189" s="4" t="s">
        <v>357</v>
      </c>
    </row>
    <row r="190" spans="1:24">
      <c r="A190" s="4" t="s">
        <v>359</v>
      </c>
      <c r="I190" s="4" t="s">
        <v>399</v>
      </c>
    </row>
    <row r="191" spans="1:24">
      <c r="A191" s="4" t="s">
        <v>389</v>
      </c>
      <c r="I191" s="4" t="s">
        <v>357</v>
      </c>
      <c r="N191" s="4" t="s">
        <v>357</v>
      </c>
    </row>
    <row r="192" spans="1:24">
      <c r="A192" s="4" t="s">
        <v>340</v>
      </c>
      <c r="I192" s="4" t="s">
        <v>341</v>
      </c>
    </row>
    <row r="193" spans="1:24">
      <c r="A193" s="4" t="s">
        <v>441</v>
      </c>
      <c r="I193" s="5" t="n">
        <v>500000</v>
      </c>
      <c r="N193" s="5" t="n">
        <v>500000</v>
      </c>
    </row>
    <row r="194" spans="1:24">
      <c r="A194" s="4" t="s">
        <v>358</v>
      </c>
      <c r="O194" s="5" t="n">
        <v>25000</v>
      </c>
      <c r="P194" s="5" t="n">
        <v>25000</v>
      </c>
    </row>
    <row r="195" spans="1:24">
      <c r="A195" s="4" t="s">
        <v>451</v>
      </c>
      <c r="T195" s="4" t="s">
        <v>452</v>
      </c>
    </row>
    <row r="196" spans="1:24">
      <c r="A196" s="4" t="s">
        <v>372</v>
      </c>
      <c r="I196" s="5" t="n">
        <v>50000</v>
      </c>
      <c r="N196" s="5" t="n">
        <v>50000</v>
      </c>
    </row>
    <row r="197" spans="1:24">
      <c r="A197" s="4" t="s">
        <v>354</v>
      </c>
    </row>
    <row r="198" spans="1:24">
      <c r="A198" s="4" t="s">
        <v>422</v>
      </c>
      <c r="P198" s="6" t="n">
        <v>250000</v>
      </c>
      <c r="Q198" s="6" t="n">
        <v>250000</v>
      </c>
    </row>
    <row r="199" spans="1:24">
      <c r="A199" s="4" t="s">
        <v>355</v>
      </c>
      <c r="K199" s="4" t="s">
        <v>356</v>
      </c>
      <c r="S199" s="4" t="s">
        <v>357</v>
      </c>
    </row>
    <row r="200" spans="1:24">
      <c r="A200" s="4" t="s">
        <v>359</v>
      </c>
      <c r="K200" s="4" t="s">
        <v>360</v>
      </c>
    </row>
    <row r="201" spans="1:24">
      <c r="A201" s="4" t="s">
        <v>340</v>
      </c>
      <c r="K201" s="4" t="s">
        <v>341</v>
      </c>
    </row>
    <row r="202" spans="1:24">
      <c r="A202" s="4" t="s">
        <v>441</v>
      </c>
      <c r="K202" s="5" t="n">
        <v>250000</v>
      </c>
    </row>
    <row r="203" spans="1:24">
      <c r="A203" s="4" t="s">
        <v>358</v>
      </c>
      <c r="K203" s="5" t="n">
        <v>5000000</v>
      </c>
    </row>
    <row r="204" spans="1:24">
      <c r="A204" s="4" t="s">
        <v>451</v>
      </c>
      <c r="S204" s="4" t="s">
        <v>452</v>
      </c>
    </row>
    <row r="205" spans="1:24">
      <c r="A205" s="4" t="s">
        <v>361</v>
      </c>
      <c r="R205" s="6" t="n">
        <v>94030</v>
      </c>
    </row>
    <row r="206" spans="1:24">
      <c r="A206" s="4" t="s">
        <v>339</v>
      </c>
      <c r="O206" s="6" t="n">
        <v>0</v>
      </c>
      <c r="P206" s="6" t="n">
        <v>338959</v>
      </c>
      <c r="Q206" s="6" t="n">
        <v>123208</v>
      </c>
    </row>
    <row r="207" spans="1:24">
      <c r="A207" s="4" t="s">
        <v>423</v>
      </c>
      <c r="P207" s="6" t="n">
        <v>10000</v>
      </c>
      <c r="Q207" s="6" t="n">
        <v>10000</v>
      </c>
    </row>
    <row r="208" spans="1:24">
      <c r="A208" s="4" t="s">
        <v>424</v>
      </c>
      <c r="P208" s="6" t="n">
        <v>328959</v>
      </c>
      <c r="Q208" s="6" t="n">
        <v>113208</v>
      </c>
    </row>
    <row r="209" spans="1:24">
      <c r="A209" s="4" t="s">
        <v>401</v>
      </c>
    </row>
    <row r="210" spans="1:24">
      <c r="A210" s="4" t="s">
        <v>422</v>
      </c>
      <c r="P210" s="6" t="n">
        <v>115245</v>
      </c>
      <c r="Q210" s="6" t="n">
        <v>115245</v>
      </c>
    </row>
    <row r="211" spans="1:24">
      <c r="A211" s="4" t="s">
        <v>355</v>
      </c>
      <c r="T211" s="4" t="s">
        <v>357</v>
      </c>
    </row>
    <row r="212" spans="1:24">
      <c r="A212" s="4" t="s">
        <v>359</v>
      </c>
      <c r="J212" s="4" t="s">
        <v>394</v>
      </c>
    </row>
    <row r="213" spans="1:24">
      <c r="A213" s="4" t="s">
        <v>340</v>
      </c>
      <c r="J213" s="4" t="s">
        <v>341</v>
      </c>
    </row>
    <row r="214" spans="1:24">
      <c r="A214" s="4" t="s">
        <v>451</v>
      </c>
      <c r="T214" s="4" t="s">
        <v>452</v>
      </c>
    </row>
    <row r="215" spans="1:24">
      <c r="A215" s="4" t="s">
        <v>361</v>
      </c>
      <c r="Q215" s="4" t="s">
        <v>22</v>
      </c>
      <c r="R215" s="5" t="n">
        <v>88956</v>
      </c>
    </row>
    <row r="216" spans="1:24">
      <c r="A216" s="4" t="s">
        <v>339</v>
      </c>
      <c r="O216" s="4" t="s">
        <v>22</v>
      </c>
      <c r="P216" s="6" t="n">
        <v>197149</v>
      </c>
      <c r="Q216" s="6" t="n">
        <v>82711</v>
      </c>
    </row>
    <row r="217" spans="1:24">
      <c r="A217" s="4" t="s">
        <v>423</v>
      </c>
      <c r="P217" s="6" t="n">
        <v>14808</v>
      </c>
      <c r="Q217" s="6" t="n">
        <v>14808</v>
      </c>
    </row>
    <row r="218" spans="1:24">
      <c r="A218" s="4" t="s">
        <v>424</v>
      </c>
      <c r="P218" s="5" t="n">
        <v>182341</v>
      </c>
      <c r="Q218" s="5" t="n">
        <v>62903</v>
      </c>
    </row>
    <row r="219" spans="1:24">
      <c r="A219" s="4" t="s">
        <v>465</v>
      </c>
    </row>
    <row r="220" spans="1:24">
      <c r="A220" s="4" t="s">
        <v>340</v>
      </c>
      <c r="P220" s="4" t="s">
        <v>341</v>
      </c>
    </row>
    <row r="221" spans="1:24">
      <c r="A221" s="4" t="s">
        <v>350</v>
      </c>
      <c r="P221" s="4" t="s">
        <v>466</v>
      </c>
    </row>
    <row r="222" spans="1:24">
      <c r="A222" s="4" t="s">
        <v>421</v>
      </c>
      <c r="P222" s="7" t="n">
        <v>0.001</v>
      </c>
    </row>
    <row r="223" spans="1:24">
      <c r="A223" s="4" t="s">
        <v>370</v>
      </c>
      <c r="P223" s="4" t="s">
        <v>357</v>
      </c>
    </row>
    <row r="224" spans="1:24">
      <c r="A224" s="4" t="s">
        <v>445</v>
      </c>
      <c r="P224" s="4" t="s">
        <v>367</v>
      </c>
    </row>
    <row r="225" spans="1:24">
      <c r="A225" s="4" t="s">
        <v>426</v>
      </c>
      <c r="P225" s="6" t="n">
        <v>8334</v>
      </c>
    </row>
    <row r="226" spans="1:24">
      <c r="A226" s="4" t="s">
        <v>467</v>
      </c>
    </row>
    <row r="227" spans="1:24">
      <c r="A227" s="4" t="s">
        <v>355</v>
      </c>
      <c r="P227" s="4" t="s">
        <v>356</v>
      </c>
    </row>
    <row r="228" spans="1:24">
      <c r="A228" s="4" t="s">
        <v>450</v>
      </c>
      <c r="P228" s="8" t="n">
        <v>2.25</v>
      </c>
    </row>
    <row r="229" spans="1:24">
      <c r="A229" s="4" t="s">
        <v>453</v>
      </c>
      <c r="P229" s="4" t="s">
        <v>437</v>
      </c>
    </row>
    <row r="230" spans="1:24">
      <c r="A230" s="4" t="s">
        <v>368</v>
      </c>
      <c r="P230" s="4" t="s">
        <v>369</v>
      </c>
    </row>
    <row r="231" spans="1:24">
      <c r="A231" s="4" t="s">
        <v>468</v>
      </c>
    </row>
    <row r="232" spans="1:24">
      <c r="A232" s="4" t="s">
        <v>355</v>
      </c>
      <c r="P232" s="4" t="s">
        <v>363</v>
      </c>
    </row>
    <row r="233" spans="1:24">
      <c r="A233" s="4" t="s">
        <v>450</v>
      </c>
      <c r="P233" s="8" t="n">
        <v>2.34</v>
      </c>
    </row>
    <row r="234" spans="1:24">
      <c r="A234" s="4" t="s">
        <v>453</v>
      </c>
      <c r="P234" s="4" t="s">
        <v>369</v>
      </c>
    </row>
    <row r="235" spans="1:24">
      <c r="A235" s="4" t="s">
        <v>368</v>
      </c>
      <c r="P235" s="4" t="s">
        <v>437</v>
      </c>
    </row>
    <row r="236" spans="1:24">
      <c r="A236" s="4" t="s">
        <v>469</v>
      </c>
    </row>
    <row r="237" spans="1:24">
      <c r="A237" s="4" t="s">
        <v>458</v>
      </c>
      <c r="N237" s="4" t="s">
        <v>363</v>
      </c>
    </row>
    <row r="238" spans="1:24">
      <c r="A238" s="4" t="s">
        <v>361</v>
      </c>
      <c r="N238" s="5" t="n">
        <v>1829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0</v>
      </c>
      <c r="B1" s="2" t="s">
        <v>1</v>
      </c>
      <c r="C1" s="2" t="s">
        <v>65</v>
      </c>
    </row>
    <row r="2" spans="1:4">
      <c r="B2" s="2" t="s">
        <v>2</v>
      </c>
      <c r="C2" s="2" t="s">
        <v>18</v>
      </c>
      <c r="D2" s="2" t="s">
        <v>19</v>
      </c>
    </row>
    <row r="3" spans="1:4">
      <c r="A3" s="4" t="s">
        <v>471</v>
      </c>
      <c r="B3" s="4" t="s">
        <v>22</v>
      </c>
    </row>
    <row r="4" spans="1:4">
      <c r="A4" s="4" t="s">
        <v>472</v>
      </c>
      <c r="B4" s="4" t="s">
        <v>22</v>
      </c>
      <c r="C4" s="5" t="n">
        <v>-11809</v>
      </c>
      <c r="D4" s="5" t="n">
        <v>-44074</v>
      </c>
    </row>
    <row r="5" spans="1:4">
      <c r="A5" s="4" t="s">
        <v>473</v>
      </c>
      <c r="B5" s="4" t="s">
        <v>22</v>
      </c>
    </row>
    <row r="6" spans="1:4">
      <c r="A6" s="4" t="s">
        <v>474</v>
      </c>
      <c r="B6" s="4" t="s">
        <v>22</v>
      </c>
    </row>
    <row r="7" spans="1:4">
      <c r="A7" s="4" t="s">
        <v>346</v>
      </c>
      <c r="B7" s="4" t="s">
        <v>22</v>
      </c>
    </row>
    <row r="8" spans="1:4">
      <c r="A8" s="4" t="s">
        <v>475</v>
      </c>
    </row>
    <row r="9" spans="1:4">
      <c r="A9" s="4" t="s">
        <v>471</v>
      </c>
      <c r="C9" s="4" t="s">
        <v>22</v>
      </c>
      <c r="D9" s="4" t="s">
        <v>22</v>
      </c>
    </row>
    <row r="10" spans="1:4">
      <c r="A10" s="4" t="s">
        <v>472</v>
      </c>
      <c r="C10" s="4" t="s">
        <v>22</v>
      </c>
      <c r="D10" s="4" t="s">
        <v>22</v>
      </c>
    </row>
    <row r="11" spans="1:4">
      <c r="A11" s="4" t="s">
        <v>473</v>
      </c>
      <c r="C11" s="4" t="s">
        <v>22</v>
      </c>
      <c r="D11" s="4" t="s">
        <v>22</v>
      </c>
    </row>
    <row r="12" spans="1:4">
      <c r="A12" s="4" t="s">
        <v>474</v>
      </c>
      <c r="C12" s="4" t="s">
        <v>22</v>
      </c>
      <c r="D12" s="4" t="s">
        <v>22</v>
      </c>
    </row>
    <row r="13" spans="1:4">
      <c r="A13" s="4" t="s">
        <v>346</v>
      </c>
      <c r="C13" s="4" t="s">
        <v>22</v>
      </c>
      <c r="D13" s="6" t="n">
        <v>189921</v>
      </c>
    </row>
    <row r="14" spans="1:4">
      <c r="A14" s="4" t="s">
        <v>476</v>
      </c>
    </row>
    <row r="15" spans="1:4">
      <c r="A15" s="4" t="s">
        <v>471</v>
      </c>
      <c r="C15" s="4" t="s">
        <v>22</v>
      </c>
    </row>
    <row r="16" spans="1:4">
      <c r="A16" s="4" t="s">
        <v>472</v>
      </c>
      <c r="C16" s="4" t="s">
        <v>22</v>
      </c>
    </row>
    <row r="17" spans="1:4">
      <c r="A17" s="4" t="s">
        <v>473</v>
      </c>
      <c r="C17" s="4" t="s">
        <v>22</v>
      </c>
    </row>
    <row r="18" spans="1:4">
      <c r="A18" s="4" t="s">
        <v>474</v>
      </c>
      <c r="C18" s="4" t="s">
        <v>22</v>
      </c>
    </row>
    <row r="19" spans="1:4">
      <c r="A19" s="4" t="s">
        <v>346</v>
      </c>
      <c r="C19" s="4" t="s">
        <v>22</v>
      </c>
      <c r="D19" s="6" t="n">
        <v>-189921</v>
      </c>
    </row>
    <row r="20" spans="1:4">
      <c r="A20" s="4" t="s">
        <v>477</v>
      </c>
    </row>
    <row r="21" spans="1:4">
      <c r="A21" s="4" t="s">
        <v>471</v>
      </c>
      <c r="C21" s="6" t="n">
        <v>250000</v>
      </c>
    </row>
    <row r="22" spans="1:4">
      <c r="A22" s="4" t="s">
        <v>472</v>
      </c>
      <c r="C22" s="4" t="s">
        <v>22</v>
      </c>
    </row>
    <row r="23" spans="1:4">
      <c r="A23" s="4" t="s">
        <v>473</v>
      </c>
      <c r="C23" s="6" t="n">
        <v>10000</v>
      </c>
    </row>
    <row r="24" spans="1:4">
      <c r="A24" s="4" t="s">
        <v>474</v>
      </c>
      <c r="C24" s="4" t="s">
        <v>22</v>
      </c>
    </row>
    <row r="25" spans="1:4">
      <c r="A25" s="4" t="s">
        <v>346</v>
      </c>
      <c r="C25" s="6" t="n">
        <v>260000</v>
      </c>
      <c r="D25" s="6" t="n">
        <v>260000</v>
      </c>
    </row>
    <row r="26" spans="1:4">
      <c r="A26" s="4" t="s">
        <v>478</v>
      </c>
    </row>
    <row r="27" spans="1:4">
      <c r="A27" s="4" t="s">
        <v>471</v>
      </c>
      <c r="C27" s="6" t="n">
        <v>296153</v>
      </c>
    </row>
    <row r="28" spans="1:4">
      <c r="A28" s="4" t="s">
        <v>472</v>
      </c>
      <c r="C28" s="4" t="s">
        <v>22</v>
      </c>
    </row>
    <row r="29" spans="1:4">
      <c r="A29" s="4" t="s">
        <v>473</v>
      </c>
      <c r="C29" s="6" t="n">
        <v>14808</v>
      </c>
    </row>
    <row r="30" spans="1:4">
      <c r="A30" s="4" t="s">
        <v>474</v>
      </c>
      <c r="C30" s="6" t="n">
        <v>-180908</v>
      </c>
    </row>
    <row r="31" spans="1:4">
      <c r="A31" s="4" t="s">
        <v>346</v>
      </c>
      <c r="C31" s="6" t="n">
        <v>130053</v>
      </c>
      <c r="D31" s="6" t="n">
        <v>130053</v>
      </c>
    </row>
    <row r="32" spans="1:4">
      <c r="A32" s="4" t="s">
        <v>479</v>
      </c>
    </row>
    <row r="33" spans="1:4">
      <c r="A33" s="4" t="s">
        <v>471</v>
      </c>
      <c r="C33" s="6" t="n">
        <v>87912</v>
      </c>
    </row>
    <row r="34" spans="1:4">
      <c r="A34" s="4" t="s">
        <v>472</v>
      </c>
      <c r="C34" s="4" t="s">
        <v>22</v>
      </c>
    </row>
    <row r="35" spans="1:4">
      <c r="A35" s="4" t="s">
        <v>473</v>
      </c>
      <c r="C35" s="6" t="n">
        <v>4396</v>
      </c>
    </row>
    <row r="36" spans="1:4">
      <c r="A36" s="4" t="s">
        <v>474</v>
      </c>
      <c r="C36" s="4" t="s">
        <v>22</v>
      </c>
    </row>
    <row r="37" spans="1:4">
      <c r="A37" s="4" t="s">
        <v>346</v>
      </c>
      <c r="C37" s="6" t="n">
        <v>92308</v>
      </c>
      <c r="D37" s="6" t="n">
        <v>92308</v>
      </c>
    </row>
    <row r="38" spans="1:4">
      <c r="A38" s="4" t="s">
        <v>480</v>
      </c>
    </row>
    <row r="39" spans="1:4">
      <c r="A39" s="4" t="s">
        <v>471</v>
      </c>
      <c r="C39" s="6" t="n">
        <v>550000</v>
      </c>
    </row>
    <row r="40" spans="1:4">
      <c r="A40" s="4" t="s">
        <v>472</v>
      </c>
      <c r="C40" s="6" t="n">
        <v>-8956</v>
      </c>
    </row>
    <row r="41" spans="1:4">
      <c r="A41" s="4" t="s">
        <v>473</v>
      </c>
      <c r="C41" s="6" t="n">
        <v>22000</v>
      </c>
    </row>
    <row r="42" spans="1:4">
      <c r="A42" s="4" t="s">
        <v>474</v>
      </c>
      <c r="C42" s="6" t="n">
        <v>-99713</v>
      </c>
    </row>
    <row r="43" spans="1:4">
      <c r="A43" s="4" t="s">
        <v>346</v>
      </c>
      <c r="C43" s="6" t="n">
        <v>463331</v>
      </c>
      <c r="D43" s="6" t="n">
        <v>471040</v>
      </c>
    </row>
    <row r="44" spans="1:4">
      <c r="A44" s="4" t="s">
        <v>481</v>
      </c>
    </row>
    <row r="45" spans="1:4">
      <c r="A45" s="4" t="s">
        <v>471</v>
      </c>
      <c r="C45" s="6" t="n">
        <v>19167</v>
      </c>
    </row>
    <row r="46" spans="1:4">
      <c r="A46" s="4" t="s">
        <v>472</v>
      </c>
      <c r="C46" s="4" t="s">
        <v>22</v>
      </c>
    </row>
    <row r="47" spans="1:4">
      <c r="A47" s="4" t="s">
        <v>473</v>
      </c>
      <c r="C47" s="6" t="n">
        <v>958</v>
      </c>
    </row>
    <row r="48" spans="1:4">
      <c r="A48" s="4" t="s">
        <v>474</v>
      </c>
      <c r="C48" s="4" t="s">
        <v>22</v>
      </c>
    </row>
    <row r="49" spans="1:4">
      <c r="A49" s="4" t="s">
        <v>346</v>
      </c>
      <c r="C49" s="6" t="n">
        <v>20125</v>
      </c>
      <c r="D49" s="6" t="n">
        <v>15983</v>
      </c>
    </row>
    <row r="50" spans="1:4">
      <c r="A50" s="4" t="s">
        <v>482</v>
      </c>
    </row>
    <row r="51" spans="1:4">
      <c r="A51" s="4" t="s">
        <v>471</v>
      </c>
      <c r="C51" s="6" t="n">
        <v>19167</v>
      </c>
    </row>
    <row r="52" spans="1:4">
      <c r="A52" s="4" t="s">
        <v>472</v>
      </c>
      <c r="C52" s="4" t="s">
        <v>22</v>
      </c>
    </row>
    <row r="53" spans="1:4">
      <c r="A53" s="4" t="s">
        <v>473</v>
      </c>
      <c r="C53" s="6" t="n">
        <v>958</v>
      </c>
    </row>
    <row r="54" spans="1:4">
      <c r="A54" s="4" t="s">
        <v>474</v>
      </c>
      <c r="C54" s="4" t="s">
        <v>22</v>
      </c>
    </row>
    <row r="55" spans="1:4">
      <c r="A55" s="4" t="s">
        <v>346</v>
      </c>
      <c r="C55" s="6" t="n">
        <v>20125</v>
      </c>
      <c r="D55" s="6" t="n">
        <v>15983</v>
      </c>
    </row>
    <row r="56" spans="1:4">
      <c r="A56" s="4" t="s">
        <v>483</v>
      </c>
    </row>
    <row r="57" spans="1:4">
      <c r="A57" s="4" t="s">
        <v>471</v>
      </c>
      <c r="C57" s="6" t="n">
        <v>14444</v>
      </c>
    </row>
    <row r="58" spans="1:4">
      <c r="A58" s="4" t="s">
        <v>472</v>
      </c>
      <c r="C58" s="4" t="s">
        <v>22</v>
      </c>
    </row>
    <row r="59" spans="1:4">
      <c r="A59" s="4" t="s">
        <v>473</v>
      </c>
      <c r="C59" s="6" t="n">
        <v>722</v>
      </c>
    </row>
    <row r="60" spans="1:4">
      <c r="A60" s="4" t="s">
        <v>474</v>
      </c>
      <c r="C60" s="4" t="s">
        <v>22</v>
      </c>
    </row>
    <row r="61" spans="1:4">
      <c r="A61" s="4" t="s">
        <v>346</v>
      </c>
      <c r="C61" s="6" t="n">
        <v>15166</v>
      </c>
      <c r="D61" s="6" t="n">
        <v>12275</v>
      </c>
    </row>
    <row r="62" spans="1:4">
      <c r="A62" s="4" t="s">
        <v>484</v>
      </c>
    </row>
    <row r="63" spans="1:4">
      <c r="A63" s="4" t="s">
        <v>471</v>
      </c>
      <c r="C63" s="6" t="n">
        <v>14444</v>
      </c>
    </row>
    <row r="64" spans="1:4">
      <c r="A64" s="4" t="s">
        <v>472</v>
      </c>
      <c r="C64" s="4" t="s">
        <v>22</v>
      </c>
    </row>
    <row r="65" spans="1:4">
      <c r="A65" s="4" t="s">
        <v>473</v>
      </c>
      <c r="C65" s="6" t="n">
        <v>722</v>
      </c>
    </row>
    <row r="66" spans="1:4">
      <c r="A66" s="4" t="s">
        <v>474</v>
      </c>
      <c r="C66" s="4" t="s">
        <v>22</v>
      </c>
    </row>
    <row r="67" spans="1:4">
      <c r="A67" s="4" t="s">
        <v>346</v>
      </c>
      <c r="C67" s="6" t="n">
        <v>15166</v>
      </c>
      <c r="D67" s="6" t="n">
        <v>12277</v>
      </c>
    </row>
    <row r="68" spans="1:4">
      <c r="A68" s="4" t="s">
        <v>485</v>
      </c>
    </row>
    <row r="69" spans="1:4">
      <c r="A69" s="4" t="s">
        <v>471</v>
      </c>
      <c r="C69" s="6" t="n">
        <v>15000</v>
      </c>
    </row>
    <row r="70" spans="1:4">
      <c r="A70" s="4" t="s">
        <v>472</v>
      </c>
      <c r="C70" s="4" t="s">
        <v>22</v>
      </c>
    </row>
    <row r="71" spans="1:4">
      <c r="A71" s="4" t="s">
        <v>473</v>
      </c>
      <c r="C71" s="6" t="n">
        <v>750</v>
      </c>
    </row>
    <row r="72" spans="1:4">
      <c r="A72" s="4" t="s">
        <v>474</v>
      </c>
      <c r="C72" s="4" t="s">
        <v>22</v>
      </c>
    </row>
    <row r="73" spans="1:4">
      <c r="A73" s="4" t="s">
        <v>346</v>
      </c>
      <c r="C73" s="6" t="n">
        <v>15750</v>
      </c>
      <c r="D73" s="6" t="n">
        <v>12432</v>
      </c>
    </row>
    <row r="74" spans="1:4">
      <c r="A74" s="4" t="s">
        <v>486</v>
      </c>
    </row>
    <row r="75" spans="1:4">
      <c r="A75" s="4" t="s">
        <v>471</v>
      </c>
      <c r="C75" s="6" t="n">
        <v>15000</v>
      </c>
    </row>
    <row r="76" spans="1:4">
      <c r="A76" s="4" t="s">
        <v>472</v>
      </c>
      <c r="C76" s="4" t="s">
        <v>22</v>
      </c>
    </row>
    <row r="77" spans="1:4">
      <c r="A77" s="4" t="s">
        <v>473</v>
      </c>
      <c r="C77" s="6" t="n">
        <v>750</v>
      </c>
    </row>
    <row r="78" spans="1:4">
      <c r="A78" s="4" t="s">
        <v>474</v>
      </c>
      <c r="C78" s="4" t="s">
        <v>22</v>
      </c>
    </row>
    <row r="79" spans="1:4">
      <c r="A79" s="4" t="s">
        <v>346</v>
      </c>
      <c r="C79" s="6" t="n">
        <v>15750</v>
      </c>
      <c r="D79" s="6" t="n">
        <v>12432</v>
      </c>
    </row>
    <row r="80" spans="1:4">
      <c r="A80" s="4" t="s">
        <v>487</v>
      </c>
    </row>
    <row r="81" spans="1:4">
      <c r="A81" s="4" t="s">
        <v>471</v>
      </c>
      <c r="C81" s="6" t="n">
        <v>12778</v>
      </c>
    </row>
    <row r="82" spans="1:4">
      <c r="A82" s="4" t="s">
        <v>472</v>
      </c>
      <c r="C82" s="6" t="n">
        <v>-566</v>
      </c>
    </row>
    <row r="83" spans="1:4">
      <c r="A83" s="4" t="s">
        <v>473</v>
      </c>
      <c r="C83" s="6" t="n">
        <v>639</v>
      </c>
    </row>
    <row r="84" spans="1:4">
      <c r="A84" s="4" t="s">
        <v>474</v>
      </c>
      <c r="C84" s="4" t="s">
        <v>22</v>
      </c>
    </row>
    <row r="85" spans="1:4">
      <c r="A85" s="4" t="s">
        <v>346</v>
      </c>
      <c r="C85" s="6" t="n">
        <v>12851</v>
      </c>
      <c r="D85" s="6" t="n">
        <v>10516</v>
      </c>
    </row>
    <row r="86" spans="1:4">
      <c r="A86" s="4" t="s">
        <v>488</v>
      </c>
    </row>
    <row r="87" spans="1:4">
      <c r="A87" s="4" t="s">
        <v>471</v>
      </c>
      <c r="C87" s="6" t="n">
        <v>12778</v>
      </c>
    </row>
    <row r="88" spans="1:4">
      <c r="A88" s="4" t="s">
        <v>472</v>
      </c>
      <c r="C88" s="6" t="n">
        <v>-567</v>
      </c>
    </row>
    <row r="89" spans="1:4">
      <c r="A89" s="4" t="s">
        <v>473</v>
      </c>
      <c r="C89" s="6" t="n">
        <v>639</v>
      </c>
    </row>
    <row r="90" spans="1:4">
      <c r="A90" s="4" t="s">
        <v>474</v>
      </c>
      <c r="C90" s="4" t="s">
        <v>22</v>
      </c>
    </row>
    <row r="91" spans="1:4">
      <c r="A91" s="4" t="s">
        <v>346</v>
      </c>
      <c r="C91" s="6" t="n">
        <v>12851</v>
      </c>
      <c r="D91" s="6" t="n">
        <v>10515</v>
      </c>
    </row>
    <row r="92" spans="1:4">
      <c r="A92" s="4" t="s">
        <v>489</v>
      </c>
    </row>
    <row r="93" spans="1:4">
      <c r="A93" s="4" t="s">
        <v>471</v>
      </c>
      <c r="C93" s="6" t="n">
        <v>11667</v>
      </c>
    </row>
    <row r="94" spans="1:4">
      <c r="A94" s="4" t="s">
        <v>472</v>
      </c>
      <c r="C94" s="6" t="n">
        <v>-725</v>
      </c>
    </row>
    <row r="95" spans="1:4">
      <c r="A95" s="4" t="s">
        <v>473</v>
      </c>
      <c r="C95" s="6" t="n">
        <v>584</v>
      </c>
    </row>
    <row r="96" spans="1:4">
      <c r="A96" s="4" t="s">
        <v>474</v>
      </c>
      <c r="C96" s="4" t="s">
        <v>22</v>
      </c>
    </row>
    <row r="97" spans="1:4">
      <c r="A97" s="4" t="s">
        <v>346</v>
      </c>
      <c r="C97" s="6" t="n">
        <v>11526</v>
      </c>
      <c r="D97" s="6" t="n">
        <v>9673</v>
      </c>
    </row>
    <row r="98" spans="1:4">
      <c r="A98" s="4" t="s">
        <v>490</v>
      </c>
    </row>
    <row r="99" spans="1:4">
      <c r="A99" s="4" t="s">
        <v>471</v>
      </c>
      <c r="C99" s="6" t="n">
        <v>10278</v>
      </c>
    </row>
    <row r="100" spans="1:4">
      <c r="A100" s="4" t="s">
        <v>472</v>
      </c>
      <c r="C100" s="6" t="n">
        <v>-996</v>
      </c>
    </row>
    <row r="101" spans="1:4">
      <c r="A101" s="4" t="s">
        <v>473</v>
      </c>
      <c r="C101" s="6" t="n">
        <v>514</v>
      </c>
    </row>
    <row r="102" spans="1:4">
      <c r="A102" s="4" t="s">
        <v>474</v>
      </c>
      <c r="C102" s="4" t="s">
        <v>22</v>
      </c>
    </row>
    <row r="103" spans="1:4">
      <c r="A103" s="4" t="s">
        <v>346</v>
      </c>
      <c r="C103" s="6" t="n">
        <v>10294</v>
      </c>
      <c r="D103" s="6" t="n">
        <v>7773</v>
      </c>
    </row>
    <row r="104" spans="1:4">
      <c r="A104" s="4" t="s">
        <v>491</v>
      </c>
    </row>
    <row r="105" spans="1:4">
      <c r="A105" s="4" t="s">
        <v>471</v>
      </c>
      <c r="C105" s="6" t="n">
        <v>10278</v>
      </c>
    </row>
    <row r="106" spans="1:4">
      <c r="A106" s="4" t="s">
        <v>472</v>
      </c>
      <c r="C106" s="6" t="n">
        <v>-994</v>
      </c>
    </row>
    <row r="107" spans="1:4">
      <c r="A107" s="4" t="s">
        <v>473</v>
      </c>
      <c r="C107" s="6" t="n">
        <v>514</v>
      </c>
    </row>
    <row r="108" spans="1:4">
      <c r="A108" s="4" t="s">
        <v>474</v>
      </c>
      <c r="C108" s="4" t="s">
        <v>22</v>
      </c>
    </row>
    <row r="109" spans="1:4">
      <c r="A109" s="4" t="s">
        <v>346</v>
      </c>
      <c r="C109" s="6" t="n">
        <v>10295</v>
      </c>
      <c r="D109" s="6" t="n">
        <v>7774</v>
      </c>
    </row>
    <row r="110" spans="1:4">
      <c r="A110" s="4" t="s">
        <v>492</v>
      </c>
    </row>
    <row r="111" spans="1:4">
      <c r="A111" s="4" t="s">
        <v>471</v>
      </c>
      <c r="C111" s="6" t="n">
        <v>1339066</v>
      </c>
      <c r="D111" s="6" t="n">
        <v>1339066</v>
      </c>
    </row>
    <row r="112" spans="1:4">
      <c r="A112" s="4" t="s">
        <v>472</v>
      </c>
      <c r="C112" s="6" t="n">
        <v>-11809</v>
      </c>
      <c r="D112" s="6" t="n">
        <v>-44074</v>
      </c>
    </row>
    <row r="113" spans="1:4">
      <c r="A113" s="4" t="s">
        <v>473</v>
      </c>
      <c r="C113" s="6" t="n">
        <v>58954</v>
      </c>
      <c r="D113" s="6" t="n">
        <v>58954</v>
      </c>
    </row>
    <row r="114" spans="1:4">
      <c r="A114" s="4" t="s">
        <v>474</v>
      </c>
      <c r="C114" s="6" t="n">
        <v>-280621</v>
      </c>
      <c r="D114" s="6" t="n">
        <v>-272912</v>
      </c>
    </row>
    <row r="115" spans="1:4">
      <c r="A115" s="4" t="s">
        <v>346</v>
      </c>
      <c r="C115" s="5" t="n">
        <v>1105590</v>
      </c>
      <c r="D115" s="5" t="n">
        <v>1081034</v>
      </c>
    </row>
    <row r="116" spans="1:4">
      <c r="A116" s="4" t="s">
        <v>493</v>
      </c>
    </row>
    <row r="117" spans="1:4">
      <c r="A117" s="4" t="s">
        <v>471</v>
      </c>
      <c r="B117" s="6" t="n">
        <v>-1339066</v>
      </c>
    </row>
    <row r="118" spans="1:4">
      <c r="A118" s="4" t="s">
        <v>472</v>
      </c>
      <c r="B118" s="6" t="n">
        <v>11809</v>
      </c>
    </row>
    <row r="119" spans="1:4">
      <c r="A119" s="4" t="s">
        <v>473</v>
      </c>
      <c r="B119" s="6" t="n">
        <v>-58954</v>
      </c>
    </row>
    <row r="120" spans="1:4">
      <c r="A120" s="4" t="s">
        <v>474</v>
      </c>
      <c r="B120" s="6" t="n">
        <v>280621</v>
      </c>
    </row>
    <row r="121" spans="1:4">
      <c r="A121" s="4" t="s">
        <v>346</v>
      </c>
      <c r="B121" s="5" t="n">
        <v>-110559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94</v>
      </c>
      <c r="B1" s="2" t="s">
        <v>64</v>
      </c>
      <c r="C1" s="2" t="s">
        <v>65</v>
      </c>
    </row>
    <row r="2" spans="1:3">
      <c r="B2" s="2" t="s">
        <v>495</v>
      </c>
      <c r="C2" s="2" t="s">
        <v>18</v>
      </c>
    </row>
    <row r="3" spans="1:3">
      <c r="A3" s="4" t="s">
        <v>340</v>
      </c>
      <c r="C3" s="4" t="s">
        <v>341</v>
      </c>
    </row>
    <row r="4" spans="1:3">
      <c r="A4" s="4" t="s">
        <v>496</v>
      </c>
      <c r="C4" s="5" t="n">
        <v>91070</v>
      </c>
    </row>
    <row r="5" spans="1:3">
      <c r="A5" s="4" t="s">
        <v>497</v>
      </c>
    </row>
    <row r="6" spans="1:3">
      <c r="A6" s="4" t="s">
        <v>498</v>
      </c>
      <c r="B6" s="6" t="n">
        <v>28333</v>
      </c>
    </row>
    <row r="7" spans="1:3">
      <c r="A7" s="4" t="s">
        <v>429</v>
      </c>
      <c r="B7" s="8" t="n">
        <v>7.88</v>
      </c>
    </row>
    <row r="8" spans="1:3">
      <c r="A8" s="4" t="s">
        <v>427</v>
      </c>
      <c r="B8" s="4" t="s">
        <v>428</v>
      </c>
    </row>
    <row r="9" spans="1:3">
      <c r="A9" s="4" t="s">
        <v>499</v>
      </c>
      <c r="B9" s="5" t="n">
        <v>169270</v>
      </c>
    </row>
    <row r="10" spans="1:3">
      <c r="A10" s="4" t="s">
        <v>500</v>
      </c>
      <c r="B10" s="5" t="n">
        <v>926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1</v>
      </c>
      <c r="B1" s="2" t="s">
        <v>64</v>
      </c>
      <c r="D1" s="2" t="s">
        <v>1</v>
      </c>
      <c r="F1" s="2" t="s">
        <v>65</v>
      </c>
    </row>
    <row r="2" spans="1:7">
      <c r="B2" s="2" t="s">
        <v>2</v>
      </c>
      <c r="C2" s="2" t="s">
        <v>66</v>
      </c>
      <c r="D2" s="2" t="s">
        <v>2</v>
      </c>
      <c r="E2" s="2" t="s">
        <v>66</v>
      </c>
      <c r="F2" s="2" t="s">
        <v>18</v>
      </c>
      <c r="G2" s="2" t="s">
        <v>19</v>
      </c>
    </row>
    <row r="3" spans="1:7">
      <c r="A3" s="4" t="s">
        <v>502</v>
      </c>
      <c r="B3" s="4" t="s">
        <v>22</v>
      </c>
      <c r="C3" s="5" t="n">
        <v>-36484</v>
      </c>
      <c r="D3" s="4" t="s">
        <v>22</v>
      </c>
      <c r="E3" s="5" t="n">
        <v>-102821</v>
      </c>
      <c r="F3" s="5" t="n">
        <v>-114435</v>
      </c>
      <c r="G3" s="5" t="n">
        <v>-185057</v>
      </c>
    </row>
    <row r="4" spans="1:7">
      <c r="A4" s="4" t="s">
        <v>503</v>
      </c>
    </row>
    <row r="5" spans="1:7">
      <c r="A5" s="4" t="s">
        <v>504</v>
      </c>
      <c r="D5" s="6" t="n">
        <v>461539</v>
      </c>
      <c r="E5" s="5" t="n">
        <v>347700</v>
      </c>
      <c r="F5" s="6" t="n">
        <v>347700</v>
      </c>
      <c r="G5" s="6" t="n">
        <v>240955</v>
      </c>
    </row>
    <row r="6" spans="1:7">
      <c r="A6" s="4" t="s">
        <v>505</v>
      </c>
      <c r="F6" s="4" t="s">
        <v>22</v>
      </c>
      <c r="G6" s="6" t="n">
        <v>55316</v>
      </c>
    </row>
    <row r="7" spans="1:7">
      <c r="A7" s="4" t="s">
        <v>506</v>
      </c>
      <c r="F7" s="6" t="n">
        <v>-596</v>
      </c>
      <c r="G7" s="6" t="n">
        <v>-128111</v>
      </c>
    </row>
    <row r="8" spans="1:7">
      <c r="A8" s="4" t="s">
        <v>507</v>
      </c>
      <c r="D8" s="6" t="n">
        <v>-461539</v>
      </c>
    </row>
    <row r="9" spans="1:7">
      <c r="A9" s="4" t="s">
        <v>502</v>
      </c>
      <c r="D9" s="6" t="n">
        <v>0</v>
      </c>
      <c r="F9" s="6" t="n">
        <v>114435</v>
      </c>
      <c r="G9" s="6" t="n">
        <v>179540</v>
      </c>
    </row>
    <row r="10" spans="1:7">
      <c r="A10" s="4" t="s">
        <v>508</v>
      </c>
      <c r="B10" s="4" t="s">
        <v>22</v>
      </c>
      <c r="D10" s="4" t="s">
        <v>22</v>
      </c>
      <c r="F10" s="5" t="n">
        <v>461539</v>
      </c>
      <c r="G10" s="5" t="n">
        <v>3477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31"/>
    <col customWidth="1" max="3" min="3" width="24"/>
    <col customWidth="1" max="4" min="4" width="31"/>
  </cols>
  <sheetData>
    <row r="1" spans="1:4">
      <c r="A1" s="1" t="s">
        <v>509</v>
      </c>
      <c r="B1" s="2" t="s">
        <v>1</v>
      </c>
      <c r="C1" s="2" t="s">
        <v>65</v>
      </c>
    </row>
    <row r="2" spans="1:4">
      <c r="B2" s="2" t="s">
        <v>510</v>
      </c>
      <c r="C2" s="2" t="s">
        <v>511</v>
      </c>
      <c r="D2" s="2" t="s">
        <v>512</v>
      </c>
    </row>
    <row r="3" spans="1:4">
      <c r="A3" s="4" t="s">
        <v>513</v>
      </c>
      <c r="B3" s="4" t="s">
        <v>22</v>
      </c>
      <c r="C3" s="5" t="n">
        <v>0</v>
      </c>
    </row>
    <row r="4" spans="1:4">
      <c r="A4" s="4" t="s">
        <v>295</v>
      </c>
    </row>
    <row r="5" spans="1:4">
      <c r="A5" s="4" t="s">
        <v>513</v>
      </c>
      <c r="D5" s="9" t="n">
        <v>0.0135</v>
      </c>
    </row>
    <row r="6" spans="1:4">
      <c r="A6" s="4" t="s">
        <v>296</v>
      </c>
    </row>
    <row r="7" spans="1:4">
      <c r="A7" s="4" t="s">
        <v>513</v>
      </c>
      <c r="D7" s="9" t="n">
        <v>0.0189</v>
      </c>
    </row>
    <row r="8" spans="1:4">
      <c r="A8" s="4" t="s">
        <v>514</v>
      </c>
    </row>
    <row r="9" spans="1:4">
      <c r="A9" s="4" t="s">
        <v>515</v>
      </c>
      <c r="B9" s="6" t="n">
        <v>0</v>
      </c>
      <c r="C9" s="6" t="n">
        <v>0</v>
      </c>
      <c r="D9" s="6" t="n">
        <v>0</v>
      </c>
    </row>
    <row r="10" spans="1:4">
      <c r="A10" s="4" t="s">
        <v>516</v>
      </c>
    </row>
    <row r="11" spans="1:4">
      <c r="A11" s="4" t="s">
        <v>517</v>
      </c>
      <c r="B11" s="6" t="n">
        <v>0</v>
      </c>
    </row>
    <row r="12" spans="1:4">
      <c r="A12" s="4" t="s">
        <v>518</v>
      </c>
    </row>
    <row r="13" spans="1:4">
      <c r="A13" s="4" t="s">
        <v>515</v>
      </c>
      <c r="C13" s="10" t="n">
        <v>1.93</v>
      </c>
      <c r="D13" s="11" t="n">
        <v>0.0108</v>
      </c>
    </row>
    <row r="14" spans="1:4">
      <c r="A14" s="4" t="s">
        <v>519</v>
      </c>
    </row>
    <row r="15" spans="1:4">
      <c r="A15" s="4" t="s">
        <v>515</v>
      </c>
      <c r="C15" s="10" t="n">
        <v>2.33</v>
      </c>
      <c r="D15" s="11" t="n">
        <v>0.0153</v>
      </c>
    </row>
    <row r="16" spans="1:4">
      <c r="A16" s="4" t="s">
        <v>520</v>
      </c>
    </row>
    <row r="17" spans="1:4">
      <c r="A17" s="4" t="s">
        <v>515</v>
      </c>
      <c r="B17" s="6" t="n">
        <v>0</v>
      </c>
    </row>
    <row r="18" spans="1:4">
      <c r="A18" s="4" t="s">
        <v>521</v>
      </c>
    </row>
    <row r="19" spans="1:4">
      <c r="A19" s="4" t="s">
        <v>515</v>
      </c>
      <c r="C19" s="6" t="n">
        <v>347</v>
      </c>
      <c r="D19" s="10" t="n">
        <v>2.79</v>
      </c>
    </row>
    <row r="20" spans="1:4">
      <c r="A20" s="4" t="s">
        <v>522</v>
      </c>
    </row>
    <row r="21" spans="1:4">
      <c r="A21" s="4" t="s">
        <v>515</v>
      </c>
      <c r="C21" s="12" t="n">
        <v>348.4</v>
      </c>
      <c r="D21" s="10" t="n">
        <v>4.46</v>
      </c>
    </row>
    <row r="22" spans="1:4">
      <c r="A22" s="4" t="s">
        <v>523</v>
      </c>
    </row>
    <row r="23" spans="1:4">
      <c r="A23" s="4" t="s">
        <v>524</v>
      </c>
      <c r="B23" s="4" t="s">
        <v>525</v>
      </c>
    </row>
    <row r="24" spans="1:4">
      <c r="A24" s="4" t="s">
        <v>526</v>
      </c>
    </row>
    <row r="25" spans="1:4">
      <c r="A25" s="4" t="s">
        <v>524</v>
      </c>
      <c r="C25" s="4" t="s">
        <v>527</v>
      </c>
      <c r="D25" s="4" t="s">
        <v>527</v>
      </c>
    </row>
    <row r="26" spans="1:4">
      <c r="A26" s="4" t="s">
        <v>528</v>
      </c>
    </row>
    <row r="27" spans="1:4">
      <c r="A27" s="4" t="s">
        <v>524</v>
      </c>
      <c r="C27" s="4" t="s">
        <v>529</v>
      </c>
      <c r="D27" s="4" t="s">
        <v>53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31</v>
      </c>
      <c r="B1" s="2" t="s">
        <v>64</v>
      </c>
      <c r="D1" s="2" t="s">
        <v>1</v>
      </c>
      <c r="F1" s="2" t="s">
        <v>65</v>
      </c>
    </row>
    <row r="2" spans="1:7">
      <c r="B2" s="2" t="s">
        <v>2</v>
      </c>
      <c r="C2" s="2" t="s">
        <v>66</v>
      </c>
      <c r="D2" s="2" t="s">
        <v>2</v>
      </c>
      <c r="E2" s="2" t="s">
        <v>66</v>
      </c>
      <c r="F2" s="2" t="s">
        <v>18</v>
      </c>
      <c r="G2" s="2" t="s">
        <v>19</v>
      </c>
    </row>
    <row r="3" spans="1:7">
      <c r="A3" s="4" t="s">
        <v>532</v>
      </c>
      <c r="B3" s="4" t="s">
        <v>22</v>
      </c>
      <c r="C3" s="5" t="n">
        <v>-36484</v>
      </c>
      <c r="D3" s="4" t="s">
        <v>22</v>
      </c>
      <c r="E3" s="5" t="n">
        <v>-102821</v>
      </c>
      <c r="F3" s="5" t="n">
        <v>-114435</v>
      </c>
      <c r="G3" s="5" t="n">
        <v>-185057</v>
      </c>
    </row>
    <row r="4" spans="1:7">
      <c r="A4" s="4" t="s">
        <v>533</v>
      </c>
      <c r="B4" s="4" t="s">
        <v>22</v>
      </c>
      <c r="D4" s="4" t="s">
        <v>22</v>
      </c>
      <c r="F4" s="6" t="n">
        <v>-114435</v>
      </c>
      <c r="G4" s="6" t="n">
        <v>-179540</v>
      </c>
    </row>
    <row r="5" spans="1:7">
      <c r="A5" s="4" t="s">
        <v>534</v>
      </c>
    </row>
    <row r="6" spans="1:7">
      <c r="A6" s="4" t="s">
        <v>532</v>
      </c>
      <c r="D6" s="4" t="s">
        <v>22</v>
      </c>
      <c r="F6" s="4" t="s">
        <v>22</v>
      </c>
      <c r="G6" s="4" t="s">
        <v>22</v>
      </c>
    </row>
    <row r="7" spans="1:7">
      <c r="A7" s="4" t="s">
        <v>533</v>
      </c>
      <c r="B7" s="4" t="s">
        <v>22</v>
      </c>
      <c r="D7" s="4" t="s">
        <v>22</v>
      </c>
      <c r="F7" s="4" t="s">
        <v>22</v>
      </c>
      <c r="G7" s="4" t="s">
        <v>22</v>
      </c>
    </row>
    <row r="8" spans="1:7">
      <c r="A8" s="4" t="s">
        <v>535</v>
      </c>
    </row>
    <row r="9" spans="1:7">
      <c r="A9" s="4" t="s">
        <v>532</v>
      </c>
      <c r="D9" s="4" t="s">
        <v>22</v>
      </c>
      <c r="F9" s="4" t="s">
        <v>22</v>
      </c>
      <c r="G9" s="4" t="s">
        <v>22</v>
      </c>
    </row>
    <row r="10" spans="1:7">
      <c r="A10" s="4" t="s">
        <v>533</v>
      </c>
      <c r="B10" s="4" t="s">
        <v>22</v>
      </c>
      <c r="D10" s="4" t="s">
        <v>22</v>
      </c>
      <c r="F10" s="4" t="s">
        <v>22</v>
      </c>
      <c r="G10" s="4" t="s">
        <v>22</v>
      </c>
    </row>
    <row r="11" spans="1:7">
      <c r="A11" s="4" t="s">
        <v>536</v>
      </c>
    </row>
    <row r="12" spans="1:7">
      <c r="A12" s="4" t="s">
        <v>532</v>
      </c>
      <c r="D12" s="4" t="s">
        <v>22</v>
      </c>
      <c r="F12" s="6" t="n">
        <v>461539</v>
      </c>
      <c r="G12" s="6" t="n">
        <v>347700</v>
      </c>
    </row>
    <row r="13" spans="1:7">
      <c r="A13" s="4" t="s">
        <v>533</v>
      </c>
      <c r="B13" s="4" t="s">
        <v>22</v>
      </c>
      <c r="D13" s="4" t="s">
        <v>22</v>
      </c>
      <c r="F13" s="5" t="n">
        <v>461539</v>
      </c>
      <c r="G13" s="5" t="n">
        <v>3477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537</v>
      </c>
      <c r="B1" s="2" t="s">
        <v>1</v>
      </c>
      <c r="C1" s="2" t="s">
        <v>65</v>
      </c>
    </row>
    <row r="2" spans="1:4">
      <c r="B2" s="2" t="s">
        <v>2</v>
      </c>
      <c r="C2" s="2" t="s">
        <v>18</v>
      </c>
      <c r="D2" s="2" t="s">
        <v>19</v>
      </c>
    </row>
    <row r="3" spans="1:4">
      <c r="A3" s="3" t="s">
        <v>176</v>
      </c>
    </row>
    <row r="4" spans="1:4">
      <c r="A4" s="4" t="s">
        <v>538</v>
      </c>
      <c r="B4" s="4" t="s">
        <v>22</v>
      </c>
      <c r="C4" s="5" t="n">
        <v>106370</v>
      </c>
      <c r="D4" s="5" t="n">
        <v>285850</v>
      </c>
    </row>
    <row r="5" spans="1:4">
      <c r="A5" s="4" t="s">
        <v>539</v>
      </c>
      <c r="B5" s="4" t="s">
        <v>22</v>
      </c>
      <c r="C5" s="4" t="s">
        <v>22</v>
      </c>
      <c r="D5" s="5" t="n">
        <v>106639</v>
      </c>
    </row>
    <row r="6" spans="1:4">
      <c r="A6" s="4" t="s">
        <v>540</v>
      </c>
      <c r="B6" s="4" t="s">
        <v>22</v>
      </c>
    </row>
    <row r="7" spans="1:4">
      <c r="A7" s="4" t="s">
        <v>541</v>
      </c>
      <c r="B7" s="6" t="n">
        <v>3666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4"/>
  </cols>
  <sheetData>
    <row r="1" spans="1:6">
      <c r="A1" s="1" t="s">
        <v>542</v>
      </c>
      <c r="B1" s="2" t="s">
        <v>1</v>
      </c>
      <c r="C1" s="2" t="s">
        <v>65</v>
      </c>
    </row>
    <row r="2" spans="1:6">
      <c r="B2" s="2" t="s">
        <v>2</v>
      </c>
      <c r="C2" s="2" t="s">
        <v>18</v>
      </c>
      <c r="D2" s="2" t="s">
        <v>19</v>
      </c>
      <c r="E2" s="2" t="s">
        <v>543</v>
      </c>
      <c r="F2" s="2" t="s">
        <v>413</v>
      </c>
    </row>
    <row r="3" spans="1:6">
      <c r="A3" s="3" t="s">
        <v>176</v>
      </c>
    </row>
    <row r="4" spans="1:6">
      <c r="A4" s="4" t="s">
        <v>544</v>
      </c>
      <c r="E4" s="8" t="n">
        <v>5.7</v>
      </c>
    </row>
    <row r="5" spans="1:6">
      <c r="A5" s="4" t="s">
        <v>545</v>
      </c>
      <c r="B5" s="4" t="s">
        <v>22</v>
      </c>
      <c r="C5" s="5" t="n">
        <v>3</v>
      </c>
      <c r="D5" s="5" t="n">
        <v>3</v>
      </c>
      <c r="E5" s="5" t="n">
        <v>6</v>
      </c>
    </row>
    <row r="6" spans="1:6">
      <c r="A6" s="4" t="s">
        <v>546</v>
      </c>
      <c r="F6" s="5" t="n">
        <v>3</v>
      </c>
    </row>
    <row r="7" spans="1:6">
      <c r="A7" s="4" t="s">
        <v>538</v>
      </c>
      <c r="B7" s="4" t="s">
        <v>22</v>
      </c>
      <c r="C7" s="5" t="n">
        <v>106370</v>
      </c>
      <c r="D7" s="5" t="n">
        <v>285850</v>
      </c>
    </row>
    <row r="8" spans="1:6">
      <c r="A8" s="4" t="s">
        <v>539</v>
      </c>
      <c r="B8" s="4" t="s">
        <v>22</v>
      </c>
      <c r="C8" s="4" t="s">
        <v>22</v>
      </c>
      <c r="D8" s="5" t="n">
        <v>10663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47</v>
      </c>
      <c r="B1" s="2" t="s">
        <v>1</v>
      </c>
      <c r="C1" s="2" t="s">
        <v>65</v>
      </c>
    </row>
    <row r="2" spans="1:3">
      <c r="B2" s="2" t="s">
        <v>2</v>
      </c>
      <c r="C2" s="2" t="s">
        <v>18</v>
      </c>
    </row>
    <row r="3" spans="1:3">
      <c r="A3" s="3" t="s">
        <v>176</v>
      </c>
    </row>
    <row r="4" spans="1:3">
      <c r="A4" s="4" t="s">
        <v>548</v>
      </c>
      <c r="B4" s="6" t="n">
        <v>200000</v>
      </c>
      <c r="C4" s="6" t="n">
        <v>200000</v>
      </c>
    </row>
    <row r="5" spans="1:3">
      <c r="A5" s="4" t="s">
        <v>549</v>
      </c>
      <c r="B5" s="4" t="s">
        <v>22</v>
      </c>
      <c r="C5" s="4" t="s">
        <v>22</v>
      </c>
    </row>
    <row r="6" spans="1:3">
      <c r="A6" s="4" t="s">
        <v>550</v>
      </c>
      <c r="B6" s="4" t="s">
        <v>22</v>
      </c>
      <c r="C6" s="4" t="s">
        <v>22</v>
      </c>
    </row>
    <row r="7" spans="1:3">
      <c r="A7" s="4" t="s">
        <v>551</v>
      </c>
      <c r="B7" s="6" t="n">
        <v>-200000</v>
      </c>
    </row>
    <row r="8" spans="1:3">
      <c r="A8" s="4" t="s">
        <v>552</v>
      </c>
      <c r="B8" s="4" t="s">
        <v>22</v>
      </c>
      <c r="C8" s="4" t="s">
        <v>22</v>
      </c>
    </row>
    <row r="9" spans="1:3">
      <c r="A9" s="4" t="s">
        <v>553</v>
      </c>
      <c r="B9" s="4" t="s">
        <v>22</v>
      </c>
      <c r="C9" s="6" t="n">
        <v>200000</v>
      </c>
    </row>
    <row r="10" spans="1:3">
      <c r="A10" s="4" t="s">
        <v>554</v>
      </c>
      <c r="B10" s="4" t="s">
        <v>22</v>
      </c>
      <c r="C10" s="4" t="s">
        <v>22</v>
      </c>
    </row>
    <row r="11" spans="1:3">
      <c r="A11" s="4" t="s">
        <v>555</v>
      </c>
      <c r="B11" s="5" t="n">
        <v>3</v>
      </c>
      <c r="C11" s="5" t="n">
        <v>3</v>
      </c>
    </row>
    <row r="12" spans="1:3">
      <c r="A12" s="4" t="s">
        <v>556</v>
      </c>
      <c r="B12" s="4" t="s">
        <v>22</v>
      </c>
      <c r="C12" s="4" t="s">
        <v>22</v>
      </c>
    </row>
    <row r="13" spans="1:3">
      <c r="A13" s="4" t="s">
        <v>557</v>
      </c>
      <c r="B13" s="4" t="s">
        <v>22</v>
      </c>
      <c r="C13" s="4" t="s">
        <v>22</v>
      </c>
    </row>
    <row r="14" spans="1:3">
      <c r="A14" s="4" t="s">
        <v>558</v>
      </c>
      <c r="B14" s="4" t="s">
        <v>22</v>
      </c>
    </row>
    <row r="15" spans="1:3">
      <c r="A15" s="4" t="s">
        <v>559</v>
      </c>
      <c r="B15" s="4" t="s">
        <v>22</v>
      </c>
      <c r="C15" s="4" t="s">
        <v>22</v>
      </c>
    </row>
    <row r="16" spans="1:3">
      <c r="A16" s="4" t="s">
        <v>560</v>
      </c>
      <c r="B16" s="4" t="s">
        <v>22</v>
      </c>
      <c r="C16" s="6" t="n">
        <v>3</v>
      </c>
    </row>
    <row r="17" spans="1:3">
      <c r="A17" s="4" t="s">
        <v>561</v>
      </c>
      <c r="B17" s="4" t="s">
        <v>22</v>
      </c>
      <c r="C17" s="4" t="s">
        <v>22</v>
      </c>
    </row>
    <row r="18" spans="1:3">
      <c r="A18" s="4" t="s">
        <v>562</v>
      </c>
      <c r="B18" s="4" t="s">
        <v>563</v>
      </c>
      <c r="C18" s="4" t="s">
        <v>525</v>
      </c>
    </row>
    <row r="19" spans="1:3">
      <c r="A19" s="4" t="s">
        <v>564</v>
      </c>
      <c r="B19" s="4" t="s">
        <v>525</v>
      </c>
      <c r="C19" s="4" t="s">
        <v>563</v>
      </c>
    </row>
    <row r="20" spans="1:3">
      <c r="A20" s="4" t="s">
        <v>565</v>
      </c>
      <c r="B20" s="4" t="s">
        <v>525</v>
      </c>
      <c r="C20" s="4" t="s">
        <v>525</v>
      </c>
    </row>
    <row r="21" spans="1:3">
      <c r="A21" s="4" t="s">
        <v>566</v>
      </c>
      <c r="B21" s="4" t="s">
        <v>22</v>
      </c>
      <c r="C21" s="4" t="s">
        <v>22</v>
      </c>
    </row>
    <row r="22" spans="1:3">
      <c r="A22" s="4" t="s">
        <v>567</v>
      </c>
      <c r="B22" s="4" t="s">
        <v>22</v>
      </c>
      <c r="C22" s="4" t="s">
        <v>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18</v>
      </c>
      <c r="C1" s="2" t="s">
        <v>413</v>
      </c>
    </row>
    <row r="2" spans="1:3">
      <c r="A2" s="4" t="s">
        <v>569</v>
      </c>
      <c r="B2" s="6" t="n">
        <v>200000</v>
      </c>
    </row>
    <row r="3" spans="1:3">
      <c r="A3" s="4" t="s">
        <v>570</v>
      </c>
      <c r="C3" s="5" t="n">
        <v>3</v>
      </c>
    </row>
    <row r="4" spans="1:3">
      <c r="A4" s="4" t="s">
        <v>571</v>
      </c>
      <c r="B4" s="4" t="s">
        <v>22</v>
      </c>
    </row>
    <row r="5" spans="1:3">
      <c r="A5" s="4" t="s">
        <v>572</v>
      </c>
    </row>
    <row r="6" spans="1:3">
      <c r="A6" s="4" t="s">
        <v>569</v>
      </c>
      <c r="B6" s="6" t="n">
        <v>200000</v>
      </c>
    </row>
    <row r="7" spans="1:3">
      <c r="A7" s="4" t="s">
        <v>570</v>
      </c>
      <c r="B7" s="5" t="n">
        <v>3</v>
      </c>
    </row>
    <row r="8" spans="1:3">
      <c r="A8" s="4" t="s">
        <v>571</v>
      </c>
      <c r="B8" s="4" t="s">
        <v>22</v>
      </c>
    </row>
    <row r="9" spans="1:3">
      <c r="A9" s="4" t="s">
        <v>573</v>
      </c>
      <c r="B9" s="4" t="s">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 customWidth="1" max="12" min="12" width="14"/>
  </cols>
  <sheetData>
    <row r="1" spans="1:12">
      <c r="A1" s="1" t="s">
        <v>92</v>
      </c>
      <c r="B1" s="2" t="s">
        <v>64</v>
      </c>
      <c r="H1" s="2" t="s">
        <v>93</v>
      </c>
      <c r="I1" s="2" t="s">
        <v>1</v>
      </c>
      <c r="K1" s="2" t="s">
        <v>65</v>
      </c>
    </row>
    <row r="2" spans="1:12">
      <c r="B2" s="2" t="s">
        <v>2</v>
      </c>
      <c r="C2" s="2" t="s">
        <v>94</v>
      </c>
      <c r="D2" s="2" t="s">
        <v>95</v>
      </c>
      <c r="E2" s="2" t="s">
        <v>66</v>
      </c>
      <c r="F2" s="2" t="s">
        <v>96</v>
      </c>
      <c r="G2" s="2" t="s">
        <v>97</v>
      </c>
      <c r="H2" s="2" t="s">
        <v>2</v>
      </c>
      <c r="I2" s="2" t="s">
        <v>2</v>
      </c>
      <c r="J2" s="2" t="s">
        <v>66</v>
      </c>
      <c r="K2" s="2" t="s">
        <v>18</v>
      </c>
      <c r="L2" s="2" t="s">
        <v>19</v>
      </c>
    </row>
    <row r="3" spans="1:12">
      <c r="A3" s="4" t="s">
        <v>48</v>
      </c>
    </row>
    <row r="4" spans="1:12">
      <c r="A4" s="4" t="s">
        <v>98</v>
      </c>
      <c r="B4" s="5" t="n">
        <v>1</v>
      </c>
      <c r="C4" s="5" t="n">
        <v>1</v>
      </c>
      <c r="D4" s="5" t="n">
        <v>1</v>
      </c>
      <c r="E4" s="5" t="n">
        <v>1</v>
      </c>
      <c r="F4" s="5" t="n">
        <v>1</v>
      </c>
      <c r="G4" s="5" t="n">
        <v>1</v>
      </c>
      <c r="H4" s="5" t="n">
        <v>1</v>
      </c>
      <c r="I4" s="5" t="n">
        <v>1</v>
      </c>
      <c r="J4" s="5" t="n">
        <v>1</v>
      </c>
      <c r="K4" s="5" t="n">
        <v>1</v>
      </c>
    </row>
    <row r="5" spans="1:12">
      <c r="A5" s="4" t="s">
        <v>99</v>
      </c>
      <c r="B5" s="6" t="n">
        <v>1000</v>
      </c>
      <c r="C5" s="6" t="n">
        <v>1000</v>
      </c>
      <c r="D5" s="6" t="n">
        <v>1000</v>
      </c>
      <c r="E5" s="6" t="n">
        <v>1000</v>
      </c>
      <c r="F5" s="6" t="n">
        <v>1000</v>
      </c>
      <c r="G5" s="6" t="n">
        <v>1000</v>
      </c>
      <c r="H5" s="6" t="n">
        <v>1000</v>
      </c>
      <c r="I5" s="6" t="n">
        <v>1000</v>
      </c>
      <c r="J5" s="6" t="n">
        <v>1000</v>
      </c>
      <c r="K5" s="6" t="n">
        <v>1000</v>
      </c>
    </row>
    <row r="6" spans="1:12">
      <c r="A6" s="4" t="s">
        <v>100</v>
      </c>
      <c r="G6" s="4" t="s">
        <v>22</v>
      </c>
    </row>
    <row r="7" spans="1:12">
      <c r="A7" s="4" t="s">
        <v>101</v>
      </c>
      <c r="G7" s="4" t="s">
        <v>22</v>
      </c>
    </row>
    <row r="8" spans="1:12">
      <c r="A8" s="4" t="s">
        <v>102</v>
      </c>
      <c r="E8" s="4" t="s">
        <v>22</v>
      </c>
      <c r="F8" s="4" t="s">
        <v>22</v>
      </c>
      <c r="G8" s="4" t="s">
        <v>22</v>
      </c>
    </row>
    <row r="9" spans="1:12">
      <c r="A9" s="4" t="s">
        <v>103</v>
      </c>
      <c r="D9" s="4" t="s">
        <v>22</v>
      </c>
    </row>
    <row r="10" spans="1:12">
      <c r="A10" s="4" t="s">
        <v>104</v>
      </c>
      <c r="D10" s="4" t="s">
        <v>22</v>
      </c>
    </row>
    <row r="11" spans="1:12">
      <c r="A11" s="4" t="s">
        <v>105</v>
      </c>
      <c r="D11" s="4" t="s">
        <v>22</v>
      </c>
    </row>
    <row r="12" spans="1:12">
      <c r="A12" s="4" t="s">
        <v>106</v>
      </c>
      <c r="D12" s="4" t="s">
        <v>22</v>
      </c>
    </row>
    <row r="13" spans="1:12">
      <c r="A13" s="4" t="s">
        <v>107</v>
      </c>
      <c r="B13" s="4" t="s">
        <v>22</v>
      </c>
      <c r="C13" s="4" t="s">
        <v>22</v>
      </c>
      <c r="E13" s="4" t="s">
        <v>22</v>
      </c>
      <c r="F13" s="4" t="s">
        <v>22</v>
      </c>
      <c r="G13" s="4" t="s">
        <v>22</v>
      </c>
    </row>
    <row r="14" spans="1:12">
      <c r="A14" s="4" t="s">
        <v>98</v>
      </c>
      <c r="B14" s="5" t="n">
        <v>1</v>
      </c>
      <c r="C14" s="5" t="n">
        <v>1</v>
      </c>
      <c r="D14" s="5" t="n">
        <v>1</v>
      </c>
      <c r="E14" s="5" t="n">
        <v>1</v>
      </c>
      <c r="F14" s="5" t="n">
        <v>1</v>
      </c>
      <c r="G14" s="5" t="n">
        <v>1</v>
      </c>
      <c r="H14" s="5" t="n">
        <v>1</v>
      </c>
      <c r="I14" s="5" t="n">
        <v>1</v>
      </c>
      <c r="J14" s="5" t="n">
        <v>1</v>
      </c>
      <c r="K14" s="5" t="n">
        <v>1</v>
      </c>
      <c r="L14" s="5" t="n">
        <v>1</v>
      </c>
    </row>
    <row r="15" spans="1:12">
      <c r="A15" s="4" t="s">
        <v>99</v>
      </c>
      <c r="B15" s="6" t="n">
        <v>1000</v>
      </c>
      <c r="C15" s="6" t="n">
        <v>1000</v>
      </c>
      <c r="D15" s="6" t="n">
        <v>1000</v>
      </c>
      <c r="E15" s="6" t="n">
        <v>1000</v>
      </c>
      <c r="F15" s="6" t="n">
        <v>1000</v>
      </c>
      <c r="G15" s="6" t="n">
        <v>1000</v>
      </c>
      <c r="H15" s="6" t="n">
        <v>1000</v>
      </c>
      <c r="I15" s="6" t="n">
        <v>1000</v>
      </c>
      <c r="J15" s="6" t="n">
        <v>1000</v>
      </c>
      <c r="K15" s="6" t="n">
        <v>1000</v>
      </c>
      <c r="L15" s="6" t="n">
        <v>1000</v>
      </c>
    </row>
    <row r="16" spans="1:12">
      <c r="A16" s="4" t="s">
        <v>50</v>
      </c>
    </row>
    <row r="17" spans="1:12">
      <c r="A17" s="4" t="s">
        <v>98</v>
      </c>
      <c r="B17" s="5" t="n">
        <v>96</v>
      </c>
      <c r="C17" s="5" t="n">
        <v>96</v>
      </c>
      <c r="D17" s="4" t="s">
        <v>22</v>
      </c>
      <c r="E17" s="4" t="s">
        <v>22</v>
      </c>
      <c r="F17" s="4" t="s">
        <v>22</v>
      </c>
      <c r="G17" s="4" t="s">
        <v>22</v>
      </c>
      <c r="H17" s="5" t="n">
        <v>96</v>
      </c>
      <c r="I17" s="4" t="s">
        <v>22</v>
      </c>
      <c r="J17" s="4" t="s">
        <v>22</v>
      </c>
      <c r="K17" s="4" t="s">
        <v>22</v>
      </c>
    </row>
    <row r="18" spans="1:12">
      <c r="A18" s="4" t="s">
        <v>99</v>
      </c>
      <c r="B18" s="6" t="n">
        <v>96428</v>
      </c>
      <c r="C18" s="6" t="n">
        <v>96428</v>
      </c>
      <c r="D18" s="4" t="s">
        <v>22</v>
      </c>
      <c r="E18" s="4" t="s">
        <v>22</v>
      </c>
      <c r="F18" s="4" t="s">
        <v>22</v>
      </c>
      <c r="G18" s="4" t="s">
        <v>22</v>
      </c>
      <c r="H18" s="6" t="n">
        <v>96428</v>
      </c>
      <c r="I18" s="4" t="s">
        <v>22</v>
      </c>
      <c r="J18" s="4" t="s">
        <v>22</v>
      </c>
      <c r="K18" s="4" t="s">
        <v>22</v>
      </c>
    </row>
    <row r="19" spans="1:12">
      <c r="A19" s="4" t="s">
        <v>100</v>
      </c>
      <c r="G19" s="4" t="s">
        <v>22</v>
      </c>
    </row>
    <row r="20" spans="1:12">
      <c r="A20" s="4" t="s">
        <v>101</v>
      </c>
      <c r="G20" s="4" t="s">
        <v>22</v>
      </c>
    </row>
    <row r="21" spans="1:12">
      <c r="A21" s="4" t="s">
        <v>102</v>
      </c>
      <c r="E21" s="4" t="s">
        <v>22</v>
      </c>
      <c r="F21" s="4" t="s">
        <v>22</v>
      </c>
      <c r="G21" s="4" t="s">
        <v>22</v>
      </c>
    </row>
    <row r="22" spans="1:12">
      <c r="A22" s="4" t="s">
        <v>103</v>
      </c>
      <c r="D22" s="5" t="n">
        <v>96</v>
      </c>
    </row>
    <row r="23" spans="1:12">
      <c r="A23" s="4" t="s">
        <v>104</v>
      </c>
      <c r="D23" s="6" t="n">
        <v>96428</v>
      </c>
    </row>
    <row r="24" spans="1:12">
      <c r="A24" s="4" t="s">
        <v>105</v>
      </c>
      <c r="D24" s="4" t="s">
        <v>22</v>
      </c>
    </row>
    <row r="25" spans="1:12">
      <c r="A25" s="4" t="s">
        <v>106</v>
      </c>
      <c r="D25" s="4" t="s">
        <v>22</v>
      </c>
    </row>
    <row r="26" spans="1:12">
      <c r="A26" s="4" t="s">
        <v>107</v>
      </c>
      <c r="B26" s="4" t="s">
        <v>22</v>
      </c>
      <c r="C26" s="4" t="s">
        <v>22</v>
      </c>
      <c r="E26" s="4" t="s">
        <v>22</v>
      </c>
      <c r="F26" s="4" t="s">
        <v>22</v>
      </c>
      <c r="G26" s="4" t="s">
        <v>22</v>
      </c>
    </row>
    <row r="27" spans="1:12">
      <c r="A27" s="4" t="s">
        <v>98</v>
      </c>
      <c r="B27" s="5" t="n">
        <v>96</v>
      </c>
      <c r="C27" s="5" t="n">
        <v>96</v>
      </c>
      <c r="D27" s="5" t="n">
        <v>96</v>
      </c>
      <c r="E27" s="4" t="s">
        <v>22</v>
      </c>
      <c r="F27" s="4" t="s">
        <v>22</v>
      </c>
      <c r="G27" s="4" t="s">
        <v>22</v>
      </c>
      <c r="H27" s="5" t="n">
        <v>96</v>
      </c>
      <c r="I27" s="5" t="n">
        <v>96</v>
      </c>
      <c r="J27" s="4" t="s">
        <v>22</v>
      </c>
      <c r="K27" s="4" t="s">
        <v>22</v>
      </c>
      <c r="L27" s="4" t="s">
        <v>22</v>
      </c>
    </row>
    <row r="28" spans="1:12">
      <c r="A28" s="4" t="s">
        <v>99</v>
      </c>
      <c r="B28" s="6" t="n">
        <v>96428</v>
      </c>
      <c r="C28" s="6" t="n">
        <v>96428</v>
      </c>
      <c r="D28" s="6" t="n">
        <v>96428</v>
      </c>
      <c r="E28" s="4" t="s">
        <v>22</v>
      </c>
      <c r="F28" s="4" t="s">
        <v>22</v>
      </c>
      <c r="G28" s="4" t="s">
        <v>22</v>
      </c>
      <c r="H28" s="6" t="n">
        <v>96428</v>
      </c>
      <c r="I28" s="6" t="n">
        <v>96428</v>
      </c>
      <c r="J28" s="4" t="s">
        <v>22</v>
      </c>
      <c r="K28" s="4" t="s">
        <v>22</v>
      </c>
      <c r="L28" s="4" t="s">
        <v>22</v>
      </c>
    </row>
    <row r="29" spans="1:12">
      <c r="A29" s="4" t="s">
        <v>108</v>
      </c>
    </row>
    <row r="30" spans="1:12">
      <c r="A30" s="4" t="s">
        <v>98</v>
      </c>
      <c r="D30" s="5" t="n">
        <v>1</v>
      </c>
      <c r="G30" s="5" t="n">
        <v>1</v>
      </c>
      <c r="I30" s="5" t="n">
        <v>1</v>
      </c>
      <c r="J30" s="5" t="n">
        <v>1</v>
      </c>
      <c r="K30" s="5" t="n">
        <v>1</v>
      </c>
      <c r="L30" s="4" t="s">
        <v>22</v>
      </c>
    </row>
    <row r="31" spans="1:12">
      <c r="A31" s="4" t="s">
        <v>99</v>
      </c>
      <c r="D31" s="6" t="n">
        <v>1000</v>
      </c>
      <c r="G31" s="6" t="n">
        <v>1000</v>
      </c>
      <c r="I31" s="6" t="n">
        <v>1000</v>
      </c>
      <c r="J31" s="6" t="n">
        <v>1000</v>
      </c>
      <c r="K31" s="6" t="n">
        <v>1000</v>
      </c>
      <c r="L31" s="4" t="s">
        <v>22</v>
      </c>
    </row>
    <row r="32" spans="1:12">
      <c r="A32" s="4" t="s">
        <v>109</v>
      </c>
      <c r="L32" s="5" t="n">
        <v>1</v>
      </c>
    </row>
    <row r="33" spans="1:12">
      <c r="A33" s="4" t="s">
        <v>110</v>
      </c>
      <c r="L33" s="6" t="n">
        <v>1000</v>
      </c>
    </row>
    <row r="34" spans="1:12">
      <c r="A34" s="4" t="s">
        <v>100</v>
      </c>
      <c r="K34" s="4" t="s">
        <v>22</v>
      </c>
      <c r="L34" s="4" t="s">
        <v>22</v>
      </c>
    </row>
    <row r="35" spans="1:12">
      <c r="A35" s="4" t="s">
        <v>101</v>
      </c>
      <c r="K35" s="4" t="s">
        <v>22</v>
      </c>
      <c r="L35" s="4" t="s">
        <v>22</v>
      </c>
    </row>
    <row r="36" spans="1:12">
      <c r="A36" s="4" t="s">
        <v>102</v>
      </c>
      <c r="K36" s="4" t="s">
        <v>22</v>
      </c>
      <c r="L36" s="4" t="s">
        <v>22</v>
      </c>
    </row>
    <row r="37" spans="1:12">
      <c r="A37" s="4" t="s">
        <v>107</v>
      </c>
      <c r="K37" s="4" t="s">
        <v>22</v>
      </c>
      <c r="L37" s="4" t="s">
        <v>22</v>
      </c>
    </row>
    <row r="38" spans="1:12">
      <c r="A38" s="4" t="s">
        <v>98</v>
      </c>
      <c r="K38" s="5" t="n">
        <v>1</v>
      </c>
      <c r="L38" s="5" t="n">
        <v>1</v>
      </c>
    </row>
    <row r="39" spans="1:12">
      <c r="A39" s="4" t="s">
        <v>99</v>
      </c>
      <c r="K39" s="6" t="n">
        <v>1000</v>
      </c>
      <c r="L39" s="6" t="n">
        <v>1000</v>
      </c>
    </row>
    <row r="40" spans="1:12">
      <c r="A40" s="4" t="s">
        <v>111</v>
      </c>
    </row>
    <row r="41" spans="1:12">
      <c r="A41" s="4" t="s">
        <v>98</v>
      </c>
      <c r="B41" s="5" t="n">
        <v>9642</v>
      </c>
      <c r="C41" s="5" t="n">
        <v>9642</v>
      </c>
      <c r="D41" s="5" t="n">
        <v>9642</v>
      </c>
      <c r="E41" s="5" t="n">
        <v>9642</v>
      </c>
      <c r="F41" s="5" t="n">
        <v>9642</v>
      </c>
      <c r="G41" s="5" t="n">
        <v>8774</v>
      </c>
      <c r="H41" s="5" t="n">
        <v>9642</v>
      </c>
      <c r="I41" s="5" t="n">
        <v>9642</v>
      </c>
      <c r="J41" s="5" t="n">
        <v>8774</v>
      </c>
      <c r="K41" s="5" t="n">
        <v>8774</v>
      </c>
      <c r="L41" s="5" t="n">
        <v>2063</v>
      </c>
    </row>
    <row r="42" spans="1:12">
      <c r="A42" s="4" t="s">
        <v>99</v>
      </c>
      <c r="B42" s="6" t="n">
        <v>9558686</v>
      </c>
      <c r="C42" s="6" t="n">
        <v>9558686</v>
      </c>
      <c r="D42" s="6" t="n">
        <v>9640918</v>
      </c>
      <c r="E42" s="6" t="n">
        <v>9640918</v>
      </c>
      <c r="F42" s="6" t="n">
        <v>9640918</v>
      </c>
      <c r="G42" s="6" t="n">
        <v>8772736</v>
      </c>
      <c r="H42" s="6" t="n">
        <v>9558686</v>
      </c>
      <c r="I42" s="6" t="n">
        <v>9640918</v>
      </c>
      <c r="J42" s="6" t="n">
        <v>8772736</v>
      </c>
      <c r="K42" s="6" t="n">
        <v>8772736</v>
      </c>
      <c r="L42" s="6" t="n">
        <v>2063151</v>
      </c>
    </row>
    <row r="43" spans="1:12">
      <c r="A43" s="4" t="s">
        <v>109</v>
      </c>
      <c r="L43" s="4" t="s">
        <v>22</v>
      </c>
    </row>
    <row r="44" spans="1:12">
      <c r="A44" s="4" t="s">
        <v>110</v>
      </c>
      <c r="L44" s="4" t="s">
        <v>22</v>
      </c>
    </row>
    <row r="45" spans="1:12">
      <c r="A45" s="4" t="s">
        <v>100</v>
      </c>
      <c r="G45" s="5" t="n">
        <v>868</v>
      </c>
      <c r="K45" s="5" t="n">
        <v>868</v>
      </c>
      <c r="L45" s="5" t="n">
        <v>6711</v>
      </c>
    </row>
    <row r="46" spans="1:12">
      <c r="A46" s="4" t="s">
        <v>101</v>
      </c>
      <c r="G46" s="6" t="n">
        <v>868182</v>
      </c>
      <c r="K46" s="6" t="n">
        <v>868181</v>
      </c>
      <c r="L46" s="6" t="n">
        <v>6709583</v>
      </c>
    </row>
    <row r="47" spans="1:12">
      <c r="A47" s="4" t="s">
        <v>102</v>
      </c>
      <c r="E47" s="4" t="s">
        <v>22</v>
      </c>
      <c r="F47" s="4" t="s">
        <v>22</v>
      </c>
      <c r="G47" s="4" t="s">
        <v>22</v>
      </c>
      <c r="K47" s="4" t="s">
        <v>22</v>
      </c>
      <c r="L47" s="4" t="s">
        <v>22</v>
      </c>
    </row>
    <row r="48" spans="1:12">
      <c r="A48" s="4" t="s">
        <v>103</v>
      </c>
      <c r="D48" s="4" t="s">
        <v>22</v>
      </c>
    </row>
    <row r="49" spans="1:12">
      <c r="A49" s="4" t="s">
        <v>104</v>
      </c>
      <c r="D49" s="4" t="s">
        <v>22</v>
      </c>
    </row>
    <row r="50" spans="1:12">
      <c r="A50" s="4" t="s">
        <v>105</v>
      </c>
      <c r="D50" s="4" t="s">
        <v>22</v>
      </c>
    </row>
    <row r="51" spans="1:12">
      <c r="A51" s="4" t="s">
        <v>106</v>
      </c>
      <c r="D51" s="6" t="n">
        <v>-82232</v>
      </c>
    </row>
    <row r="52" spans="1:12">
      <c r="A52" s="4" t="s">
        <v>107</v>
      </c>
      <c r="B52" s="4" t="s">
        <v>22</v>
      </c>
      <c r="C52" s="4" t="s">
        <v>22</v>
      </c>
      <c r="E52" s="4" t="s">
        <v>22</v>
      </c>
      <c r="F52" s="4" t="s">
        <v>22</v>
      </c>
      <c r="G52" s="4" t="s">
        <v>22</v>
      </c>
      <c r="K52" s="4" t="s">
        <v>22</v>
      </c>
      <c r="L52" s="4" t="s">
        <v>22</v>
      </c>
    </row>
    <row r="53" spans="1:12">
      <c r="A53" s="4" t="s">
        <v>98</v>
      </c>
      <c r="B53" s="5" t="n">
        <v>9642</v>
      </c>
      <c r="C53" s="5" t="n">
        <v>9642</v>
      </c>
      <c r="D53" s="5" t="n">
        <v>9642</v>
      </c>
      <c r="E53" s="5" t="n">
        <v>9642</v>
      </c>
      <c r="F53" s="5" t="n">
        <v>9642</v>
      </c>
      <c r="G53" s="5" t="n">
        <v>9642</v>
      </c>
      <c r="H53" s="5" t="n">
        <v>9642</v>
      </c>
      <c r="I53" s="5" t="n">
        <v>9642</v>
      </c>
      <c r="J53" s="5" t="n">
        <v>9642</v>
      </c>
      <c r="K53" s="5" t="n">
        <v>9642</v>
      </c>
      <c r="L53" s="5" t="n">
        <v>8774</v>
      </c>
    </row>
    <row r="54" spans="1:12">
      <c r="A54" s="4" t="s">
        <v>99</v>
      </c>
      <c r="B54" s="6" t="n">
        <v>9558686</v>
      </c>
      <c r="C54" s="6" t="n">
        <v>9558686</v>
      </c>
      <c r="D54" s="6" t="n">
        <v>9558686</v>
      </c>
      <c r="E54" s="6" t="n">
        <v>9640918</v>
      </c>
      <c r="F54" s="6" t="n">
        <v>9640918</v>
      </c>
      <c r="G54" s="6" t="n">
        <v>9640918</v>
      </c>
      <c r="H54" s="6" t="n">
        <v>9558686</v>
      </c>
      <c r="I54" s="6" t="n">
        <v>9558686</v>
      </c>
      <c r="J54" s="6" t="n">
        <v>9640918</v>
      </c>
      <c r="K54" s="6" t="n">
        <v>9640918</v>
      </c>
      <c r="L54" s="6" t="n">
        <v>8772736</v>
      </c>
    </row>
    <row r="55" spans="1:12">
      <c r="A55" s="4" t="s">
        <v>112</v>
      </c>
    </row>
    <row r="56" spans="1:12">
      <c r="A56" s="4" t="s">
        <v>98</v>
      </c>
      <c r="B56" s="5" t="n">
        <v>6925335</v>
      </c>
      <c r="C56" s="5" t="n">
        <v>6925335</v>
      </c>
      <c r="D56" s="5" t="n">
        <v>4066644</v>
      </c>
      <c r="E56" s="5" t="n">
        <v>4024096</v>
      </c>
      <c r="F56" s="5" t="n">
        <v>3992185</v>
      </c>
      <c r="G56" s="5" t="n">
        <v>3952837</v>
      </c>
      <c r="H56" s="5" t="n">
        <v>6925335</v>
      </c>
      <c r="I56" s="5" t="n">
        <v>4066644</v>
      </c>
      <c r="J56" s="5" t="n">
        <v>3952837</v>
      </c>
      <c r="K56" s="5" t="n">
        <v>3952837</v>
      </c>
      <c r="L56" s="5" t="n">
        <v>3365116</v>
      </c>
    </row>
    <row r="57" spans="1:12">
      <c r="A57" s="4" t="s">
        <v>109</v>
      </c>
      <c r="L57" s="4" t="s">
        <v>22</v>
      </c>
    </row>
    <row r="58" spans="1:12">
      <c r="A58" s="4" t="s">
        <v>100</v>
      </c>
      <c r="G58" s="6" t="n">
        <v>7437</v>
      </c>
      <c r="K58" s="6" t="n">
        <v>7437</v>
      </c>
      <c r="L58" s="6" t="n">
        <v>301871</v>
      </c>
    </row>
    <row r="59" spans="1:12">
      <c r="A59" s="4" t="s">
        <v>102</v>
      </c>
      <c r="E59" s="6" t="n">
        <v>31911</v>
      </c>
      <c r="F59" s="6" t="n">
        <v>31911</v>
      </c>
      <c r="G59" s="6" t="n">
        <v>31911</v>
      </c>
      <c r="K59" s="6" t="n">
        <v>106370</v>
      </c>
      <c r="L59" s="6" t="n">
        <v>285850</v>
      </c>
    </row>
    <row r="60" spans="1:12">
      <c r="A60" s="4" t="s">
        <v>103</v>
      </c>
      <c r="D60" s="6" t="n">
        <v>2858691</v>
      </c>
    </row>
    <row r="61" spans="1:12">
      <c r="A61" s="4" t="s">
        <v>105</v>
      </c>
      <c r="D61" s="4" t="s">
        <v>22</v>
      </c>
    </row>
    <row r="62" spans="1:12">
      <c r="A62" s="4" t="s">
        <v>107</v>
      </c>
      <c r="B62" s="4" t="s">
        <v>22</v>
      </c>
      <c r="C62" s="4" t="s">
        <v>22</v>
      </c>
      <c r="E62" s="4" t="s">
        <v>22</v>
      </c>
      <c r="F62" s="4" t="s">
        <v>22</v>
      </c>
      <c r="G62" s="4" t="s">
        <v>22</v>
      </c>
      <c r="K62" s="4" t="s">
        <v>22</v>
      </c>
      <c r="L62" s="4" t="s">
        <v>22</v>
      </c>
    </row>
    <row r="63" spans="1:12">
      <c r="A63" s="4" t="s">
        <v>98</v>
      </c>
      <c r="B63" s="6" t="n">
        <v>6925335</v>
      </c>
      <c r="C63" s="6" t="n">
        <v>6925335</v>
      </c>
      <c r="D63" s="6" t="n">
        <v>6925335</v>
      </c>
      <c r="E63" s="6" t="n">
        <v>4056007</v>
      </c>
      <c r="F63" s="6" t="n">
        <v>4024096</v>
      </c>
      <c r="G63" s="6" t="n">
        <v>3992185</v>
      </c>
      <c r="H63" s="6" t="n">
        <v>6925335</v>
      </c>
      <c r="I63" s="6" t="n">
        <v>6925335</v>
      </c>
      <c r="J63" s="6" t="n">
        <v>4056007</v>
      </c>
      <c r="K63" s="6" t="n">
        <v>4066644</v>
      </c>
      <c r="L63" s="6" t="n">
        <v>3952837</v>
      </c>
    </row>
    <row r="64" spans="1:12">
      <c r="A64" s="4" t="s">
        <v>113</v>
      </c>
    </row>
    <row r="65" spans="1:12">
      <c r="A65" s="4" t="s">
        <v>98</v>
      </c>
      <c r="B65" s="6" t="n">
        <v>-7836496</v>
      </c>
      <c r="C65" s="6" t="n">
        <v>-7335533</v>
      </c>
      <c r="D65" s="6" t="n">
        <v>-7128606</v>
      </c>
      <c r="E65" s="6" t="n">
        <v>-6776990</v>
      </c>
      <c r="F65" s="6" t="n">
        <v>-6614443</v>
      </c>
      <c r="G65" s="6" t="n">
        <v>-5983910</v>
      </c>
      <c r="H65" s="6" t="n">
        <v>-7335533</v>
      </c>
      <c r="I65" s="6" t="n">
        <v>-7128606</v>
      </c>
      <c r="J65" s="6" t="n">
        <v>-5983910</v>
      </c>
      <c r="K65" s="6" t="n">
        <v>-5983910</v>
      </c>
      <c r="L65" s="6" t="n">
        <v>-4594037</v>
      </c>
    </row>
    <row r="66" spans="1:12">
      <c r="A66" s="4" t="s">
        <v>109</v>
      </c>
      <c r="L66" s="6" t="n">
        <v>99</v>
      </c>
    </row>
    <row r="67" spans="1:12">
      <c r="A67" s="4" t="s">
        <v>100</v>
      </c>
      <c r="G67" s="4" t="s">
        <v>22</v>
      </c>
      <c r="K67" s="4" t="s">
        <v>22</v>
      </c>
      <c r="L67" s="4" t="s">
        <v>22</v>
      </c>
    </row>
    <row r="68" spans="1:12">
      <c r="A68" s="4" t="s">
        <v>102</v>
      </c>
      <c r="E68" s="4" t="s">
        <v>22</v>
      </c>
      <c r="F68" s="4" t="s">
        <v>22</v>
      </c>
      <c r="G68" s="4" t="s">
        <v>22</v>
      </c>
      <c r="K68" s="4" t="s">
        <v>22</v>
      </c>
      <c r="L68" s="4" t="s">
        <v>22</v>
      </c>
    </row>
    <row r="69" spans="1:12">
      <c r="A69" s="4" t="s">
        <v>103</v>
      </c>
      <c r="D69" s="4" t="s">
        <v>22</v>
      </c>
    </row>
    <row r="70" spans="1:12">
      <c r="A70" s="4" t="s">
        <v>105</v>
      </c>
      <c r="D70" s="4" t="s">
        <v>22</v>
      </c>
    </row>
    <row r="71" spans="1:12">
      <c r="A71" s="4" t="s">
        <v>107</v>
      </c>
      <c r="B71" s="6" t="n">
        <v>452926</v>
      </c>
      <c r="C71" s="6" t="n">
        <v>-500963</v>
      </c>
      <c r="D71" s="6" t="n">
        <v>-206927</v>
      </c>
      <c r="E71" s="6" t="n">
        <v>-190565</v>
      </c>
      <c r="F71" s="6" t="n">
        <v>-162547</v>
      </c>
      <c r="G71" s="6" t="n">
        <v>-630533</v>
      </c>
      <c r="K71" s="6" t="n">
        <v>-1144696</v>
      </c>
      <c r="L71" s="6" t="n">
        <v>-1389972</v>
      </c>
    </row>
    <row r="72" spans="1:12">
      <c r="A72" s="4" t="s">
        <v>98</v>
      </c>
      <c r="B72" s="6" t="n">
        <v>-7383570</v>
      </c>
      <c r="C72" s="6" t="n">
        <v>-7836496</v>
      </c>
      <c r="D72" s="6" t="n">
        <v>-7335533</v>
      </c>
      <c r="E72" s="6" t="n">
        <v>-6967555</v>
      </c>
      <c r="F72" s="6" t="n">
        <v>-6776990</v>
      </c>
      <c r="G72" s="6" t="n">
        <v>-6614443</v>
      </c>
      <c r="H72" s="6" t="n">
        <v>-7383570</v>
      </c>
      <c r="I72" s="6" t="n">
        <v>-7383570</v>
      </c>
      <c r="J72" s="6" t="n">
        <v>-6967555</v>
      </c>
      <c r="K72" s="6" t="n">
        <v>-7128606</v>
      </c>
      <c r="L72" s="6" t="n">
        <v>-5983910</v>
      </c>
    </row>
    <row r="73" spans="1:12">
      <c r="A73" s="4" t="s">
        <v>98</v>
      </c>
      <c r="B73" s="6" t="n">
        <v>-901422</v>
      </c>
      <c r="C73" s="6" t="n">
        <v>-400459</v>
      </c>
      <c r="D73" s="6" t="n">
        <v>-3052319</v>
      </c>
      <c r="E73" s="6" t="n">
        <v>-2743241</v>
      </c>
      <c r="F73" s="6" t="n">
        <v>-2612615</v>
      </c>
      <c r="G73" s="6" t="n">
        <v>-2022298</v>
      </c>
      <c r="H73" s="5" t="n">
        <v>-400459</v>
      </c>
      <c r="I73" s="6" t="n">
        <v>-3052319</v>
      </c>
      <c r="J73" s="6" t="n">
        <v>-2022298</v>
      </c>
      <c r="K73" s="5" t="n">
        <v>-2022298</v>
      </c>
      <c r="L73" s="6" t="n">
        <v>-1226858</v>
      </c>
    </row>
    <row r="74" spans="1:12">
      <c r="A74" s="4" t="s">
        <v>109</v>
      </c>
      <c r="L74" s="5" t="n">
        <v>100</v>
      </c>
    </row>
    <row r="75" spans="1:12">
      <c r="A75" s="4" t="s">
        <v>110</v>
      </c>
      <c r="H75" s="4" t="s">
        <v>22</v>
      </c>
      <c r="K75" s="4" t="s">
        <v>22</v>
      </c>
      <c r="L75" s="4" t="s">
        <v>22</v>
      </c>
    </row>
    <row r="76" spans="1:12">
      <c r="A76" s="4" t="s">
        <v>100</v>
      </c>
      <c r="G76" s="6" t="n">
        <v>8305</v>
      </c>
      <c r="K76" s="5" t="n">
        <v>8305</v>
      </c>
      <c r="L76" s="5" t="n">
        <v>308582</v>
      </c>
    </row>
    <row r="77" spans="1:12">
      <c r="A77" s="4" t="s">
        <v>102</v>
      </c>
      <c r="E77" s="6" t="n">
        <v>31911</v>
      </c>
      <c r="F77" s="6" t="n">
        <v>31911</v>
      </c>
      <c r="G77" s="6" t="n">
        <v>31911</v>
      </c>
      <c r="K77" s="6" t="n">
        <v>106370</v>
      </c>
      <c r="L77" s="6" t="n">
        <v>285850</v>
      </c>
    </row>
    <row r="78" spans="1:12">
      <c r="A78" s="4" t="s">
        <v>103</v>
      </c>
      <c r="D78" s="6" t="n">
        <v>2858787</v>
      </c>
    </row>
    <row r="79" spans="1:12">
      <c r="A79" s="4" t="s">
        <v>105</v>
      </c>
      <c r="D79" s="4" t="s">
        <v>22</v>
      </c>
    </row>
    <row r="80" spans="1:12">
      <c r="A80" s="4" t="s">
        <v>107</v>
      </c>
      <c r="B80" s="6" t="n">
        <v>452926</v>
      </c>
      <c r="C80" s="6" t="n">
        <v>-500963</v>
      </c>
      <c r="D80" s="6" t="n">
        <v>-206927</v>
      </c>
      <c r="E80" s="6" t="n">
        <v>-190565</v>
      </c>
      <c r="F80" s="6" t="n">
        <v>-162547</v>
      </c>
      <c r="G80" s="6" t="n">
        <v>-630533</v>
      </c>
      <c r="I80" s="6" t="n">
        <v>-254964</v>
      </c>
      <c r="J80" s="6" t="n">
        <v>-983645</v>
      </c>
      <c r="K80" s="6" t="n">
        <v>-1144696</v>
      </c>
      <c r="L80" s="6" t="n">
        <v>-1389972</v>
      </c>
    </row>
    <row r="81" spans="1:12">
      <c r="A81" s="4" t="s">
        <v>98</v>
      </c>
      <c r="B81" s="5" t="n">
        <v>-448496</v>
      </c>
      <c r="C81" s="5" t="n">
        <v>-901422</v>
      </c>
      <c r="D81" s="5" t="n">
        <v>-400459</v>
      </c>
      <c r="E81" s="5" t="n">
        <v>-2901905</v>
      </c>
      <c r="F81" s="5" t="n">
        <v>-2743241</v>
      </c>
      <c r="G81" s="5" t="n">
        <v>-2612615</v>
      </c>
      <c r="H81" s="5" t="n">
        <v>-448496</v>
      </c>
      <c r="I81" s="5" t="n">
        <v>-448496</v>
      </c>
      <c r="J81" s="5" t="n">
        <v>-2901905</v>
      </c>
      <c r="K81" s="5" t="n">
        <v>-3052319</v>
      </c>
      <c r="L81" s="5" t="n">
        <v>-2022298</v>
      </c>
    </row>
  </sheetData>
  <mergeCells count="4">
    <mergeCell ref="A1:A2"/>
    <mergeCell ref="B1:G1"/>
    <mergeCell ref="I1:J1"/>
    <mergeCell ref="K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74</v>
      </c>
      <c r="B1" s="2" t="s">
        <v>1</v>
      </c>
      <c r="C1" s="2" t="s">
        <v>65</v>
      </c>
    </row>
    <row r="2" spans="1:4">
      <c r="B2" s="2" t="s">
        <v>2</v>
      </c>
      <c r="C2" s="2" t="s">
        <v>18</v>
      </c>
      <c r="D2" s="2" t="s">
        <v>19</v>
      </c>
    </row>
    <row r="3" spans="1:4">
      <c r="A3" s="4" t="s">
        <v>575</v>
      </c>
      <c r="B3" s="4" t="s">
        <v>576</v>
      </c>
      <c r="C3" s="4" t="s">
        <v>576</v>
      </c>
      <c r="D3" s="4" t="s">
        <v>576</v>
      </c>
    </row>
    <row r="4" spans="1:4">
      <c r="A4" s="4" t="s">
        <v>295</v>
      </c>
    </row>
    <row r="5" spans="1:4">
      <c r="A5" s="4" t="s">
        <v>577</v>
      </c>
      <c r="B5" s="4" t="s">
        <v>578</v>
      </c>
      <c r="C5" s="4" t="s">
        <v>578</v>
      </c>
      <c r="D5" s="4" t="s">
        <v>579</v>
      </c>
    </row>
    <row r="6" spans="1:4">
      <c r="A6" s="4" t="s">
        <v>580</v>
      </c>
      <c r="B6" s="4" t="s">
        <v>527</v>
      </c>
      <c r="C6" s="4" t="s">
        <v>527</v>
      </c>
      <c r="D6" s="4" t="s">
        <v>581</v>
      </c>
    </row>
    <row r="7" spans="1:4">
      <c r="A7" s="4" t="s">
        <v>582</v>
      </c>
      <c r="B7" s="4" t="s">
        <v>583</v>
      </c>
      <c r="C7" s="4" t="s">
        <v>583</v>
      </c>
      <c r="D7" s="4" t="s">
        <v>584</v>
      </c>
    </row>
    <row r="8" spans="1:4">
      <c r="A8" s="4" t="s">
        <v>296</v>
      </c>
    </row>
    <row r="9" spans="1:4">
      <c r="A9" s="4" t="s">
        <v>577</v>
      </c>
      <c r="B9" s="4" t="s">
        <v>585</v>
      </c>
      <c r="C9" s="4" t="s">
        <v>585</v>
      </c>
      <c r="D9" s="4" t="s">
        <v>586</v>
      </c>
    </row>
    <row r="10" spans="1:4">
      <c r="A10" s="4" t="s">
        <v>580</v>
      </c>
      <c r="B10" s="4" t="s">
        <v>587</v>
      </c>
      <c r="C10" s="4" t="s">
        <v>587</v>
      </c>
      <c r="D10" s="4" t="s">
        <v>588</v>
      </c>
    </row>
    <row r="11" spans="1:4">
      <c r="A11" s="4" t="s">
        <v>582</v>
      </c>
      <c r="B11" s="4" t="s">
        <v>589</v>
      </c>
      <c r="C11" s="4" t="s">
        <v>589</v>
      </c>
      <c r="D11" s="4" t="s">
        <v>59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91</v>
      </c>
      <c r="C1" s="2" t="s">
        <v>1</v>
      </c>
      <c r="D1" s="2" t="s">
        <v>65</v>
      </c>
    </row>
    <row r="2" spans="1:4">
      <c r="C2" s="2" t="s">
        <v>2</v>
      </c>
      <c r="D2" s="2" t="s">
        <v>18</v>
      </c>
    </row>
    <row r="3" spans="1:4">
      <c r="A3" s="4" t="s">
        <v>592</v>
      </c>
      <c r="C3" s="6" t="n">
        <v>36667</v>
      </c>
      <c r="D3" s="6" t="n">
        <v>36667</v>
      </c>
    </row>
    <row r="4" spans="1:4">
      <c r="A4" s="4" t="s">
        <v>593</v>
      </c>
      <c r="C4" s="4" t="s">
        <v>22</v>
      </c>
      <c r="D4" s="4" t="s">
        <v>22</v>
      </c>
    </row>
    <row r="5" spans="1:4">
      <c r="A5" s="4" t="s">
        <v>594</v>
      </c>
      <c r="C5" s="6" t="n">
        <v>36667</v>
      </c>
      <c r="D5" s="4" t="s">
        <v>22</v>
      </c>
    </row>
    <row r="6" spans="1:4">
      <c r="A6" s="4" t="s">
        <v>595</v>
      </c>
      <c r="C6" s="4" t="s">
        <v>22</v>
      </c>
      <c r="D6" s="6" t="n">
        <v>36667</v>
      </c>
    </row>
    <row r="7" spans="1:4">
      <c r="A7" s="4" t="s">
        <v>596</v>
      </c>
      <c r="C7" s="4" t="s">
        <v>22</v>
      </c>
      <c r="D7" s="4" t="s">
        <v>22</v>
      </c>
    </row>
    <row r="8" spans="1:4">
      <c r="A8" s="4" t="s">
        <v>597</v>
      </c>
    </row>
    <row r="9" spans="1:4">
      <c r="A9" s="4" t="s">
        <v>598</v>
      </c>
      <c r="D9" s="6" t="n">
        <v>28333</v>
      </c>
    </row>
    <row r="10" spans="1:4">
      <c r="A10" s="4" t="s">
        <v>599</v>
      </c>
      <c r="D10" s="8" t="n">
        <v>7.88</v>
      </c>
    </row>
    <row r="11" spans="1:4">
      <c r="A11" s="4" t="s">
        <v>600</v>
      </c>
      <c r="D11" s="4" t="s">
        <v>601</v>
      </c>
    </row>
    <row r="12" spans="1:4">
      <c r="A12" s="4" t="s">
        <v>602</v>
      </c>
      <c r="D12" s="4" t="s">
        <v>603</v>
      </c>
    </row>
    <row r="13" spans="1:4">
      <c r="A13" s="4" t="s">
        <v>604</v>
      </c>
    </row>
    <row r="14" spans="1:4">
      <c r="A14" s="4" t="s">
        <v>598</v>
      </c>
      <c r="D14" s="6" t="n">
        <v>8334</v>
      </c>
    </row>
    <row r="15" spans="1:4">
      <c r="A15" s="4" t="s">
        <v>599</v>
      </c>
      <c r="B15" s="4" t="s">
        <v>605</v>
      </c>
      <c r="D15" s="5" t="n">
        <v>0</v>
      </c>
    </row>
    <row r="16" spans="1:4">
      <c r="A16" s="4" t="s">
        <v>600</v>
      </c>
      <c r="D16" s="4" t="s">
        <v>606</v>
      </c>
    </row>
    <row r="17" spans="1:4">
      <c r="A17" s="4" t="s">
        <v>602</v>
      </c>
      <c r="D17" s="4" t="s">
        <v>607</v>
      </c>
    </row>
    <row r="18" spans="1:4"/>
    <row r="19" spans="1:4">
      <c r="A19" s="4" t="s">
        <v>605</v>
      </c>
      <c r="B19" s="4" t="s">
        <v>608</v>
      </c>
    </row>
  </sheetData>
  <mergeCells count="3">
    <mergeCell ref="A1:B2"/>
    <mergeCell ref="A18:C18"/>
    <mergeCell ref="B19:C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09</v>
      </c>
      <c r="B1" s="2" t="s">
        <v>65</v>
      </c>
    </row>
    <row r="2" spans="1:2">
      <c r="B2" s="2" t="s">
        <v>18</v>
      </c>
    </row>
    <row r="3" spans="1:2">
      <c r="A3" s="3" t="s">
        <v>176</v>
      </c>
    </row>
    <row r="4" spans="1:2">
      <c r="A4" s="4" t="s">
        <v>610</v>
      </c>
      <c r="B4" s="4" t="s">
        <v>6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611</v>
      </c>
      <c r="B1" s="2" t="s">
        <v>612</v>
      </c>
    </row>
    <row r="2" spans="1:2">
      <c r="A2" s="3" t="s">
        <v>180</v>
      </c>
    </row>
    <row r="3" spans="1:2">
      <c r="A3" s="4" t="s">
        <v>613</v>
      </c>
      <c r="B3" s="5" t="n">
        <v>2811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66</v>
      </c>
    </row>
    <row r="3" spans="1:3">
      <c r="A3" s="4" t="s">
        <v>615</v>
      </c>
    </row>
    <row r="4" spans="1:3">
      <c r="A4" s="4" t="s">
        <v>616</v>
      </c>
      <c r="B4" s="4" t="s">
        <v>22</v>
      </c>
      <c r="C4" s="4" t="s">
        <v>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35"/>
    <col customWidth="1" max="3" min="3" width="14"/>
  </cols>
  <sheetData>
    <row r="1" spans="1:3">
      <c r="A1" s="1" t="s">
        <v>617</v>
      </c>
      <c r="B1" s="2" t="s">
        <v>65</v>
      </c>
    </row>
    <row r="2" spans="1:3">
      <c r="B2" s="2" t="s">
        <v>18</v>
      </c>
      <c r="C2" s="2" t="s">
        <v>19</v>
      </c>
    </row>
    <row r="3" spans="1:3">
      <c r="A3" s="3" t="s">
        <v>183</v>
      </c>
    </row>
    <row r="4" spans="1:3">
      <c r="A4" s="4" t="s">
        <v>618</v>
      </c>
      <c r="B4" s="5" t="n">
        <v>3581474</v>
      </c>
      <c r="C4" s="5" t="n">
        <v>2681541</v>
      </c>
    </row>
    <row r="5" spans="1:3">
      <c r="A5" s="4" t="s">
        <v>619</v>
      </c>
      <c r="B5" s="4" t="s">
        <v>620</v>
      </c>
    </row>
    <row r="6" spans="1:3">
      <c r="A6" s="4" t="s">
        <v>621</v>
      </c>
      <c r="B6" s="5" t="n">
        <v>1100710</v>
      </c>
      <c r="C6" s="5" t="n">
        <v>911724</v>
      </c>
    </row>
    <row r="7" spans="1:3">
      <c r="A7" s="4" t="s">
        <v>622</v>
      </c>
      <c r="B7" s="4" t="s">
        <v>623</v>
      </c>
      <c r="C7" s="4" t="s">
        <v>6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5</v>
      </c>
      <c r="B1" s="2" t="s">
        <v>18</v>
      </c>
      <c r="C1" s="2" t="s">
        <v>19</v>
      </c>
    </row>
    <row r="2" spans="1:3">
      <c r="A2" s="3" t="s">
        <v>183</v>
      </c>
    </row>
    <row r="3" spans="1:3">
      <c r="A3" s="4" t="s">
        <v>626</v>
      </c>
      <c r="B3" s="5" t="n">
        <v>1100710</v>
      </c>
      <c r="C3" s="5" t="n">
        <v>911724</v>
      </c>
    </row>
    <row r="4" spans="1:3">
      <c r="A4" s="4" t="s">
        <v>627</v>
      </c>
      <c r="B4" s="6" t="n">
        <v>-1100710</v>
      </c>
      <c r="C4" s="6" t="n">
        <v>-911724</v>
      </c>
    </row>
    <row r="5" spans="1:3">
      <c r="A5" s="4" t="s">
        <v>628</v>
      </c>
      <c r="B5" s="4" t="s">
        <v>22</v>
      </c>
      <c r="C5" s="4" t="s">
        <v>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9</v>
      </c>
      <c r="B1" s="2" t="s">
        <v>64</v>
      </c>
      <c r="D1" s="2" t="s">
        <v>1</v>
      </c>
      <c r="F1" s="2" t="s">
        <v>65</v>
      </c>
    </row>
    <row r="2" spans="1:7">
      <c r="B2" s="2" t="s">
        <v>2</v>
      </c>
      <c r="C2" s="2" t="s">
        <v>66</v>
      </c>
      <c r="D2" s="2" t="s">
        <v>2</v>
      </c>
      <c r="E2" s="2" t="s">
        <v>66</v>
      </c>
      <c r="F2" s="2" t="s">
        <v>18</v>
      </c>
      <c r="G2" s="2" t="s">
        <v>19</v>
      </c>
    </row>
    <row r="3" spans="1:7">
      <c r="A3" s="3" t="s">
        <v>183</v>
      </c>
    </row>
    <row r="4" spans="1:7">
      <c r="A4" s="4" t="s">
        <v>630</v>
      </c>
      <c r="B4" s="5" t="n">
        <v>452926</v>
      </c>
      <c r="C4" s="5" t="n">
        <v>-190565</v>
      </c>
      <c r="D4" s="5" t="n">
        <v>-254964</v>
      </c>
      <c r="E4" s="5" t="n">
        <v>-983645</v>
      </c>
      <c r="F4" s="5" t="n">
        <v>-1144696</v>
      </c>
      <c r="G4" s="5" t="n">
        <v>-1389972</v>
      </c>
    </row>
    <row r="5" spans="1:7">
      <c r="A5" s="4" t="s">
        <v>631</v>
      </c>
      <c r="F5" s="6" t="n">
        <v>-240386</v>
      </c>
      <c r="G5" s="6" t="n">
        <v>-472590</v>
      </c>
    </row>
    <row r="6" spans="1:7">
      <c r="A6" s="4" t="s">
        <v>632</v>
      </c>
      <c r="F6" s="6" t="n">
        <v>51400</v>
      </c>
      <c r="G6" s="6" t="n">
        <v>190331</v>
      </c>
    </row>
    <row r="7" spans="1:7">
      <c r="A7" s="4" t="s">
        <v>633</v>
      </c>
      <c r="F7" s="6" t="n">
        <v>188986</v>
      </c>
      <c r="G7" s="6" t="n">
        <v>282259</v>
      </c>
    </row>
    <row r="8" spans="1:7">
      <c r="A8" s="4" t="s">
        <v>634</v>
      </c>
      <c r="B8" s="4" t="s">
        <v>22</v>
      </c>
      <c r="D8" s="4" t="s">
        <v>22</v>
      </c>
      <c r="F8" s="4" t="s">
        <v>22</v>
      </c>
      <c r="G8" s="4" t="s">
        <v>22</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35</v>
      </c>
      <c r="B1" s="2" t="s">
        <v>636</v>
      </c>
      <c r="C1" s="2" t="s">
        <v>278</v>
      </c>
      <c r="D1" s="2" t="s">
        <v>97</v>
      </c>
      <c r="E1" s="2" t="s">
        <v>2</v>
      </c>
      <c r="F1" s="2" t="s">
        <v>2</v>
      </c>
      <c r="G1" s="2" t="s">
        <v>18</v>
      </c>
      <c r="H1" s="2" t="s">
        <v>19</v>
      </c>
      <c r="I1" s="2" t="s">
        <v>277</v>
      </c>
      <c r="J1" s="2" t="s">
        <v>637</v>
      </c>
      <c r="K1" s="2" t="s">
        <v>288</v>
      </c>
    </row>
    <row r="2" spans="1:11">
      <c r="A2" s="4" t="s">
        <v>58</v>
      </c>
      <c r="G2" s="6" t="n">
        <v>495000000</v>
      </c>
      <c r="H2" s="6" t="n">
        <v>495000000</v>
      </c>
      <c r="K2" s="6" t="n">
        <v>495000000</v>
      </c>
    </row>
    <row r="3" spans="1:11">
      <c r="A3" s="4" t="s">
        <v>57</v>
      </c>
      <c r="G3" s="7" t="n">
        <v>0.001</v>
      </c>
      <c r="H3" s="7" t="n">
        <v>0.001</v>
      </c>
    </row>
    <row r="4" spans="1:11">
      <c r="A4" s="4" t="s">
        <v>56</v>
      </c>
      <c r="G4" s="6" t="n">
        <v>5000000</v>
      </c>
      <c r="H4" s="6" t="n">
        <v>5000000</v>
      </c>
      <c r="K4" s="6" t="n">
        <v>5000000</v>
      </c>
    </row>
    <row r="5" spans="1:11">
      <c r="A5" s="4" t="s">
        <v>55</v>
      </c>
      <c r="G5" s="7" t="n">
        <v>0.001</v>
      </c>
      <c r="H5" s="7" t="n">
        <v>0.001</v>
      </c>
    </row>
    <row r="6" spans="1:11">
      <c r="A6" s="4" t="s">
        <v>420</v>
      </c>
      <c r="D6" s="5" t="n">
        <v>8305</v>
      </c>
      <c r="G6" s="5" t="n">
        <v>8305</v>
      </c>
      <c r="H6" s="5" t="n">
        <v>308582</v>
      </c>
    </row>
    <row r="7" spans="1:11">
      <c r="A7" s="4" t="s">
        <v>638</v>
      </c>
      <c r="G7" s="6" t="n">
        <v>495000000</v>
      </c>
      <c r="I7" s="6" t="n">
        <v>30000000</v>
      </c>
      <c r="J7" s="6" t="n">
        <v>500000000</v>
      </c>
      <c r="K7" s="6" t="n">
        <v>495000000</v>
      </c>
    </row>
    <row r="8" spans="1:11">
      <c r="A8" s="4" t="s">
        <v>639</v>
      </c>
      <c r="E8" s="4" t="s">
        <v>22</v>
      </c>
      <c r="G8" s="4" t="s">
        <v>22</v>
      </c>
      <c r="H8" s="4" t="s">
        <v>22</v>
      </c>
    </row>
    <row r="9" spans="1:11">
      <c r="A9" s="4" t="s">
        <v>640</v>
      </c>
      <c r="F9" s="4" t="s">
        <v>22</v>
      </c>
    </row>
    <row r="10" spans="1:11">
      <c r="A10" s="4" t="s">
        <v>641</v>
      </c>
    </row>
    <row r="11" spans="1:11">
      <c r="A11" s="4" t="s">
        <v>642</v>
      </c>
      <c r="B11" s="6" t="n">
        <v>3000</v>
      </c>
    </row>
    <row r="12" spans="1:11">
      <c r="A12" s="4" t="s">
        <v>643</v>
      </c>
      <c r="B12" s="5" t="n">
        <v>3000000</v>
      </c>
    </row>
    <row r="13" spans="1:11">
      <c r="A13" s="4" t="s">
        <v>111</v>
      </c>
    </row>
    <row r="14" spans="1:11">
      <c r="A14" s="4" t="s">
        <v>58</v>
      </c>
      <c r="E14" s="6" t="n">
        <v>25000000</v>
      </c>
      <c r="F14" s="6" t="n">
        <v>25000000</v>
      </c>
    </row>
    <row r="15" spans="1:11">
      <c r="A15" s="4" t="s">
        <v>420</v>
      </c>
      <c r="D15" s="5" t="n">
        <v>868</v>
      </c>
      <c r="G15" s="5" t="n">
        <v>868</v>
      </c>
      <c r="H15" s="5" t="n">
        <v>6711</v>
      </c>
    </row>
    <row r="16" spans="1:11">
      <c r="A16" s="4" t="s">
        <v>342</v>
      </c>
      <c r="D16" s="6" t="n">
        <v>868182</v>
      </c>
      <c r="G16" s="6" t="n">
        <v>868181</v>
      </c>
      <c r="H16" s="6" t="n">
        <v>6709583</v>
      </c>
    </row>
    <row r="17" spans="1:11">
      <c r="A17" s="4" t="s">
        <v>639</v>
      </c>
      <c r="H17" s="4" t="s">
        <v>22</v>
      </c>
    </row>
    <row r="18" spans="1:11">
      <c r="A18" s="4" t="s">
        <v>644</v>
      </c>
    </row>
    <row r="19" spans="1:11">
      <c r="A19" s="4" t="s">
        <v>645</v>
      </c>
      <c r="B19" s="6" t="n">
        <v>10000</v>
      </c>
    </row>
    <row r="20" spans="1:11">
      <c r="A20" s="4" t="s">
        <v>646</v>
      </c>
      <c r="B20" s="5" t="n">
        <v>1000</v>
      </c>
    </row>
    <row r="21" spans="1:11">
      <c r="A21" s="4" t="s">
        <v>647</v>
      </c>
    </row>
    <row r="22" spans="1:11">
      <c r="A22" s="4" t="s">
        <v>645</v>
      </c>
      <c r="B22" s="6" t="n">
        <v>3000</v>
      </c>
    </row>
    <row r="23" spans="1:11">
      <c r="A23" s="4" t="s">
        <v>646</v>
      </c>
      <c r="B23" s="5" t="n">
        <v>3000000</v>
      </c>
    </row>
    <row r="24" spans="1:11">
      <c r="A24" s="4" t="s">
        <v>648</v>
      </c>
    </row>
    <row r="25" spans="1:11">
      <c r="A25" s="4" t="s">
        <v>420</v>
      </c>
      <c r="C25" s="5" t="n">
        <v>916667</v>
      </c>
    </row>
    <row r="26" spans="1:11">
      <c r="A26" s="4" t="s">
        <v>649</v>
      </c>
    </row>
    <row r="27" spans="1:11">
      <c r="A27" s="4" t="s">
        <v>420</v>
      </c>
      <c r="C27" s="5" t="n">
        <v>733333</v>
      </c>
    </row>
    <row r="28" spans="1:11">
      <c r="A28" s="4" t="s">
        <v>650</v>
      </c>
    </row>
    <row r="29" spans="1:11">
      <c r="A29" s="4" t="s">
        <v>651</v>
      </c>
      <c r="B29" s="5" t="n">
        <v>10000000</v>
      </c>
    </row>
    <row r="30" spans="1:11">
      <c r="A30" s="4" t="s">
        <v>652</v>
      </c>
      <c r="B30" s="4" t="s">
        <v>653</v>
      </c>
    </row>
    <row r="31" spans="1:11">
      <c r="A31" s="4" t="s">
        <v>654</v>
      </c>
      <c r="B31" s="4" t="s">
        <v>655</v>
      </c>
    </row>
    <row r="32" spans="1:11">
      <c r="A32" s="4" t="s">
        <v>656</v>
      </c>
    </row>
    <row r="33" spans="1:11">
      <c r="A33" s="4" t="s">
        <v>657</v>
      </c>
      <c r="B33" s="5" t="n">
        <v>1000</v>
      </c>
    </row>
    <row r="34" spans="1:11">
      <c r="A34" s="4" t="s">
        <v>658</v>
      </c>
      <c r="B34" s="4" t="s">
        <v>659</v>
      </c>
    </row>
    <row r="35" spans="1:11">
      <c r="A35" s="4" t="s">
        <v>660</v>
      </c>
      <c r="B35" s="4" t="s">
        <v>661</v>
      </c>
    </row>
    <row r="36" spans="1:11">
      <c r="A36" s="4" t="s">
        <v>662</v>
      </c>
    </row>
    <row r="37" spans="1:11">
      <c r="A37" s="4" t="s">
        <v>663</v>
      </c>
      <c r="B37" s="4" t="s">
        <v>664</v>
      </c>
    </row>
    <row r="38" spans="1:11">
      <c r="A38" s="4" t="s">
        <v>665</v>
      </c>
    </row>
    <row r="39" spans="1:11">
      <c r="A39" s="4" t="s">
        <v>645</v>
      </c>
      <c r="B39" s="6" t="n">
        <v>9000</v>
      </c>
    </row>
    <row r="40" spans="1:11">
      <c r="A40" s="4" t="s">
        <v>666</v>
      </c>
    </row>
    <row r="41" spans="1:11">
      <c r="A41" s="4" t="s">
        <v>645</v>
      </c>
      <c r="B41" s="6" t="n">
        <v>1000</v>
      </c>
    </row>
    <row r="42" spans="1:11">
      <c r="A42" s="4" t="s">
        <v>52</v>
      </c>
    </row>
    <row r="43" spans="1:11">
      <c r="A43" s="4" t="s">
        <v>58</v>
      </c>
      <c r="E43" s="6" t="n">
        <v>22500000</v>
      </c>
      <c r="F43" s="6" t="n">
        <v>22500000</v>
      </c>
      <c r="G43" s="6" t="n">
        <v>22500000</v>
      </c>
    </row>
    <row r="44" spans="1:11">
      <c r="A44" s="4" t="s">
        <v>57</v>
      </c>
      <c r="E44" s="7" t="n">
        <v>0.007</v>
      </c>
      <c r="F44" s="7" t="n">
        <v>0.007</v>
      </c>
      <c r="G44" s="7" t="n">
        <v>0.007</v>
      </c>
      <c r="I44" s="7" t="n">
        <v>0.001</v>
      </c>
    </row>
    <row r="45" spans="1:11">
      <c r="A45" s="4" t="s">
        <v>51</v>
      </c>
    </row>
    <row r="46" spans="1:11">
      <c r="A46" s="4" t="s">
        <v>58</v>
      </c>
      <c r="E46" s="6" t="n">
        <v>2500000</v>
      </c>
      <c r="F46" s="6" t="n">
        <v>2500000</v>
      </c>
      <c r="G46" s="6" t="n">
        <v>2500000</v>
      </c>
    </row>
    <row r="47" spans="1:11">
      <c r="A47" s="4" t="s">
        <v>57</v>
      </c>
      <c r="E47" s="7" t="n">
        <v>0.001</v>
      </c>
      <c r="F47" s="7" t="n">
        <v>0.001</v>
      </c>
      <c r="G47" s="7" t="n">
        <v>0.001</v>
      </c>
    </row>
    <row r="48" spans="1:11">
      <c r="A48" s="4" t="s">
        <v>48</v>
      </c>
    </row>
    <row r="49" spans="1:11">
      <c r="A49" s="4" t="s">
        <v>56</v>
      </c>
      <c r="E49" s="6" t="n">
        <v>5000000</v>
      </c>
      <c r="F49" s="6" t="n">
        <v>5000000</v>
      </c>
    </row>
    <row r="50" spans="1:11">
      <c r="A50" s="4" t="s">
        <v>55</v>
      </c>
      <c r="E50" s="7" t="n">
        <v>0.001</v>
      </c>
      <c r="F50" s="7" t="n">
        <v>0.001</v>
      </c>
    </row>
    <row r="51" spans="1:11">
      <c r="A51" s="4" t="s">
        <v>50</v>
      </c>
    </row>
    <row r="52" spans="1:11">
      <c r="A52" s="4" t="s">
        <v>56</v>
      </c>
      <c r="E52" s="6" t="n">
        <v>96428</v>
      </c>
      <c r="F52" s="6" t="n">
        <v>96428</v>
      </c>
      <c r="G52" s="6" t="n">
        <v>96428</v>
      </c>
    </row>
    <row r="53" spans="1:11">
      <c r="A53" s="4" t="s">
        <v>55</v>
      </c>
      <c r="E53" s="7" t="n">
        <v>0.001</v>
      </c>
      <c r="F53" s="7" t="n">
        <v>0.001</v>
      </c>
      <c r="G53" s="7" t="n">
        <v>0.001</v>
      </c>
    </row>
    <row r="54" spans="1:11">
      <c r="A54" s="4" t="s">
        <v>420</v>
      </c>
      <c r="D54" s="4" t="s">
        <v>22</v>
      </c>
    </row>
    <row r="55" spans="1:11">
      <c r="A55" s="4" t="s">
        <v>342</v>
      </c>
      <c r="D55" s="4" t="s">
        <v>22</v>
      </c>
    </row>
    <row r="56" spans="1:11">
      <c r="A56" s="4" t="s">
        <v>667</v>
      </c>
      <c r="E56" s="6" t="n">
        <v>96428</v>
      </c>
      <c r="F56" s="6" t="n">
        <v>96428</v>
      </c>
    </row>
    <row r="57" spans="1:11">
      <c r="A57" s="4" t="s">
        <v>668</v>
      </c>
    </row>
    <row r="58" spans="1:11">
      <c r="A58" s="4" t="s">
        <v>55</v>
      </c>
      <c r="C58" s="7" t="n">
        <v>0.001</v>
      </c>
    </row>
    <row r="59" spans="1:11">
      <c r="A59" s="4" t="s">
        <v>342</v>
      </c>
      <c r="C59" s="6" t="n">
        <v>54000</v>
      </c>
    </row>
    <row r="60" spans="1:11">
      <c r="A60" s="4" t="s">
        <v>669</v>
      </c>
    </row>
    <row r="61" spans="1:11">
      <c r="A61" s="4" t="s">
        <v>342</v>
      </c>
      <c r="C61" s="6" t="n">
        <v>42429</v>
      </c>
    </row>
    <row r="62" spans="1:11">
      <c r="A62" s="4" t="s">
        <v>670</v>
      </c>
    </row>
    <row r="63" spans="1:11">
      <c r="A63" s="4" t="s">
        <v>639</v>
      </c>
      <c r="B63" s="6" t="n">
        <v>28752</v>
      </c>
    </row>
    <row r="64" spans="1:11">
      <c r="A64" s="4" t="s">
        <v>108</v>
      </c>
    </row>
    <row r="65" spans="1:11">
      <c r="A65" s="4" t="s">
        <v>56</v>
      </c>
      <c r="E65" s="6" t="n">
        <v>5000000</v>
      </c>
      <c r="F65" s="6" t="n">
        <v>5000000</v>
      </c>
    </row>
    <row r="66" spans="1:11">
      <c r="A66" s="4" t="s">
        <v>420</v>
      </c>
      <c r="G66" s="4" t="s">
        <v>22</v>
      </c>
      <c r="H66" s="4" t="s">
        <v>22</v>
      </c>
    </row>
    <row r="67" spans="1:11">
      <c r="A67" s="4" t="s">
        <v>342</v>
      </c>
      <c r="G67" s="4" t="s">
        <v>22</v>
      </c>
      <c r="H67" s="4" t="s">
        <v>22</v>
      </c>
    </row>
    <row r="68" spans="1:11">
      <c r="A68" s="4" t="s">
        <v>639</v>
      </c>
      <c r="H68" s="6" t="n">
        <v>1000</v>
      </c>
    </row>
    <row r="69" spans="1:11">
      <c r="A69" s="4" t="s">
        <v>48</v>
      </c>
    </row>
    <row r="70" spans="1:11">
      <c r="A70" s="4" t="s">
        <v>56</v>
      </c>
      <c r="E70" s="6" t="n">
        <v>5000000</v>
      </c>
      <c r="F70" s="6" t="n">
        <v>5000000</v>
      </c>
      <c r="G70" s="6" t="n">
        <v>5000000</v>
      </c>
    </row>
    <row r="71" spans="1:11">
      <c r="A71" s="4" t="s">
        <v>55</v>
      </c>
      <c r="E71" s="7" t="n">
        <v>0.001</v>
      </c>
      <c r="F71" s="7" t="n">
        <v>0.001</v>
      </c>
      <c r="G71" s="7" t="n">
        <v>0.001</v>
      </c>
    </row>
    <row r="72" spans="1:11">
      <c r="A72" s="4" t="s">
        <v>420</v>
      </c>
      <c r="D72" s="4" t="s">
        <v>22</v>
      </c>
    </row>
    <row r="73" spans="1:11">
      <c r="A73" s="4" t="s">
        <v>342</v>
      </c>
      <c r="D73" s="4" t="s">
        <v>22</v>
      </c>
    </row>
    <row r="74" spans="1:11">
      <c r="A74" s="4" t="s">
        <v>667</v>
      </c>
      <c r="E74" s="6" t="n">
        <v>1000</v>
      </c>
      <c r="F74" s="6"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29"/>
    <col customWidth="1" max="7" min="7" width="14"/>
    <col customWidth="1" max="8" min="8" width="14"/>
    <col customWidth="1" max="9" min="9" width="14"/>
    <col customWidth="1" max="10" min="10" width="14"/>
  </cols>
  <sheetData>
    <row r="1" spans="1:10">
      <c r="A1" s="1" t="s">
        <v>671</v>
      </c>
      <c r="B1" s="2" t="s">
        <v>672</v>
      </c>
      <c r="C1" s="2" t="s">
        <v>289</v>
      </c>
      <c r="D1" s="2" t="s">
        <v>97</v>
      </c>
      <c r="E1" s="2" t="s">
        <v>2</v>
      </c>
      <c r="F1" s="2" t="s">
        <v>18</v>
      </c>
      <c r="G1" s="2" t="s">
        <v>19</v>
      </c>
      <c r="H1" s="2" t="s">
        <v>277</v>
      </c>
      <c r="I1" s="2" t="s">
        <v>637</v>
      </c>
      <c r="J1" s="2" t="s">
        <v>288</v>
      </c>
    </row>
    <row r="2" spans="1:10">
      <c r="A2" s="4" t="s">
        <v>638</v>
      </c>
      <c r="F2" s="6" t="n">
        <v>495000000</v>
      </c>
      <c r="H2" s="6" t="n">
        <v>30000000</v>
      </c>
      <c r="I2" s="6" t="n">
        <v>500000000</v>
      </c>
      <c r="J2" s="6" t="n">
        <v>495000000</v>
      </c>
    </row>
    <row r="3" spans="1:10">
      <c r="A3" s="4" t="s">
        <v>57</v>
      </c>
      <c r="F3" s="7" t="n">
        <v>0.001</v>
      </c>
      <c r="G3" s="7" t="n">
        <v>0.001</v>
      </c>
    </row>
    <row r="4" spans="1:10">
      <c r="A4" s="4" t="s">
        <v>56</v>
      </c>
      <c r="F4" s="6" t="n">
        <v>5000000</v>
      </c>
      <c r="G4" s="6" t="n">
        <v>5000000</v>
      </c>
      <c r="J4" s="6" t="n">
        <v>5000000</v>
      </c>
    </row>
    <row r="5" spans="1:10">
      <c r="A5" s="4" t="s">
        <v>55</v>
      </c>
      <c r="F5" s="7" t="n">
        <v>0.001</v>
      </c>
      <c r="G5" s="7" t="n">
        <v>0.001</v>
      </c>
    </row>
    <row r="6" spans="1:10">
      <c r="A6" s="4" t="s">
        <v>290</v>
      </c>
      <c r="F6" s="4" t="s">
        <v>291</v>
      </c>
    </row>
    <row r="7" spans="1:10">
      <c r="A7" s="4" t="s">
        <v>292</v>
      </c>
      <c r="F7" s="6" t="n">
        <v>68976690</v>
      </c>
    </row>
    <row r="8" spans="1:10">
      <c r="A8" s="4" t="s">
        <v>673</v>
      </c>
      <c r="F8" s="6" t="n">
        <v>2299223</v>
      </c>
    </row>
    <row r="9" spans="1:10">
      <c r="A9" s="4" t="s">
        <v>639</v>
      </c>
      <c r="E9" s="4" t="s">
        <v>22</v>
      </c>
      <c r="F9" s="4" t="s">
        <v>22</v>
      </c>
      <c r="G9" s="4" t="s">
        <v>22</v>
      </c>
    </row>
    <row r="10" spans="1:10">
      <c r="A10" s="4" t="s">
        <v>420</v>
      </c>
      <c r="D10" s="5" t="n">
        <v>8305</v>
      </c>
      <c r="F10" s="5" t="n">
        <v>8305</v>
      </c>
      <c r="G10" s="5" t="n">
        <v>308582</v>
      </c>
    </row>
    <row r="11" spans="1:10">
      <c r="A11" s="4" t="s">
        <v>674</v>
      </c>
      <c r="E11" s="4" t="s">
        <v>22</v>
      </c>
      <c r="F11" s="6" t="n">
        <v>461539</v>
      </c>
      <c r="G11" s="6" t="n">
        <v>347700</v>
      </c>
    </row>
    <row r="12" spans="1:10">
      <c r="A12" s="4" t="s">
        <v>112</v>
      </c>
    </row>
    <row r="13" spans="1:10">
      <c r="A13" s="4" t="s">
        <v>420</v>
      </c>
      <c r="D13" s="6" t="n">
        <v>7437</v>
      </c>
      <c r="F13" s="6" t="n">
        <v>7437</v>
      </c>
      <c r="G13" s="6" t="n">
        <v>301871</v>
      </c>
    </row>
    <row r="14" spans="1:10">
      <c r="A14" s="4" t="s">
        <v>674</v>
      </c>
      <c r="G14" s="5" t="n">
        <v>596</v>
      </c>
    </row>
    <row r="15" spans="1:10">
      <c r="A15" s="4" t="s">
        <v>675</v>
      </c>
    </row>
    <row r="16" spans="1:10">
      <c r="A16" s="4" t="s">
        <v>420</v>
      </c>
      <c r="F16" s="5" t="n">
        <v>7709</v>
      </c>
    </row>
    <row r="17" spans="1:10">
      <c r="A17" s="4" t="s">
        <v>342</v>
      </c>
      <c r="F17" s="6" t="n">
        <v>868181</v>
      </c>
    </row>
    <row r="18" spans="1:10">
      <c r="A18" s="4" t="s">
        <v>450</v>
      </c>
      <c r="F18" s="13" t="n">
        <v>0.008880000000000001</v>
      </c>
    </row>
    <row r="19" spans="1:10">
      <c r="A19" s="4" t="s">
        <v>295</v>
      </c>
    </row>
    <row r="20" spans="1:10">
      <c r="A20" s="4" t="s">
        <v>638</v>
      </c>
      <c r="J20" s="6" t="n">
        <v>125000000</v>
      </c>
    </row>
    <row r="21" spans="1:10">
      <c r="A21" s="4" t="s">
        <v>296</v>
      </c>
    </row>
    <row r="22" spans="1:10">
      <c r="A22" s="4" t="s">
        <v>638</v>
      </c>
      <c r="J22" s="6" t="n">
        <v>500000000</v>
      </c>
    </row>
    <row r="23" spans="1:10">
      <c r="A23" s="4" t="s">
        <v>48</v>
      </c>
    </row>
    <row r="24" spans="1:10">
      <c r="A24" s="4" t="s">
        <v>56</v>
      </c>
      <c r="E24" s="6" t="n">
        <v>5000000</v>
      </c>
      <c r="F24" s="6" t="n">
        <v>5000000</v>
      </c>
    </row>
    <row r="25" spans="1:10">
      <c r="A25" s="4" t="s">
        <v>55</v>
      </c>
      <c r="E25" s="7" t="n">
        <v>0.001</v>
      </c>
      <c r="F25" s="7" t="n">
        <v>0.001</v>
      </c>
    </row>
    <row r="26" spans="1:10">
      <c r="A26" s="4" t="s">
        <v>294</v>
      </c>
      <c r="C26" s="6" t="n">
        <v>1000</v>
      </c>
      <c r="J26" s="6" t="n">
        <v>1000</v>
      </c>
    </row>
    <row r="27" spans="1:10">
      <c r="A27" s="4" t="s">
        <v>676</v>
      </c>
      <c r="C27" s="4" t="s">
        <v>677</v>
      </c>
    </row>
    <row r="28" spans="1:10">
      <c r="A28" s="4" t="s">
        <v>420</v>
      </c>
      <c r="D28" s="4" t="s">
        <v>22</v>
      </c>
    </row>
    <row r="29" spans="1:10">
      <c r="A29" s="4" t="s">
        <v>342</v>
      </c>
      <c r="D29" s="4" t="s">
        <v>22</v>
      </c>
    </row>
    <row r="30" spans="1:10">
      <c r="A30" s="4" t="s">
        <v>678</v>
      </c>
    </row>
    <row r="31" spans="1:10">
      <c r="A31" s="4" t="s">
        <v>55</v>
      </c>
      <c r="B31" s="7" t="n">
        <v>0.001</v>
      </c>
    </row>
    <row r="32" spans="1:10">
      <c r="A32" s="4" t="s">
        <v>679</v>
      </c>
      <c r="B32" s="6" t="n">
        <v>1000</v>
      </c>
    </row>
    <row r="33" spans="1:10">
      <c r="A33" s="4" t="s">
        <v>680</v>
      </c>
      <c r="B33" s="8" t="n">
        <v>0.1</v>
      </c>
    </row>
    <row r="34" spans="1:10">
      <c r="A34" s="4" t="s">
        <v>681</v>
      </c>
      <c r="B34" s="5"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4</v>
      </c>
      <c r="B1" s="2" t="s">
        <v>1</v>
      </c>
      <c r="D1" s="2" t="s">
        <v>65</v>
      </c>
    </row>
    <row r="2" spans="1:5">
      <c r="B2" s="2" t="s">
        <v>2</v>
      </c>
      <c r="C2" s="2" t="s">
        <v>66</v>
      </c>
      <c r="D2" s="2" t="s">
        <v>18</v>
      </c>
      <c r="E2" s="2" t="s">
        <v>19</v>
      </c>
    </row>
    <row r="3" spans="1:5">
      <c r="A3" s="3" t="s">
        <v>115</v>
      </c>
    </row>
    <row r="4" spans="1:5">
      <c r="A4" s="4" t="s">
        <v>116</v>
      </c>
      <c r="B4" s="5" t="n">
        <v>-254964</v>
      </c>
      <c r="C4" s="5" t="n">
        <v>-983645</v>
      </c>
      <c r="D4" s="5" t="n">
        <v>-1144696</v>
      </c>
      <c r="E4" s="5" t="n">
        <v>-1389972</v>
      </c>
    </row>
    <row r="5" spans="1:5">
      <c r="A5" s="3" t="s">
        <v>117</v>
      </c>
    </row>
    <row r="6" spans="1:5">
      <c r="A6" s="4" t="s">
        <v>118</v>
      </c>
      <c r="B6" s="6" t="n">
        <v>640167</v>
      </c>
      <c r="C6" s="4" t="s">
        <v>22</v>
      </c>
      <c r="D6" s="4" t="s">
        <v>22</v>
      </c>
      <c r="E6" s="6" t="n">
        <v>384</v>
      </c>
    </row>
    <row r="7" spans="1:5">
      <c r="A7" s="4" t="s">
        <v>84</v>
      </c>
      <c r="B7" s="6" t="n">
        <v>12606</v>
      </c>
      <c r="C7" s="4" t="s">
        <v>22</v>
      </c>
    </row>
    <row r="8" spans="1:5">
      <c r="A8" s="4" t="s">
        <v>119</v>
      </c>
      <c r="B8" s="6" t="n">
        <v>92824</v>
      </c>
      <c r="C8" s="4" t="s">
        <v>22</v>
      </c>
    </row>
    <row r="9" spans="1:5">
      <c r="A9" s="4" t="s">
        <v>120</v>
      </c>
      <c r="D9" s="4" t="s">
        <v>22</v>
      </c>
      <c r="E9" s="6" t="n">
        <v>6457</v>
      </c>
    </row>
    <row r="10" spans="1:5">
      <c r="A10" s="4" t="s">
        <v>121</v>
      </c>
      <c r="B10" s="4" t="s">
        <v>22</v>
      </c>
      <c r="C10" s="6" t="n">
        <v>95733</v>
      </c>
      <c r="D10" s="6" t="n">
        <v>106370</v>
      </c>
      <c r="E10" s="6" t="n">
        <v>285850</v>
      </c>
    </row>
    <row r="11" spans="1:5">
      <c r="A11" s="4" t="s">
        <v>122</v>
      </c>
      <c r="D11" s="6" t="n">
        <v>8305</v>
      </c>
      <c r="E11" s="4" t="s">
        <v>22</v>
      </c>
    </row>
    <row r="12" spans="1:5">
      <c r="A12" s="4" t="s">
        <v>123</v>
      </c>
      <c r="B12" s="4" t="s">
        <v>22</v>
      </c>
      <c r="C12" s="6" t="n">
        <v>31269</v>
      </c>
      <c r="D12" s="6" t="n">
        <v>23959</v>
      </c>
      <c r="E12" s="6" t="n">
        <v>94406</v>
      </c>
    </row>
    <row r="13" spans="1:5">
      <c r="A13" s="4" t="s">
        <v>124</v>
      </c>
      <c r="D13" s="4" t="s">
        <v>22</v>
      </c>
      <c r="E13" s="6" t="n">
        <v>15500</v>
      </c>
    </row>
    <row r="14" spans="1:5">
      <c r="A14" s="4" t="s">
        <v>125</v>
      </c>
      <c r="B14" s="4" t="s">
        <v>22</v>
      </c>
      <c r="C14" s="6" t="n">
        <v>683</v>
      </c>
      <c r="D14" s="6" t="n">
        <v>683</v>
      </c>
      <c r="E14" s="6" t="n">
        <v>5177</v>
      </c>
    </row>
    <row r="15" spans="1:5">
      <c r="A15" s="4" t="s">
        <v>126</v>
      </c>
      <c r="B15" s="4" t="s">
        <v>22</v>
      </c>
      <c r="C15" s="6" t="n">
        <v>102821</v>
      </c>
      <c r="D15" s="6" t="n">
        <v>114435</v>
      </c>
      <c r="E15" s="6" t="n">
        <v>185057</v>
      </c>
    </row>
    <row r="16" spans="1:5">
      <c r="A16" s="4" t="s">
        <v>127</v>
      </c>
      <c r="D16" s="4" t="s">
        <v>22</v>
      </c>
      <c r="E16" s="6" t="n">
        <v>-5517</v>
      </c>
    </row>
    <row r="17" spans="1:5">
      <c r="A17" s="3" t="s">
        <v>128</v>
      </c>
    </row>
    <row r="18" spans="1:5">
      <c r="A18" s="4" t="s">
        <v>129</v>
      </c>
      <c r="B18" s="6" t="n">
        <v>-7601406</v>
      </c>
      <c r="C18" s="4" t="s">
        <v>22</v>
      </c>
    </row>
    <row r="19" spans="1:5">
      <c r="A19" s="4" t="s">
        <v>24</v>
      </c>
      <c r="B19" s="6" t="n">
        <v>-129298</v>
      </c>
      <c r="C19" s="6" t="n">
        <v>2000</v>
      </c>
      <c r="D19" s="6" t="n">
        <v>2000</v>
      </c>
      <c r="E19" s="6" t="n">
        <v>-750</v>
      </c>
    </row>
    <row r="20" spans="1:5">
      <c r="A20" s="4" t="s">
        <v>130</v>
      </c>
      <c r="D20" s="6" t="n">
        <v>76843</v>
      </c>
      <c r="E20" s="6" t="n">
        <v>114394</v>
      </c>
    </row>
    <row r="21" spans="1:5">
      <c r="A21" s="4" t="s">
        <v>33</v>
      </c>
      <c r="B21" s="6" t="n">
        <v>5416250</v>
      </c>
      <c r="C21" s="6" t="n">
        <v>48327</v>
      </c>
    </row>
    <row r="22" spans="1:5">
      <c r="A22" s="4" t="s">
        <v>131</v>
      </c>
      <c r="B22" s="4" t="s">
        <v>22</v>
      </c>
      <c r="C22" s="6" t="n">
        <v>702133</v>
      </c>
      <c r="D22" s="6" t="n">
        <v>811319</v>
      </c>
      <c r="E22" s="6" t="n">
        <v>451654</v>
      </c>
    </row>
    <row r="23" spans="1:5">
      <c r="A23" s="4" t="s">
        <v>132</v>
      </c>
      <c r="B23" s="6" t="n">
        <v>-1823821</v>
      </c>
      <c r="C23" s="6" t="n">
        <v>-679</v>
      </c>
      <c r="D23" s="6" t="n">
        <v>-781</v>
      </c>
      <c r="E23" s="6" t="n">
        <v>-237360</v>
      </c>
    </row>
    <row r="24" spans="1:5">
      <c r="A24" s="3" t="s">
        <v>133</v>
      </c>
    </row>
    <row r="25" spans="1:5">
      <c r="A25" s="4" t="s">
        <v>134</v>
      </c>
      <c r="B25" s="6" t="n">
        <v>-30000000</v>
      </c>
      <c r="C25" s="4" t="s">
        <v>22</v>
      </c>
    </row>
    <row r="26" spans="1:5">
      <c r="A26" s="4" t="s">
        <v>25</v>
      </c>
      <c r="B26" s="6" t="n">
        <v>-281115</v>
      </c>
      <c r="C26" s="4" t="s">
        <v>22</v>
      </c>
    </row>
    <row r="27" spans="1:5">
      <c r="A27" s="4" t="s">
        <v>135</v>
      </c>
      <c r="B27" s="6" t="n">
        <v>-41116</v>
      </c>
      <c r="C27" s="4" t="s">
        <v>22</v>
      </c>
    </row>
    <row r="28" spans="1:5">
      <c r="A28" s="4" t="s">
        <v>136</v>
      </c>
      <c r="B28" s="6" t="n">
        <v>-30322231</v>
      </c>
      <c r="C28" s="6" t="n">
        <v>-679</v>
      </c>
      <c r="D28" s="4" t="s">
        <v>22</v>
      </c>
      <c r="E28" s="4" t="s">
        <v>22</v>
      </c>
    </row>
    <row r="29" spans="1:5">
      <c r="A29" s="3" t="s">
        <v>137</v>
      </c>
    </row>
    <row r="30" spans="1:5">
      <c r="A30" s="4" t="s">
        <v>138</v>
      </c>
      <c r="B30" s="6" t="n">
        <v>23870020</v>
      </c>
      <c r="C30" s="4" t="s">
        <v>22</v>
      </c>
    </row>
    <row r="31" spans="1:5">
      <c r="A31" s="4" t="s">
        <v>139</v>
      </c>
      <c r="D31" s="4" t="s">
        <v>22</v>
      </c>
      <c r="E31" s="6" t="n">
        <v>100</v>
      </c>
    </row>
    <row r="32" spans="1:5">
      <c r="A32" s="4" t="s">
        <v>140</v>
      </c>
      <c r="B32" s="6" t="n">
        <v>9950000</v>
      </c>
      <c r="C32" s="4" t="s">
        <v>22</v>
      </c>
      <c r="D32" s="4" t="s">
        <v>22</v>
      </c>
      <c r="E32" s="6" t="n">
        <v>137000</v>
      </c>
    </row>
    <row r="33" spans="1:5">
      <c r="A33" s="4" t="s">
        <v>141</v>
      </c>
      <c r="B33" s="6" t="n">
        <v>33820020</v>
      </c>
      <c r="C33" s="6" t="n">
        <v>-679</v>
      </c>
      <c r="D33" s="4" t="s">
        <v>22</v>
      </c>
      <c r="E33" s="6" t="n">
        <v>137100</v>
      </c>
    </row>
    <row r="34" spans="1:5">
      <c r="A34" s="4" t="s">
        <v>142</v>
      </c>
      <c r="B34" s="6" t="n">
        <v>1673968</v>
      </c>
      <c r="C34" s="6" t="n">
        <v>-679</v>
      </c>
      <c r="D34" s="6" t="n">
        <v>-781</v>
      </c>
      <c r="E34" s="6" t="n">
        <v>-100260</v>
      </c>
    </row>
    <row r="35" spans="1:5">
      <c r="A35" s="4" t="s">
        <v>143</v>
      </c>
      <c r="B35" s="4" t="s">
        <v>22</v>
      </c>
      <c r="C35" s="6" t="n">
        <v>781</v>
      </c>
      <c r="D35" s="6" t="n">
        <v>781</v>
      </c>
      <c r="E35" s="6" t="n">
        <v>101041</v>
      </c>
    </row>
    <row r="36" spans="1:5">
      <c r="A36" s="4" t="s">
        <v>144</v>
      </c>
      <c r="B36" s="6" t="n">
        <v>1673968</v>
      </c>
      <c r="C36" s="6" t="n">
        <v>102</v>
      </c>
      <c r="D36" s="4" t="s">
        <v>22</v>
      </c>
      <c r="E36" s="6" t="n">
        <v>781</v>
      </c>
    </row>
    <row r="37" spans="1:5">
      <c r="A37" s="3" t="s">
        <v>145</v>
      </c>
    </row>
    <row r="38" spans="1:5">
      <c r="A38" s="4" t="s">
        <v>146</v>
      </c>
      <c r="B38" s="6" t="n">
        <v>500961</v>
      </c>
      <c r="C38" s="4" t="s">
        <v>22</v>
      </c>
    </row>
    <row r="39" spans="1:5">
      <c r="A39" s="4" t="s">
        <v>147</v>
      </c>
      <c r="B39" s="4" t="s">
        <v>22</v>
      </c>
      <c r="C39" s="4" t="s">
        <v>22</v>
      </c>
    </row>
    <row r="40" spans="1:5">
      <c r="A40" s="4" t="s">
        <v>122</v>
      </c>
      <c r="B40" s="4" t="s">
        <v>22</v>
      </c>
      <c r="C40" s="6" t="n">
        <v>8305</v>
      </c>
      <c r="D40" s="5" t="n">
        <v>8305</v>
      </c>
      <c r="E40" s="5" t="n">
        <v>308582</v>
      </c>
    </row>
    <row r="41" spans="1:5">
      <c r="A41" s="4" t="s">
        <v>148</v>
      </c>
      <c r="B41" s="5" t="n">
        <v>2858787</v>
      </c>
      <c r="C41" s="4" t="s">
        <v>2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82</v>
      </c>
      <c r="B1" s="2" t="s">
        <v>298</v>
      </c>
    </row>
    <row r="2" spans="1:2">
      <c r="A2" s="4" t="s">
        <v>683</v>
      </c>
    </row>
    <row r="3" spans="1:2">
      <c r="A3" s="4" t="s">
        <v>684</v>
      </c>
      <c r="B3" s="5" t="n">
        <v>30000000</v>
      </c>
    </row>
    <row r="4" spans="1:2">
      <c r="A4" s="4" t="s">
        <v>685</v>
      </c>
    </row>
    <row r="5" spans="1:2">
      <c r="A5" s="4" t="s">
        <v>686</v>
      </c>
      <c r="B5" s="4" t="s">
        <v>6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88</v>
      </c>
      <c r="B1" s="2" t="s">
        <v>689</v>
      </c>
      <c r="C1" s="2" t="s">
        <v>2</v>
      </c>
    </row>
    <row r="2" spans="1:3">
      <c r="A2" s="3" t="s">
        <v>190</v>
      </c>
    </row>
    <row r="3" spans="1:3">
      <c r="A3" s="4" t="s">
        <v>690</v>
      </c>
      <c r="B3" s="5" t="n">
        <v>7500</v>
      </c>
    </row>
    <row r="4" spans="1:3">
      <c r="A4" s="4" t="s">
        <v>24</v>
      </c>
      <c r="B4" s="6" t="n">
        <v>20000</v>
      </c>
    </row>
    <row r="5" spans="1:3">
      <c r="A5" s="4" t="s">
        <v>691</v>
      </c>
      <c r="B5" s="6" t="n">
        <v>27500</v>
      </c>
    </row>
    <row r="6" spans="1:3">
      <c r="A6" s="4" t="s">
        <v>692</v>
      </c>
      <c r="B6" s="6" t="n">
        <v>-1</v>
      </c>
    </row>
    <row r="7" spans="1:3">
      <c r="A7" s="4" t="s">
        <v>693</v>
      </c>
      <c r="B7" s="6" t="n">
        <v>1028000</v>
      </c>
    </row>
    <row r="8" spans="1:3">
      <c r="A8" s="4" t="s">
        <v>694</v>
      </c>
      <c r="B8" s="6" t="n">
        <v>6806000</v>
      </c>
    </row>
    <row r="9" spans="1:3">
      <c r="A9" s="4" t="s">
        <v>695</v>
      </c>
      <c r="B9" s="6" t="n">
        <v>4775000</v>
      </c>
    </row>
    <row r="10" spans="1:3">
      <c r="A10" s="4" t="s">
        <v>696</v>
      </c>
      <c r="B10" s="6" t="n">
        <v>12609000</v>
      </c>
    </row>
    <row r="11" spans="1:3">
      <c r="A11" s="4" t="s">
        <v>28</v>
      </c>
      <c r="B11" s="6" t="n">
        <v>17363501</v>
      </c>
      <c r="C11" s="5" t="n">
        <v>17363501</v>
      </c>
    </row>
    <row r="12" spans="1:3">
      <c r="A12" s="4" t="s">
        <v>697</v>
      </c>
      <c r="B12" s="6" t="n">
        <v>30000000</v>
      </c>
    </row>
    <row r="13" spans="1:3">
      <c r="A13" s="4" t="s">
        <v>698</v>
      </c>
      <c r="B13" s="5" t="n">
        <v>3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99</v>
      </c>
      <c r="B1" s="2" t="s">
        <v>1</v>
      </c>
    </row>
    <row r="2" spans="1:2">
      <c r="B2" s="2" t="s">
        <v>612</v>
      </c>
    </row>
    <row r="3" spans="1:2">
      <c r="A3" s="4" t="s">
        <v>339</v>
      </c>
      <c r="B3" s="5" t="n">
        <v>825407</v>
      </c>
    </row>
    <row r="4" spans="1:2">
      <c r="A4" s="4" t="s">
        <v>700</v>
      </c>
    </row>
    <row r="5" spans="1:2">
      <c r="A5" s="4" t="s">
        <v>701</v>
      </c>
      <c r="B5" s="5" t="n">
        <v>9500000</v>
      </c>
    </row>
    <row r="6" spans="1:2">
      <c r="A6" s="4" t="s">
        <v>702</v>
      </c>
      <c r="B6" s="4" t="s">
        <v>703</v>
      </c>
    </row>
    <row r="7" spans="1:2">
      <c r="A7" s="4" t="s">
        <v>704</v>
      </c>
      <c r="B7" s="4" t="s">
        <v>705</v>
      </c>
    </row>
    <row r="8" spans="1:2">
      <c r="A8" s="4" t="s">
        <v>339</v>
      </c>
      <c r="B8" s="5" t="n">
        <v>1504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s>
  <sheetData>
    <row r="1" spans="1:4">
      <c r="A1" s="1" t="s">
        <v>706</v>
      </c>
      <c r="B1" s="2" t="s">
        <v>689</v>
      </c>
      <c r="C1" s="2" t="s">
        <v>2</v>
      </c>
      <c r="D1" s="2" t="s">
        <v>94</v>
      </c>
    </row>
    <row r="2" spans="1:4">
      <c r="A2" s="4" t="s">
        <v>35</v>
      </c>
      <c r="C2" s="5" t="n">
        <v>825407</v>
      </c>
    </row>
    <row r="3" spans="1:4">
      <c r="A3" s="4" t="s">
        <v>707</v>
      </c>
    </row>
    <row r="4" spans="1:4">
      <c r="A4" s="4" t="s">
        <v>300</v>
      </c>
      <c r="B4" s="5" t="n">
        <v>3000000</v>
      </c>
    </row>
    <row r="5" spans="1:4">
      <c r="A5" s="4" t="s">
        <v>708</v>
      </c>
    </row>
    <row r="6" spans="1:4">
      <c r="A6" s="4" t="s">
        <v>702</v>
      </c>
      <c r="D6" s="4" t="s">
        <v>709</v>
      </c>
    </row>
    <row r="7" spans="1:4">
      <c r="A7" s="4" t="s">
        <v>710</v>
      </c>
    </row>
    <row r="8" spans="1:4">
      <c r="A8" s="4" t="s">
        <v>300</v>
      </c>
      <c r="B8" s="5" t="n">
        <v>22000000</v>
      </c>
    </row>
    <row r="9" spans="1:4">
      <c r="A9" s="4" t="s">
        <v>711</v>
      </c>
      <c r="C9" s="4" t="s">
        <v>712</v>
      </c>
    </row>
    <row r="10" spans="1:4">
      <c r="A10" s="4" t="s">
        <v>713</v>
      </c>
      <c r="C10" s="4" t="s">
        <v>714</v>
      </c>
    </row>
    <row r="11" spans="1:4">
      <c r="A11" s="4" t="s">
        <v>715</v>
      </c>
      <c r="C11" s="5" t="n">
        <v>440000</v>
      </c>
    </row>
    <row r="12" spans="1:4">
      <c r="A12" s="4" t="s">
        <v>704</v>
      </c>
      <c r="B12" s="4" t="s">
        <v>716</v>
      </c>
    </row>
    <row r="13" spans="1:4">
      <c r="A13" s="4" t="s">
        <v>146</v>
      </c>
      <c r="C13" s="5" t="n">
        <v>5009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7</v>
      </c>
      <c r="B1" s="2" t="s">
        <v>636</v>
      </c>
      <c r="C1" s="2" t="s">
        <v>2</v>
      </c>
      <c r="D1" s="2" t="s">
        <v>18</v>
      </c>
      <c r="E1" s="2" t="s">
        <v>19</v>
      </c>
    </row>
    <row r="2" spans="1:5">
      <c r="A2" s="3" t="s">
        <v>718</v>
      </c>
    </row>
    <row r="3" spans="1:5">
      <c r="A3" s="4" t="s">
        <v>639</v>
      </c>
      <c r="C3" s="4" t="s">
        <v>22</v>
      </c>
      <c r="D3" s="4" t="s">
        <v>22</v>
      </c>
      <c r="E3" s="4" t="s">
        <v>22</v>
      </c>
    </row>
    <row r="4" spans="1:5">
      <c r="A4" s="4" t="s">
        <v>719</v>
      </c>
    </row>
    <row r="5" spans="1:5">
      <c r="A5" s="3" t="s">
        <v>718</v>
      </c>
    </row>
    <row r="6" spans="1:5">
      <c r="A6" s="4" t="s">
        <v>651</v>
      </c>
      <c r="B6" s="5" t="n">
        <v>10000000</v>
      </c>
    </row>
    <row r="7" spans="1:5">
      <c r="A7" s="4" t="s">
        <v>652</v>
      </c>
      <c r="B7" s="4" t="s">
        <v>653</v>
      </c>
    </row>
    <row r="8" spans="1:5">
      <c r="A8" s="4" t="s">
        <v>654</v>
      </c>
      <c r="B8" s="4" t="s">
        <v>655</v>
      </c>
    </row>
    <row r="9" spans="1:5">
      <c r="A9" s="4" t="s">
        <v>720</v>
      </c>
    </row>
    <row r="10" spans="1:5">
      <c r="A10" s="3" t="s">
        <v>718</v>
      </c>
    </row>
    <row r="11" spans="1:5">
      <c r="A11" s="4" t="s">
        <v>639</v>
      </c>
      <c r="B11" s="6" t="n">
        <v>287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9"/>
    <col customWidth="1" max="5" min="5" width="14"/>
    <col customWidth="1" max="6" min="6" width="14"/>
    <col customWidth="1" max="7" min="7" width="14"/>
    <col customWidth="1" max="8" min="8" width="14"/>
    <col customWidth="1" max="9" min="9" width="14"/>
  </cols>
  <sheetData>
    <row r="1" spans="1:9">
      <c r="A1" s="1" t="s">
        <v>721</v>
      </c>
      <c r="B1" s="2" t="s">
        <v>278</v>
      </c>
      <c r="C1" s="2" t="s">
        <v>97</v>
      </c>
      <c r="D1" s="2" t="s">
        <v>18</v>
      </c>
      <c r="E1" s="2" t="s">
        <v>19</v>
      </c>
      <c r="F1" s="2" t="s">
        <v>2</v>
      </c>
      <c r="G1" s="2" t="s">
        <v>277</v>
      </c>
      <c r="H1" s="2" t="s">
        <v>637</v>
      </c>
      <c r="I1" s="2" t="s">
        <v>288</v>
      </c>
    </row>
    <row r="2" spans="1:9">
      <c r="A2" s="4" t="s">
        <v>638</v>
      </c>
      <c r="D2" s="6" t="n">
        <v>495000000</v>
      </c>
      <c r="G2" s="6" t="n">
        <v>30000000</v>
      </c>
      <c r="H2" s="6" t="n">
        <v>500000000</v>
      </c>
      <c r="I2" s="6" t="n">
        <v>495000000</v>
      </c>
    </row>
    <row r="3" spans="1:9">
      <c r="A3" s="4" t="s">
        <v>290</v>
      </c>
      <c r="D3" s="4" t="s">
        <v>291</v>
      </c>
    </row>
    <row r="4" spans="1:9">
      <c r="A4" s="4" t="s">
        <v>420</v>
      </c>
      <c r="C4" s="5" t="n">
        <v>8305</v>
      </c>
      <c r="D4" s="5" t="n">
        <v>8305</v>
      </c>
      <c r="E4" s="5" t="n">
        <v>308582</v>
      </c>
    </row>
    <row r="5" spans="1:9">
      <c r="A5" s="4" t="s">
        <v>55</v>
      </c>
      <c r="D5" s="7" t="n">
        <v>0.001</v>
      </c>
      <c r="E5" s="7" t="n">
        <v>0.001</v>
      </c>
    </row>
    <row r="6" spans="1:9">
      <c r="A6" s="4" t="s">
        <v>295</v>
      </c>
    </row>
    <row r="7" spans="1:9">
      <c r="A7" s="4" t="s">
        <v>638</v>
      </c>
      <c r="I7" s="6" t="n">
        <v>125000000</v>
      </c>
    </row>
    <row r="8" spans="1:9">
      <c r="A8" s="4" t="s">
        <v>296</v>
      </c>
    </row>
    <row r="9" spans="1:9">
      <c r="A9" s="4" t="s">
        <v>638</v>
      </c>
      <c r="I9" s="6" t="n">
        <v>500000000</v>
      </c>
    </row>
    <row r="10" spans="1:9">
      <c r="A10" s="4" t="s">
        <v>48</v>
      </c>
    </row>
    <row r="11" spans="1:9">
      <c r="A11" s="4" t="s">
        <v>420</v>
      </c>
      <c r="C11" s="4" t="s">
        <v>22</v>
      </c>
    </row>
    <row r="12" spans="1:9">
      <c r="A12" s="4" t="s">
        <v>342</v>
      </c>
      <c r="C12" s="4" t="s">
        <v>22</v>
      </c>
    </row>
    <row r="13" spans="1:9">
      <c r="A13" s="4" t="s">
        <v>55</v>
      </c>
      <c r="D13" s="14" t="n">
        <v>0.001</v>
      </c>
      <c r="F13" s="7" t="n">
        <v>0.001</v>
      </c>
    </row>
    <row r="14" spans="1:9">
      <c r="A14" s="4" t="s">
        <v>50</v>
      </c>
    </row>
    <row r="15" spans="1:9">
      <c r="A15" s="4" t="s">
        <v>420</v>
      </c>
      <c r="C15" s="4" t="s">
        <v>22</v>
      </c>
    </row>
    <row r="16" spans="1:9">
      <c r="A16" s="4" t="s">
        <v>342</v>
      </c>
      <c r="C16" s="4" t="s">
        <v>22</v>
      </c>
    </row>
    <row r="17" spans="1:9">
      <c r="A17" s="4" t="s">
        <v>55</v>
      </c>
      <c r="D17" s="7" t="n">
        <v>0.001</v>
      </c>
      <c r="F17" s="7" t="n">
        <v>0.001</v>
      </c>
    </row>
    <row r="18" spans="1:9">
      <c r="A18" s="4" t="s">
        <v>111</v>
      </c>
    </row>
    <row r="19" spans="1:9">
      <c r="A19" s="4" t="s">
        <v>420</v>
      </c>
      <c r="C19" s="5" t="n">
        <v>868</v>
      </c>
      <c r="D19" s="5" t="n">
        <v>868</v>
      </c>
      <c r="E19" s="5" t="n">
        <v>6711</v>
      </c>
    </row>
    <row r="20" spans="1:9">
      <c r="A20" s="4" t="s">
        <v>342</v>
      </c>
      <c r="C20" s="6" t="n">
        <v>868182</v>
      </c>
      <c r="D20" s="6" t="n">
        <v>868181</v>
      </c>
      <c r="E20" s="6" t="n">
        <v>6709583</v>
      </c>
    </row>
    <row r="21" spans="1:9">
      <c r="A21" s="4" t="s">
        <v>722</v>
      </c>
    </row>
    <row r="22" spans="1:9">
      <c r="A22" s="4" t="s">
        <v>282</v>
      </c>
      <c r="B22" s="6" t="n">
        <v>335183</v>
      </c>
    </row>
    <row r="23" spans="1:9">
      <c r="A23" s="4" t="s">
        <v>723</v>
      </c>
    </row>
    <row r="24" spans="1:9">
      <c r="A24" s="4" t="s">
        <v>282</v>
      </c>
      <c r="B24" s="6" t="n">
        <v>1000</v>
      </c>
    </row>
    <row r="25" spans="1:9">
      <c r="A25" s="4" t="s">
        <v>724</v>
      </c>
    </row>
    <row r="26" spans="1:9">
      <c r="A26" s="4" t="s">
        <v>285</v>
      </c>
      <c r="B26" s="4" t="s">
        <v>286</v>
      </c>
    </row>
    <row r="27" spans="1:9">
      <c r="A27" s="4" t="s">
        <v>725</v>
      </c>
    </row>
    <row r="28" spans="1:9">
      <c r="A28" s="4" t="s">
        <v>726</v>
      </c>
      <c r="B28" s="4" t="s">
        <v>454</v>
      </c>
    </row>
    <row r="29" spans="1:9">
      <c r="A29" s="4" t="s">
        <v>727</v>
      </c>
    </row>
    <row r="30" spans="1:9">
      <c r="A30" s="4" t="s">
        <v>420</v>
      </c>
      <c r="B30" s="5" t="n">
        <v>916667</v>
      </c>
    </row>
    <row r="31" spans="1:9">
      <c r="A31" s="4" t="s">
        <v>342</v>
      </c>
      <c r="B31" s="6" t="n">
        <v>54000</v>
      </c>
    </row>
    <row r="32" spans="1:9">
      <c r="A32" s="4" t="s">
        <v>728</v>
      </c>
    </row>
    <row r="33" spans="1:9">
      <c r="A33" s="4" t="s">
        <v>55</v>
      </c>
      <c r="B33" s="7" t="n">
        <v>0.001</v>
      </c>
    </row>
    <row r="34" spans="1:9">
      <c r="A34" s="4" t="s">
        <v>729</v>
      </c>
    </row>
    <row r="35" spans="1:9">
      <c r="A35" s="4" t="s">
        <v>420</v>
      </c>
      <c r="B35" s="5" t="n">
        <v>733333</v>
      </c>
    </row>
    <row r="36" spans="1:9">
      <c r="A36" s="4" t="s">
        <v>342</v>
      </c>
      <c r="B36" s="6" t="n">
        <v>42429</v>
      </c>
    </row>
    <row r="37" spans="1:9">
      <c r="A37" s="4" t="s">
        <v>730</v>
      </c>
    </row>
    <row r="38" spans="1:9">
      <c r="A38" s="4" t="s">
        <v>282</v>
      </c>
      <c r="B38" s="6" t="n">
        <v>335183</v>
      </c>
    </row>
    <row r="39" spans="1:9">
      <c r="A39" s="4" t="s">
        <v>731</v>
      </c>
    </row>
    <row r="40" spans="1:9">
      <c r="A40" s="4" t="s">
        <v>282</v>
      </c>
      <c r="B40" s="6" t="n">
        <v>1000</v>
      </c>
    </row>
    <row r="41" spans="1:9">
      <c r="A41" s="4" t="s">
        <v>732</v>
      </c>
    </row>
    <row r="42" spans="1:9">
      <c r="A42" s="4" t="s">
        <v>285</v>
      </c>
      <c r="B42" s="4" t="s">
        <v>286</v>
      </c>
    </row>
    <row r="43" spans="1:9">
      <c r="A43" s="4" t="s">
        <v>733</v>
      </c>
    </row>
    <row r="44" spans="1:9">
      <c r="A44" s="4" t="s">
        <v>734</v>
      </c>
      <c r="B44" s="6" t="n">
        <v>25000000</v>
      </c>
    </row>
    <row r="45" spans="1:9">
      <c r="A45" s="4" t="s">
        <v>735</v>
      </c>
      <c r="B45" s="6" t="n">
        <v>5000000</v>
      </c>
    </row>
    <row r="46" spans="1:9">
      <c r="A46" s="4" t="s">
        <v>290</v>
      </c>
      <c r="B46" s="4" t="s">
        <v>736</v>
      </c>
    </row>
    <row r="47" spans="1:9">
      <c r="A47" s="4" t="s">
        <v>737</v>
      </c>
    </row>
    <row r="48" spans="1:9">
      <c r="A48" s="4" t="s">
        <v>638</v>
      </c>
      <c r="B48" s="6" t="n">
        <v>500000000</v>
      </c>
    </row>
    <row r="49" spans="1:9">
      <c r="A49" s="4" t="s">
        <v>738</v>
      </c>
    </row>
    <row r="50" spans="1:9">
      <c r="A50" s="4" t="s">
        <v>638</v>
      </c>
      <c r="B50" s="6" t="n">
        <v>30000000</v>
      </c>
    </row>
    <row r="51" spans="1:9">
      <c r="A51" s="4" t="s">
        <v>739</v>
      </c>
    </row>
    <row r="52" spans="1:9">
      <c r="A52" s="4" t="s">
        <v>735</v>
      </c>
      <c r="B52" s="6" t="n">
        <v>1000</v>
      </c>
    </row>
    <row r="53" spans="1:9">
      <c r="A53" s="4" t="s">
        <v>740</v>
      </c>
    </row>
    <row r="54" spans="1:9">
      <c r="A54" s="4" t="s">
        <v>734</v>
      </c>
      <c r="B54" s="6" t="n">
        <v>22500000</v>
      </c>
    </row>
    <row r="55" spans="1:9">
      <c r="A55" s="4" t="s">
        <v>741</v>
      </c>
    </row>
    <row r="56" spans="1:9">
      <c r="A56" s="4" t="s">
        <v>734</v>
      </c>
      <c r="B56" s="6" t="n">
        <v>2500000</v>
      </c>
    </row>
    <row r="57" spans="1:9">
      <c r="A57" s="4" t="s">
        <v>742</v>
      </c>
    </row>
    <row r="58" spans="1:9">
      <c r="A58" s="4" t="s">
        <v>735</v>
      </c>
      <c r="B58" s="6" t="n">
        <v>964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9</v>
      </c>
      <c r="B1" s="2" t="s">
        <v>1</v>
      </c>
      <c r="C1" s="2" t="s">
        <v>65</v>
      </c>
    </row>
    <row r="2" spans="1:3">
      <c r="B2" s="2" t="s">
        <v>2</v>
      </c>
      <c r="C2" s="2" t="s">
        <v>18</v>
      </c>
    </row>
    <row r="3" spans="1:3">
      <c r="A3" s="3" t="s">
        <v>150</v>
      </c>
    </row>
    <row r="4" spans="1:3">
      <c r="A4" s="4" t="s">
        <v>149</v>
      </c>
      <c r="B4" s="4" t="s">
        <v>151</v>
      </c>
      <c r="C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3</v>
      </c>
      <c r="B1" s="2" t="s">
        <v>1</v>
      </c>
      <c r="C1" s="2" t="s">
        <v>65</v>
      </c>
    </row>
    <row r="2" spans="1:3">
      <c r="B2" s="2" t="s">
        <v>2</v>
      </c>
      <c r="C2" s="2" t="s">
        <v>18</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65</v>
      </c>
    </row>
    <row r="2" spans="1:2">
      <c r="B2" s="2" t="s">
        <v>18</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3:53:29Z</dcterms:created>
  <dcterms:modified xmlns:dcterms="http://purl.org/dc/terms/" xmlns:xsi="http://www.w3.org/2001/XMLSchema-instance" xsi:type="dcterms:W3CDTF">2020-04-16T13:53:29Z</dcterms:modified>
</cp:coreProperties>
</file>